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 of Chan6" sheetId="6" r:id="rId6"/>
    <s:sheet name="Consolidated Statements of Cash" sheetId="7" r:id="rId7"/>
    <s:sheet name="Nature of Business" sheetId="8" r:id="rId8"/>
    <s:sheet name="Summary of Significant Accounti" sheetId="9" r:id="rId9"/>
    <s:sheet name="Intangible Assets" sheetId="10" r:id="rId10"/>
    <s:sheet name="Notes Payable" sheetId="11" r:id="rId11"/>
    <s:sheet name="Warrant Liability" sheetId="12" r:id="rId12"/>
    <s:sheet name="Income Taxes" sheetId="13" r:id="rId13"/>
    <s:sheet name="Shareholders' Deficiency" sheetId="14" r:id="rId14"/>
    <s:sheet name="Stock Option Plans and Warrants" sheetId="15" r:id="rId15"/>
    <s:sheet name="Concentrations" sheetId="16" r:id="rId16"/>
    <s:sheet name="Commitments and Contingencies" sheetId="17" r:id="rId17"/>
    <s:sheet name="Operating Segments" sheetId="18" r:id="rId18"/>
    <s:sheet name="Subsequent Events" sheetId="19" r:id="rId19"/>
    <s:sheet name="Summary of Significant Accoun20" sheetId="20" r:id="rId20"/>
    <s:sheet name="Summary of Significant Accoun21" sheetId="21" r:id="rId21"/>
    <s:sheet name="Intangible Assets (Tables)" sheetId="22" r:id="rId22"/>
    <s:sheet name="Warrant Liability (Tables)" sheetId="23" r:id="rId23"/>
    <s:sheet name="Income Taxes (Tables)" sheetId="24" r:id="rId24"/>
    <s:sheet name="Stock Option Plans and Warran25" sheetId="25" r:id="rId25"/>
    <s:sheet name="Commitments and Contingencies (" sheetId="26" r:id="rId26"/>
    <s:sheet name="Operating Segments (Tables)" sheetId="27" r:id="rId27"/>
    <s:sheet name="Nature of Business (Details)" sheetId="28" r:id="rId28"/>
    <s:sheet name="Summary of Significant Accoun29" sheetId="29" r:id="rId29"/>
    <s:sheet name="Summary of Significant Accoun30" sheetId="30" r:id="rId30"/>
    <s:sheet name="Summary of Significant Accoun31" sheetId="31" r:id="rId31"/>
    <s:sheet name="Intangible Assets (Details)" sheetId="32" r:id="rId32"/>
    <s:sheet name="Intangible Assets (Details 1)" sheetId="33" r:id="rId33"/>
    <s:sheet name="Intangible Assets (Details Text" sheetId="34" r:id="rId34"/>
    <s:sheet name="Notes Payable (Details)" sheetId="35" r:id="rId35"/>
    <s:sheet name="Warrant Liability (Details)" sheetId="36" r:id="rId36"/>
    <s:sheet name="Warrant Liability (Details 1)" sheetId="37" r:id="rId37"/>
    <s:sheet name="Warrant Liability (Details Text" sheetId="38" r:id="rId38"/>
    <s:sheet name="Income Taxes (Details)" sheetId="39" r:id="rId39"/>
    <s:sheet name="Income Taxes (Details 1)" sheetId="40" r:id="rId40"/>
    <s:sheet name="Income Taxes (Details 2)" sheetId="41" r:id="rId41"/>
    <s:sheet name="Income Taxes (Details Textual)" sheetId="42" r:id="rId42"/>
    <s:sheet name="Shareholders' Deficiency (Detai" sheetId="43" r:id="rId43"/>
    <s:sheet name="Stock Option Plans and Warran44" sheetId="44" r:id="rId44"/>
    <s:sheet name="Stock Option Plans and Warran45" sheetId="45" r:id="rId45"/>
    <s:sheet name="Stock Option Plans and Warran46" sheetId="46" r:id="rId46"/>
    <s:sheet name="Stock Option Plans and Warran47" sheetId="47" r:id="rId47"/>
    <s:sheet name="Stock Option Plans and Warran48" sheetId="48" r:id="rId48"/>
    <s:sheet name="Stock Option Plans and Warran49" sheetId="49" r:id="rId49"/>
    <s:sheet name="Stock Option Plans and Warran50" sheetId="50" r:id="rId50"/>
    <s:sheet name="Concentrations (Details)" sheetId="51" r:id="rId51"/>
    <s:sheet name="Commitments and Contingencies52" sheetId="52" r:id="rId52"/>
    <s:sheet name="Commitments and Contingencies53" sheetId="53" r:id="rId53"/>
    <s:sheet name="Operating Segments (Details)" sheetId="54" r:id="rId54"/>
    <s:sheet name="Operating Segments (Details Tex"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694">
  <si>
    <t>Document and Entity Information</t>
  </si>
  <si>
    <t>9 Months Ended</t>
  </si>
  <si>
    <t>Sep. 30, 2016</t>
  </si>
  <si>
    <t>Document and Entity Information [Abstract]</t>
  </si>
  <si>
    <t>Entity Registrant Name</t>
  </si>
  <si>
    <t>SOLIGENIX, INC.</t>
  </si>
  <si>
    <t>Entity Central Index Key</t>
  </si>
  <si>
    <t>Amendment Flag</t>
  </si>
  <si>
    <t>false</t>
  </si>
  <si>
    <t>Document Type</t>
  </si>
  <si>
    <t>S1</t>
  </si>
  <si>
    <t>Document Period End Date</t>
  </si>
  <si>
    <t>Sep. 30,
		2016</t>
  </si>
  <si>
    <t>Entity Filer Category</t>
  </si>
  <si>
    <t>Smaller Reporting Company</t>
  </si>
  <si>
    <t>Consolidated Balance Sheets - USD ($)</t>
  </si>
  <si>
    <t>Dec. 31, 2015</t>
  </si>
  <si>
    <t>Dec. 31, 2014</t>
  </si>
  <si>
    <t>Current assets:</t>
  </si>
  <si>
    <t>Cash and cash equivalents</t>
  </si>
  <si>
    <t>Contracts and grants receivable</t>
  </si>
  <si>
    <t>Prepaid expenses</t>
  </si>
  <si>
    <t>Total current assets</t>
  </si>
  <si>
    <t>Office furniture and equipment, net</t>
  </si>
  <si>
    <t>Intangible assets, net</t>
  </si>
  <si>
    <t>Total assets</t>
  </si>
  <si>
    <t>Current liabilities:</t>
  </si>
  <si>
    <t>Accounts payable</t>
  </si>
  <si>
    <t>Accrued expenses</t>
  </si>
  <si>
    <t>Notes payable</t>
  </si>
  <si>
    <t xml:space="preserve"> </t>
  </si>
  <si>
    <t>Warrant liability</t>
  </si>
  <si>
    <t>Accrued compensation</t>
  </si>
  <si>
    <t>Total current liabilities</t>
  </si>
  <si>
    <t>Commitments and contingencies</t>
  </si>
  <si>
    <t>Shareholders' equity (deficiency):</t>
  </si>
  <si>
    <t>Preferred stock, 350,000 shares authorized; none issued or outstanding</t>
  </si>
  <si>
    <t>Common stock, $.001 par value; 10,000,000 shares and 5,000,000 shares authorized at September 30, 2016 and December 31, 2015, respectively; 3,754,224 shares and 3,126,952 shares issued and outstanding at September 30, 2016 and December 31, 2015, respectively(1)</t>
  </si>
  <si>
    <t>[1]</t>
  </si>
  <si>
    <t>Additional paid-in capital(1)</t>
  </si>
  <si>
    <t>Accumulated deficit</t>
  </si>
  <si>
    <t>Total shareholders' equity (deficiency)</t>
  </si>
  <si>
    <t>Total liabilities and shareholders' equity (deficiency)</t>
  </si>
  <si>
    <t>Adjusted to reflect the reverse stock split of one-for-ten effective October 7, 2016.</t>
  </si>
  <si>
    <t>Consolidated Balance Sheets (Parenthetical) - $ / shares</t>
  </si>
  <si>
    <t>Balance Sheets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12 Months Ended</t>
  </si>
  <si>
    <t>Sep. 30, 2015</t>
  </si>
  <si>
    <t>Revenues</t>
  </si>
  <si>
    <t>Contract revenue</t>
  </si>
  <si>
    <t>Grant revenue</t>
  </si>
  <si>
    <t>Total revenues</t>
  </si>
  <si>
    <t>Cost of revenues</t>
  </si>
  <si>
    <t>Gross profit</t>
  </si>
  <si>
    <t>Operating expenses:</t>
  </si>
  <si>
    <t>Research and development</t>
  </si>
  <si>
    <t>Acquired in-process research and development</t>
  </si>
  <si>
    <t>General and administrative</t>
  </si>
  <si>
    <t>Total operating expenses</t>
  </si>
  <si>
    <t>Loss from operations</t>
  </si>
  <si>
    <t>Other income (expense):</t>
  </si>
  <si>
    <t>Change in fair value of warrant liability</t>
  </si>
  <si>
    <t>Other income</t>
  </si>
  <si>
    <t>Interest income (expense)</t>
  </si>
  <si>
    <t>Total other income (expense)</t>
  </si>
  <si>
    <t>Net loss before income taxes</t>
  </si>
  <si>
    <t>Income tax benefit</t>
  </si>
  <si>
    <t>Net income (loss)</t>
  </si>
  <si>
    <t>Basic net income (loss) per share(1)</t>
  </si>
  <si>
    <t>Diluted net loss per share(1)</t>
  </si>
  <si>
    <t>Basic weighted average common shares outstanding(1)</t>
  </si>
  <si>
    <t>Diluted weighted average common shares outstanding(1)</t>
  </si>
  <si>
    <t>Consolidated Statement of Changes in Shareholders' Equity / (Deficiency) - USD ($)</t>
  </si>
  <si>
    <t>Total</t>
  </si>
  <si>
    <t>Common Stock</t>
  </si>
  <si>
    <t>Additional Paid-In Capital</t>
  </si>
  <si>
    <t>Accumulated Deficit</t>
  </si>
  <si>
    <t>Beginning Balance at Dec. 31, 2013</t>
  </si>
  <si>
    <t>Beginning Balance, Shares at Dec. 31, 2013</t>
  </si>
  <si>
    <t>Issuance of common stock pursuant to Lincoln Park Equity line</t>
  </si>
  <si>
    <t>Issuance of common stock pursuant to Lincoln Park Equity line, Shares</t>
  </si>
  <si>
    <t>Issuance of common stock to vendors</t>
  </si>
  <si>
    <t>Common stock issued for vendor services</t>
  </si>
  <si>
    <t>Issuance of shares from exercise of stock options</t>
  </si>
  <si>
    <t>Issuance of shares from exercise of stock options, Shares</t>
  </si>
  <si>
    <t>Reclassification of warrant liability upon partial exercise of warrants issued in unit offering</t>
  </si>
  <si>
    <t>Fair value of common stock warrants issued to vendors</t>
  </si>
  <si>
    <t>Issuance of common stock to collaboration partner</t>
  </si>
  <si>
    <t>Issuance of common stock to collaboration partner, Shares</t>
  </si>
  <si>
    <t>Shares issued in connection with acquisition of in-process research and development</t>
  </si>
  <si>
    <t>Shares issued in connection with acquisition of in-process research and development, Shares</t>
  </si>
  <si>
    <t>Issuance of common stock from cashless exercise of warrants</t>
  </si>
  <si>
    <t>Issuance of common stock from cashless exercise of warrants, Shares</t>
  </si>
  <si>
    <t>Share-based compensation expense</t>
  </si>
  <si>
    <t>Common stock issued in unit offering, net of offering costs of $344,808</t>
  </si>
  <si>
    <t>Common stock issued in unit offering, net of offering costs of $344,808, Shares</t>
  </si>
  <si>
    <t>Net loss</t>
  </si>
  <si>
    <t>Ending Balance at Dec. 31, 2014</t>
  </si>
  <si>
    <t>Ending Balance, Shares at Dec. 31, 2014</t>
  </si>
  <si>
    <t>Issuance of common stock pursuant to Equity Line Purchase Agreement</t>
  </si>
  <si>
    <t>Issuance of common stock pursuant to Equity Line Purchase Agreement, Shares</t>
  </si>
  <si>
    <t>Costs associated with Lincoln Park Equity Line</t>
  </si>
  <si>
    <t>Issuance of shares for exercise of warrants</t>
  </si>
  <si>
    <t>Issuance of shares for exercise of warrants, Shares</t>
  </si>
  <si>
    <t>Ending Balance at Dec. 31, 2015</t>
  </si>
  <si>
    <t>Ending Balance, Shares at Dec. 31, 2015</t>
  </si>
  <si>
    <t>Issuance of common stock to SciClone</t>
  </si>
  <si>
    <t>Issuance of common stock to SciClone, Shares</t>
  </si>
  <si>
    <t>Ending Balance at Sep. 30, 2016</t>
  </si>
  <si>
    <t>Ending Balance, Shares at Sep. 30, 2016</t>
  </si>
  <si>
    <t>Consolidated Statement of Changes in Shareholders' Equity / (Deficiency) (Parenthetical)</t>
  </si>
  <si>
    <t>Dec. 31, 2014USD ($)</t>
  </si>
  <si>
    <t>Statements Of Changes In Shareholders' Equity [Abstract]</t>
  </si>
  <si>
    <t>Net of offering costs</t>
  </si>
  <si>
    <t>Consolidated Statements of Cash Flows - USD ($)</t>
  </si>
  <si>
    <t>Operating activities:</t>
  </si>
  <si>
    <t>Adjustments to reconcile net loss to net cash used in operating activities:</t>
  </si>
  <si>
    <t>Amortization and depreciation</t>
  </si>
  <si>
    <t>Amortization of discount on debt</t>
  </si>
  <si>
    <t>Share-based compensation</t>
  </si>
  <si>
    <t>Gain on settlement liability</t>
  </si>
  <si>
    <t>Issuance of common stock for services</t>
  </si>
  <si>
    <t>Charge for common stock issued for collaboration agreement</t>
  </si>
  <si>
    <t>Issuance of common stock for acquisition of in-process research and development</t>
  </si>
  <si>
    <t>Warrants issued to vendor</t>
  </si>
  <si>
    <t>Change in operating assets and liabilities:</t>
  </si>
  <si>
    <t>Accounts payable and accrued expenses</t>
  </si>
  <si>
    <t>Total adjustments</t>
  </si>
  <si>
    <t>Taxes receivable</t>
  </si>
  <si>
    <t>Net cash used in operating activities</t>
  </si>
  <si>
    <t>Investing activities:</t>
  </si>
  <si>
    <t>Purchases of office furniture and equipment</t>
  </si>
  <si>
    <t>Payments for acquisition of in-process research and development</t>
  </si>
  <si>
    <t>Net cash used in investing activities</t>
  </si>
  <si>
    <t>Financing activities:</t>
  </si>
  <si>
    <t>Proceeds from issuance of common stock pursuant to the equity line</t>
  </si>
  <si>
    <t>Stock issuance costs associated with equity line purchase agreement</t>
  </si>
  <si>
    <t>Repayment of notes payable</t>
  </si>
  <si>
    <t>Proceeds from issuance of common stock to sciclone</t>
  </si>
  <si>
    <t>Proceeds from exercise of warrants</t>
  </si>
  <si>
    <t>Proceeds from exercise of stock options</t>
  </si>
  <si>
    <t>Net proceeds from sale of units containing common stock and warrants</t>
  </si>
  <si>
    <t>Net cash provided by financing activities</t>
  </si>
  <si>
    <t>Net increase (decrease) in cash and cash equivalents</t>
  </si>
  <si>
    <t>Cash and cash equivalents at beginning of period</t>
  </si>
  <si>
    <t>Cash and cash equivalents at end of period</t>
  </si>
  <si>
    <t>Supplemental disclosure of non cash financing activities:</t>
  </si>
  <si>
    <t>Reclassification of warrant liability to additional paid in capital upon partial exercise of warrants issued in unit offering</t>
  </si>
  <si>
    <t>Notes payable issued in connection with Equity Purchase Agreement</t>
  </si>
  <si>
    <t>Supplemental information:</t>
  </si>
  <si>
    <t>Cash paid for state income taxes</t>
  </si>
  <si>
    <t>Nature of Business</t>
  </si>
  <si>
    <t>Nature of Business [Abstract]</t>
  </si>
  <si>
    <t>Note 1. Nature of Business Basis of Presentation Soligenix, Inc. (the “Company”) is a late-stage biopharmaceutical company focused on developing and commercializing products to treat rare diseases where there is an unmet medical need. The Company maintains two active business segments: BioTherapeutics and Vaccines/BioDefense. The Company’s BioTherapeutics business segment is developing a first-in-class photodynamic therapy (SGX301) utilizing safe visible light for the treatment of cutaneous T-cell lymphoma (“CTCL”), proprietary formulations of oral beclomethasone 17, 21-dipropionate (“BDP”) for the prevention/treatment of gastrointestinal (“GI”) disorders characterized by severe inflammation, including pediatric Crohn’s disease (SGX203) and acute radiation enteritis (SGX201), and it’s novel innate defense regulator (“IDR”) technology dusquetide (SGX942) for the treatment of oral mucositis in head and neck cancer. The Company’s Vaccines/BioDefense business segment includes active development programs for RiVax™, its ricin toxin vaccine candidate, VeloThrax™, an anthrax vaccine candidate, OrbeShield ® ® ® The Company generates revenues under government grants primarily from the National Institutes of Health (the “NIH”) and government contracts from BARDA and NIAID. The Company is subject to risks common to companies in the biotechnology industry including, but not limited to, development of new technological innovations, dependence on key personnel, protections of proprietary technology, compliance with the United States Food and Drug Administration (the U.S. “FDA”) regulations, litigation, and product liability. Liquidity As of December 31, 2015, the Company had cash and cash equivalents of $4,921,545 as compared to $5,525,094 as of December 31, 2014, representing a decrease of $603,549 or 11%. The decrease in cash was primarily due to net cash used in operations of $5,386,308 partially offset by cash provided by financing activities of $4,804,857. As of December 31, 2015, the Company had working capital of $2,179,694, which excludes a non-cash warrant liability of $2,434,101, as compared to working capital of $3,174,214 as of December 31, 2014, representing a decrease of $994,520 or 31%. The decrease in working capital was primarily the result of expenditures to support the completion of the Phase 2 clinical trial of SGX942 and the initiation of the pivotal Phase 3 clinical trial of SGX301 for the treatment of CTCL offset by the $4,804,857 in various financing activities. Based on the Company’s current rate of cash outflows, cash on hand, proceeds from its government contract and grant programs, availability of funds from equity lines and proceeds from the state of New Jersey Technology Business Tax Certificate Transfer Program, management believes that its current cash will be sufficient to meet the anticipated
cash needs for working capital and capital expenditures for at least the next twelve months. Management’s business plan can be outlined as follows: • • • • • ® • ® • • • The Company’s plans with respect to its liquidity management include, but are not limited to the following: • • • • • Reverse Stock Split On October 7, 2016, the Company completed a reverse stock split of its issued and outstanding shares of common stock at a ratio of one-for-ten, whereby, once effective, every ten shares of its common stock was exchanged for one share of its common stock. The Company’s common stock began trading on the OTCQB on a reverse split basis at the market opening on October 7, 2016. All share and per share data have been restated to reflect this reverse stock split.</t>
  </si>
  <si>
    <t>Note 1. Nature of Business Basis of Presentation Soligenix, Inc. (the “Company”) is a late-stage biopharmaceutical company focused on developing and commercializing products to treat rare diseases where there is an unmet medical need. The Company maintains two active business segments: BioTherapeutics and Vaccines/BioDefense. The Company’s BioTherapeutics business segment is developing a first-in-class photodynamic therapy (SGX301) utilizing safe visible light for the treatment of cutaneous T-cell lymphoma (“CTCL”), proprietary formulations of oral beclomethasone 17,21-dipropionate (“BDP”) for the prevention/treatment of gastrointestinal (“GI”) disorders characterized by severe inflammation, including pediatric Crohn’s disease (SGX203) and acute radiation enteritis (SGX201), and it’s novel innate defense regulator (“IDR”) technology dusquetide (SGX942) for the treatment of oral mucositis in head and neck cancer. The Company’s Vaccines/BioDefense business segment includes active development programs for RiVax™, its ricin toxin vaccine candidate, VeloThrax™, an anthrax vaccine candidate, OrbeShield ® ® ® The Company generates revenues under government grants primarily from the National Institutes of Health (the “NIH”) and government contracts from BARDA and NIAID. The Company is subject to risks common to companies in the biotechnology industry including, but not limited to, development of new technological innovations, dependence on key personnel, protections of proprietary technology, compliance with the United States Food and Drug Administration (the U.S. “FDA”) regulations, litigation, and product liability. Liquidity As of December 31, 2015, the Company had cash and cash equivalents of $4,921,545 as compared to $5,525,094 as of December 31, 2014, representing a decrease of $603,549 or 11%. The decrease in cash was primarily due to net cash used in operations of $5,386,308 partially offset by cash provided by financing activities of $4,804,857. As of December 31, 2015, the Company had working capital of $2,179,694, which excludes a non-cash warrant liability of $2,434,101, as compared to working capital of $3,174,214 as of December 31, 2014, representing a decrease of $994,520 or 31%. The decrease in working capital was primarily the result of expenditures to support the completion of the Phase 2 clinical trial of SGX942 and the initiation of the pivotal Phase 3 clinical trial of SGX301 for the treatment of CTCL offset by the $4,804,857 in various financing activities. Based on the Company’s current rate of cash outflows, cash on hand, proceeds from its government contract and grant programs, availability of funds from equity lines and proceeds from the state of New Jersey Technology Business Tax Certificate Transfer Program, management believes that its current cash will be sufficient to meet the anticipated cash needs for working capital and capital expenditures for at least the next twelve months. Management’s business plan can be outlined as follows: · Complete enrollment and report preliminary results in the pivotal Phase 3 clinical trial of SGX301 for the treatment of CTCL; · Initiate a Phase 3 clinical trial of oral BDP, known as SGX203, for the treatment of pediatric Crohn’s disease; · Continue to collect the long-term follow-up safety data from the SGX942 Phase 2 proof-of-concept study for the treatment of oral mucositis in head and neck cancer patients and publish the findings from this study; · Obtain FDA agreement on a pivotal Phase 2b/3 protocol of SGX942 for the treatment of oral mucositis in head and neck cancer patients; · Continue development of RiVax™ in combination with ThermoVax ® · Advance the preclinical and manufacturing
development of
OrbeShield ® · Continue to apply for and secure additional government funding for each of our BioTherapeutics and Vaccines/BioDefense programs through grants, contracts and/or procurements; · Acquire or in-license new clinical-stage compounds for development; and · Explore other business development and merger/acquisition strategies. The Company’s plans with respect to its liquidity management include, but are not limited to the following: · The Company has up to $43.0 million in active government contract funding still available to support its associated research programs through 2016 and beyond. The Company plans to submit additional contract and grant applications for further support of its programs with various funding agencies; · The Company has continued to use equity instruments to provide a portion of the compensation due to vendors and collaboration partners and expects to continue to do so for the foreseeable future; · The Company will pursue Net Operating Loss (“NOL”) sales in the state of New Jersey pursuant to its Technology Business Tax Certificate Transfer Program. Based on the receipt of $488,933 in proceeds of the sale of NJ NOL in 2015, the Company expects to participate in the program during 2016 and beyond; · The Company has an aggregate of $20.2 million available from equity facilities through 2019; and · The Company may seek additional capital in the private and/or public equity markets, pursue government contracts and grants as well as business development activities to continue its operations, respond to competitive pressures, develop new products and services, and to support new strategic partnerships. The Company is currently evaluating additional equity financing opportunities on an ongoing basis and may execute them when appropriate. However, there can be no assurances that the Company can consummate such a transaction, or consummate a transaction at favorable pricing. Reverse Stock Split On October 7, 2016, the Company completed a reverse stock split of its issued and outstanding shares of common stock at a ratio of one-for-ten, whereby, once effective, every ten shares of its common stock was exchanged for one share of its common stock. The Company’s common stock began trading on the OTCQB on a reverse split basis at the market opening on October 7, 2016. All share and per share data have been restated to reflect this reverse stock split.</t>
  </si>
  <si>
    <t>Summary of Significant Accounting Policies</t>
  </si>
  <si>
    <t>Summary of Significant Accounting Policies [Abstract]</t>
  </si>
  <si>
    <t>Note 2. Summary of Significant Accounting Policies Principles of Consolidation The consolidated financial statements include Soligenix, Inc., and its wholly and majority owned subsidiaries. All significant intercompany accounts and transactions have been eliminated as a result of consolidation. Reclassification of Prior Year Presentation Certain prior year amounts have been reclassified for consistency with the current period presentation. These reclassifications had no effect on the reported results of operations. 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BioTherapeutics and Vaccines/BioDefense. Cash and cash equivalents The Company considers all highly liquid investments with maturities of three months or less when purchased to be cash equivalents. Contracts and Grants Receivable Contracts and grants receivable consist of unbilled amounts due from various grants from the NIH and contracts from BARDA and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 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 Company did not capitalize any patent related costs during the nine months ended September 30, 2016 and 2015. These intangible assets are reviewed for impairment whenever events or changes in circumstances indicate that the carrying amount may not be recoverable or if the underlying program is no longer being pursued. If the sum of the expected undiscounted cash flows is less than the carrying value of the related asset or group of assets, a loss is recognized for the difference between the fair value and carrying value of the related asset or group of assets. No such write downs have occurred during the nine months ended September 30, 2016 and 2015. Impairment of Long-Lived Assets Office furniture and equipment and intangible asset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nine months ended September 30, 2016 and 2015. 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contracts and grants receivable, accounts payable, notes payable and accrued compensation approximate their fair value based on the short-term maturity of these instruments. The Company recognizes all derivative financial instruments as assets or liabilities in the financial statements and measures them at fair value with changes in fair value reflected as current period income or loss unless the derivatives qualify as hedges. As a result, certain warrants issued in connection with the Company’s June 2013 registered public offering were accounted for as derivatives. See Note 5, Warrant Liability Revenue Recognition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Research and Development Costs Research and development costs are charged to expense when incurred in accordance with FASB ASC 730, Research and Development Accounting for Warrants The Company considered FASB ASC 815, Evaluating Whether an Instrument is Considered Indexed to an Entity’s Own Stock 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vest 25% on the grant date, then 25% each subsequent year for a period of three years. Stock options vest over each three-month period from the date of issuance to the end of the three year period.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Typically these instruments vest upon issuance and therefore the entire share-based compensation expense is recognized upon issuance to the vendors and/or consultants. Share-based compensation expense for options, warrants and shares of common stock granted to non-employees has been determined in accordance with FASB ASC 505-50, Equity-Based Payments to Non-Employees For the nine months ended September 30, 2016 and 2015, the Company issued stock options at a weighted average exercise price of $7.72 and $14.40 per share, respectively. The fair value of options issued during the nine months ended September 30, 2016 and 2015 was estimated using the Black-Scholes option-pricing model and the following assumptions:
● a dividend yield of 0%;
● an expected life of 4 years;
● volatility of 116% for 2016 and ranging from 136%-141% for 2015;
● forfeitures at a rate of 12%; and
● risk-free interest rates ranging from 0.96%-1.52% and 0.99%-1.34% for 2016 and 2015, respectively. The fair value of each option grant made during 2016 and 2015 was estimated on the date of each grant using the Black-Scholes option pricing model and amortized ratably over the option vesting periods, which approximates the service period. Income Taxes Deferred tax assets and liabilities are recognized for the future tax consequences attributable to differences between the financial statement carrying amounts of existing assets and liabilities and their respective tax base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current or deferred income taxes have been provided through September 30, 2016 due to the net operating losses incurred by the Company since its inception. The Company recognizes accrued interest and penalties associated with uncertain tax positions, if any, as part of income tax expense. There were no tax related interest and penalties recorded for 2016 and 2015. Additionally, the Company has not recorded an asset for unrecognized tax benefits or a liability for uncertain tax positions at September 30, 2016 and December 31, 2015. 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ree Months Ended
Nine Months Ended
2016 2015 2016 2015
Numerator:
Net income/(loss) for basic earnings per share $ (1,673,217 ) 2,774,348 $ (2,915,424 ) $ (5,772,668 )
Less change in fair value of warrant liability - 4,047,742 1,109,192 -
Net loss for diluted earnings per share (1,673,217 ) (1,273,394 ) (4,024,616 ) (5,772,668 )
Denominator:
Weighted-average basic common shares outstanding 3,432,081 2,648,240 3,245,653 2,553,930
Assumed conversion of dilutive securities:
Common stock purchase warrants - 180,818 102,184 -
Denominator for diluted earnings per share – adjusted weighted-average shares 3,432,081 2,829,058 3,347,837 2,553,930
Basic net income (loss) per share $ (0.49 ) 1.05 $ (0.90 ) $ (2.26 )
Diluted net loss per share $ (0.49 ) (0.45 ) $ (1.20 ) $ (2.26 ) The following table summarizes potentially dilutive adjustments to the weighted average number of common shares which were excluded from the calculation because their effect would be anti-dilutive.
Three Months Ended September 30,
Nine Months Ended September 30,
2016 2015 2016 2015
Common stock purchase warrants 492,614 188,920 188,920 492,614
Stock options 299,752 230,074 299,752 230,074
Total 792,366 418,994 488,672 722,686 The weighted average exercise price of the Company’s stock options and warrants outstanding at September 30, 2016 were $18.20 and $7.38 per share, respectively, and at September 30, 2015 were $23.30 and $8.00 per share, respectively. Use of Estimates and Assumptions The preparation of financial statements in conformity with accounting principles generally accepted in the U.S. requires management to make estimates and assumptions such as the fair value of warrants and stock options and recovery of the useful life of intangibles that affect the reported amounts in the financial statements and accompanying notes. Actual results could differ from those estimates. Recently Issued Accounting Pronouncements In August 2014, the FASB issued Accounting Standards Update (“ASU”) No. 2014-15, “Presentation of Financial Statements - Going Concern (Subtopic 205-40): Disclosure of Uncertainties about an Entity’s Ability to Continue as a Going Concern.” The amendments in this ASU are intended to define management’s responsibility to evaluate whether there is substantial doubt about an entity’s ability to continue as a going concern and to provide related footnote disclosures. Specifically, this ASU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annual periods ending after December 15, 2016, and interim periods thereafter, with early adoption permitted. The Company is currently evaluating the impact the adoption of this standard will have on the Company's consolidated financial statements and disclosures. In February 2016, the FASB issued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evaluating the impact of the adoption of this update on our consolidated financial statements and related disclosures. In March 2016, the FASB issued ASU No. 2016-09, “Improvements to Employee Share-Based Payment Accounting, which amends ASC Topic 718, and intends to simplify various aspects related to how share-based payments are accounted for and presented in the financial statements. It is effective for annual reporting periods beginning after December 15, 2016, and interim periods within that reporting period. Early adoption is permitted. The Company is currently evaluating the impact of adoption of this update on our consolidated financial statements and related disclosures.</t>
  </si>
  <si>
    <t>Note 2. Summary of Significant Accounting Policies Principles of Consolidation The consolidated financial statements include Soligenix, Inc., and its wholly and majority owned subsidiaries. All significant intercompany accounts and transactions have been eliminated as a result of consolidation. 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BioTherapeutics and Vaccines/BioDefense. Cash and Cash Equivalents The Company considers all highly liquid investments with maturities of three months or less when purchased to be cash equivalents. Contracts and Grants Receivable Contracts and grants receivable consist of unbilled amounts due from various grants from the NIH and contracts from BARDA and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 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se intangible assets are reviewed for impairment whenever events or changes in circumstances indicate that the carrying amount may not be recoverable or if the underlying program is no longer being pursued. If the sum of the expected undiscounted cash flows is less than the carrying value of the related asset or group of assets, a loss is recognized for the difference between the fair value and carrying value of the related asset or group of assets. No such write downs have occurred during the years ended December 31, 2015 and 2014. The Company did not capitalize any patent related costs during the years ended December 31, 2015 or 2014. Impairment of Long-Lived Assets Office furniture and equipment and intangible asset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years ended December 31, 2015 or 2014. 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 • The carrying amounts reported in the consolidated balance sheet for cash and cash equivalents, contracts and grants receivable, accounts payable, notes payable and accrued compensation approximate their fair value based on the short-term maturity of these instruments. The Company recognizes all derivative financial instruments as assets or liabilities in the financial statements and measures them at fair value with changes in fair value reflected as current period income or loss unless the derivatives qualify as hedges. As a result, certain warrants issued in connection with the Company’s June 2013 registered public offering were accounted for as derivatives. See Note 5, Warrant Liability Revenue Recognition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Research and Development Costs Research and development costs are charged to expense when incurred in accordance with FASB ASC 730, Research and Development Accounting for Warrants The Company considered FASB ASC 815, Evaluating Whether an Instrument is Considered Indexed to an Entity’s Own Stock 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vest 25% on the grant date, then 25% each subsequent year for a period of three years. Stock options vest over each three-month period from the date of issuance to the end of the three year period.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Typically these instruments vest upon issuance and therefore the entire share-based compensation expense is recognized upon issuance to the vendors and/or consultants. Share-based compensation expense for options, warrants and shares of common stock granted to non-employees has been determined in accordance with FASB ASC 505-50, Equity-Based Payments to Non-Employees For the year ended December 31, 2015 the Company issued 60,534 stock options at a weighted average exercise price of $11.90 per share. The fair value of options issued during the years ended December 31, 2015 and 2014 was estimated to be $12.20 and $14.80 per share, respectively, using the Black-Scholes option-pricing model and the following assumptions: • • • • • The weighted average fair value of each option grant made during 2015 and 2014 was estimated on the date of each grant using the Black-Scholes option pricing model and amortized ratably over the option vesting periods, which approximates the service period. Income Taxes Deferred tax assets and liabilities are recognized for the future tax consequences attributable to differences between the financial statement carrying amounts of existing assets and liabilities and their respective tax base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recognizes accrued interest and penalties associated with uncertain tax positions, if any, as part of income tax expense. There were no tax related interest and penalties recorded for 2015 and 2014. Additionally, the Company has not recorded an asset for unrecognized tax benefits or a liability for uncertain tax positions at December 31, 2015 and 2014. Earnings Per Share Basic earnings per share (“EPS”) excludes dilution and is computed by dividing income (loss) available to common stockholders by the weighted-average number of common shares outstanding for the period, as adjusted for the reverse stock split of one-for-ten effective October 7, 2016.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For the Year Ended
For the Year Ended
Numerator:
Net loss for basic earnings per share
$
(7,831,230
)
$
(6,706,972
)
Less change in fair value of warrant liability
—
3,436,195
Net loss for diluted earnings per share
$
(7,831,230
)
$
(10,143,167
)
Denominator:
Weighted-average basic common shares outstanding
2,606,577
2,063,842
Assumed conversion of dilutive securities:
Common stock purchase warrants
—
294,652
Denominator for diluted earnings per share – adjusted weighted-average
2,606,577
2,358,494
Basic net loss per share
$
(3.00
)
$
(3.25
)
Diluted net loss per share
$
(3.00
)
$
(4.30
) The following table summarizes potentially dilutive adjustments to the weighted average number of common shares which were excluded from the calculation because their effect would be anti-dilutive.
For the Year Ended December 31, 2015
For the Year Ended December 31, 2014
Common stock purchase warrants
492,612
254,614
Stock options
276,861
248,828
Total
769,473
503,442 Shares issuable upon the exercise of options and warrants outstanding at December 31, 2015 and 2014 were 276,861 and 248,828 shares issuable upon the exercise of options, and 492,612 and 726,950 shares issuable upon the exercise of warrants, respectively. The weighted average exercise price of the Company’s stock options and warrants outstanding at December 31, 2015 were $21.30 and $7.40 per share, respectively. Use of Estimates and Assumptions The preparation of financial statements in conformity with accounting principles generally accepted in the U.S. requires management to make estimates and assumptions such as the fair value of warrants and stock options and the useful life of intangibles that affect the reported amounts in the financial statements and accompanying notes. Actual results could differ from those estimates. Recently Issued Accounting Pronouncements In August 2014, FASB issued Accounting Standards Update (“ASU”) No. 2014-15, “ Presentation of Financial Statements — Going Concern (Subtopic 205-40): Disclosure of Uncertainties about an Entity’s Ability to Continue as a Going Concern.” In February 2016, the FASB issued ASU No. 2016-02, “ Leases .</t>
  </si>
  <si>
    <t>Intangible Assets</t>
  </si>
  <si>
    <t>Intangible Assets [Abstract]</t>
  </si>
  <si>
    <t>Note 3. Intangible Assets The following is a summary of intangible assets which consists of licenses and patents:
Cost
Accumulated Amortization
Net Book
September 30, 2016
Licenses
$
462,234
$
354,179
$
108,055
Patents
1,893,185
1,858,932
34,253
Total
$
2,355,419
$
2,213,111
$
142,308
December 31, 2015
Licenses
$
462,234
$
333,732
$
128,502
Patents
1,893,185
1,832,955
60,230
Total
$
2,355,419
$
2,166,687
$
188,732 Amortization expense was $15,589 and $55,929 for the three months ended September 30, 2016 and 2015, respectively, and $46,424 and $165,288 for the nine months ended September 30, 2016 and 2015, respectively. Based on the balance of licenses and patents at September 30, 2016, the annual amortization expense for each of the succeeding four years is expected to approximate as follows:
Amortization Expense
October 1 thru December 31, 2016
$
15,376
2017
$
61,800
2018
$
37,300
2019
$
27,832 License fees and royalty payments are expensed as incurred as the Company does not attribute any future benefits to such payments.</t>
  </si>
  <si>
    <t>Note 3. Intangible Assets The following is a summary of intangible assets which consists of licenses and patents: Weighted Average Remaining Amortization Period (Years) Cost Accumulated Amortization Net Book Value December 31, 2015 Licenses 3.8 $ 462,234 $ 333,732 $ 128,502 Patents 1.1 1,893,185 1,832,955 60,230 Total 1.9 $ 2,355,419 $ 2,166,687 $ 188,732 December 31, 2014 Licenses 4.7 $ 462,234 $ 306,495 $ 155,739 Patents 1.9 1,893,185 1,638,975 254,210 Total 2.6 $ 2,355,419 $ 1,945,470 $ 409,949 Amortization expense was $221,217 and $222,563 in 2015 and 2014, respectively. Based on the balance of licenses and patents at December 31, 2015, the annual amortization expense for each of the succeeding four years is expected to approximate as follows: Year Amortization Expense 2016 $61,800 2017 $61,800 2018 $37,300 2019 $27,832 License fees and royalty payments are expensed annually as incurred, as the Company does not attribute any future benefits of such payments.</t>
  </si>
  <si>
    <t>Notes Payable</t>
  </si>
  <si>
    <t>Notes Payable [Abstract]</t>
  </si>
  <si>
    <t>Note 4. Notes Payable On July 29, 2015, the Company entered into equity purchase agreements (the “Equity Line Purchase Agreements”) and registration rights agreements with certain accredited institutional investors. Under the Equity Line Purchase Agreements, the investors have agreed to purchase from the Company up to an aggregate of $10 million worth of shares of common stock, from time to time. In consideration for entering into the Equity Line Purchase Agreements, the Company issued to the investors promissory notes having an aggregate principal amount of $300,000, which were recorded as stock issuance costs. The promissory notes were paid on April 15, 2016, and had an issuance date present value of $282,071. The promissory notes did not include terms for interest, therefore the interest was imputed at 9%. Total discount amortization of $7,281 was recorded as interest expense for the nine months ended September 30, 2016. The discount was being accreted over the term of the promissory notes using the effective interest rate method.</t>
  </si>
  <si>
    <t>Note 4. Notes Payable On July 29, 2015, the Company entered into equity purchase agreements (the “Equity Line Purchase Agreements”) and registration rights agreements with certain accredited institutional investors. Under the Equity Line Purchase Agreements, the investors have agreed to purchase from the Company up to an aggregate of $10 million worth of shares of common stock, from time to time. In consideration for entering into the Equity Line Purchase Agreements, the Company issued to the investors promissory notes having an aggregate principal amount of $300,000, which were recorded as stock issuance costs. The promissory notes are payable by April 15, 2016, with an issuance date present value of $282,071. The promissory notes did not include terms for interest, therefore the interest was imputed at 9%. Total discount amortization of $10,648 was recorded as interest expense for the year ended December 31, 2015. The discount is being accreted over the term of the promissory notes using the effective interest rate method.</t>
  </si>
  <si>
    <t>Warrant Liability</t>
  </si>
  <si>
    <t>Warrant Liability [Abstract]</t>
  </si>
  <si>
    <t>Note 5. Warrant Liability Warrants issued in connection with the Company’s June 2013 registered public offering contain provisions that protect holders from a decline in the issue price of its common stock (or “down-round” provision) and contain net settlement provisions. As a result, the Company accounts for these warrants as liabilities instead of equity instruments. Down-round provisions reduce the exercise or conversion price of a warrant if the Company issues equity shares for a price that is lower than the exercise or conversion price of the warrants. Net settlement provisions allow the holder of the warrant to surrender shares underlying the warrant equal to the exercise price as payment of its exercise price, instead of exercising the warrant by paying cash. The Company evaluates whether warrants to acquire its common stock contain provisions that protect holders from declines in the stock price or otherwise could result in modification of the exercise price and/or shares to be issued under the respective warrant agreements based on a variable that is not an input to the fair value of a “fixed for fixed” option. As a result of the Company’s December 2014 registered public unit offering, the exercise price of warrants outstanding in connection with the public offering completed in June 2013 was adjusted to $6.10 per share. As a result of the Company’s December 2015 drawings on the Equity Line Purchase Agreements, the exercise price of warrants outstanding in connection with the public offering conducted in June 2013 was adjusted to $5.10 per share. The Company recognized these warrants as liabilities at their fair value on the date of grant and remeasures them to fair value on each reporting date. The Company recognized an initial warrant liability for the warrants issued in connection with the registered public offering completed in June 2013 totaling $4,827,788, which was based on the June 25, 2013 closing price of a share of the Company’s common stock as reported on OTC Markets of $9.60. On September 30, 2016, the closing price of the Company’s common stock as reported on OTC Markets was $7.70. Due to the fluctuations in the market value of the Company’s common stock from December 31, 2015 through September 30, 2016, the Company recognized non-cash income of $1,109,192 for the change in the fair value of the warrant liability for the nine months ended September 30, 2016. The assumptions used in connection with the valuation of warrants issued utilizing the binomial method were as follows:
September 30, 2016
December 31, 2015
Number of shares underlying the warrants
303,694
303,694
Exercise price
$
5.10
$
5.10
Volatility
90
%
98
%
Risk-free interest rate
0.68
%
1.19
%
Expected dividend yield
0
0
Expected warrant life (years)
1.73
2.48
Stock Price
$
7.70
$
11.30
The table below provides a reconciliation of the beginning and ending balances for the liability measured at fair value using significant unobservable inputs (Level 3). The table reflects gains for the nine months ended September 30, 2016 for the financial liability categorized as Level 3 as of September 30, 2016 .
December 31, 2015
Decrease from Warrants Exercised in 2016
Decrease
September 30, 2016
Warrant liability
$
2,434,101
—
$
1,109,192
$
1,324,909</t>
  </si>
  <si>
    <t xml:space="preserve">Note 5. Warrant Liability Warrants issued in connection with the Company’s June 2013 registered public offering contain provisions that protect holders from a decline in the issue price of its common stock (or “down-round” provision) and contain net settlement provisions. As a result, the Company accounts for these warrants as liabilities instead of equity instruments. Down-round provisions reduce the exercise or conversion price of a warrant if the Company issues equity shares for a price that is lower than the exercise or conversion price of the warrants. Net settlement provisions allow the holder of the warrant to surrender shares underlying the warrant equal to the exercise price as payment of its exercise price, instead of exercising the warrant by paying cash. The Company evaluates whether warrants to acquire its common stock contain provisions that protect holders from declines in the stock price or otherwise could result in modification of the exercise price and/or shares to be issued under the respective warrant agreements based on a variable that is not an input to the fair value of a “fixed for fixed” option. As a result of the Company’s December 2014 registered public unit offering, the exercise price of warrants outstanding in connection with the public offering completed in June 2013 was adjusted to $6.10 per share. As a result of the Company’s December 2015 drawdown on the Equity Line Purchase Agreement, the exercise price of warrants outstanding in connection with the public offering completed in June 2013 was adjusted to $5.10 per share. The Company recognized these warrants as liabilities at their fair value on the date of grant and remeasures them to fair value on each reporting date. The Company recognized an initial warrant liability for the warrants issued in connection with the registered public offering completed in June 2013 totaling $4,827,788, which was based on the June 25, 2013 closing price of a share of the Company’s common stock as reported on OTC Markets of $9.60. During the year ended December 31, 2014, 14,300 shares of common were issued upon 58,608 warrants exercised on a cashless basis. On January 22, 2014, 25,000 warrants were exercised and on August 19, 2014, 33,608 warrants were exercised. The fair value of the warrants exercised in 2014, or $1,055,490 was reclassified from warrant liability to additional paid-in capital on the respective exercise dates. During the year ended December 31, 2015, 168,643 warrants were exercised. The fair value of the warrants exercised in 2015, or $2,557,331 was reclassified from warrant liability to additional paid-in capital on the respective exercise dates. On December 31, 2015, the closing price of the Company’s common stock as reported on OTC Markets was $11.30. Due to the fluctuations in the market value of the Company’s common stock from December 31, 2014 through December 31, 2015, the Company recognized a non-cash expense of $1,201,870 for the change in the fair value of the warrant liability for 2015. The assumptions used in connection with the valuation of warrants issued, using the binomial method, were as follows: Initial Measurement June 25, December 31, December 31, 2014 Exercised During 2015 December 31, Number of shares underlying the warrants 541,685 530,944 472,336 168,643 303,693 Exercise price $ 16.50 $ 16.50 $ 6.10 $ 6.10 $ 5.10 Volatility 140 % 135 % 128 % 117-119% 98 % Risk-free interest rate 1.49 % 1.75 % 1.38 % .81-1.06% 1.19 % Expected dividend yield 0 0 0 0 0 Expected warrant life (years) 5.0 4.5 3.5 3.01-3.33 2.48 Stock price $ 9.60 $ 18.00 $ 9.80 $ 16.90-$22.20 $ 11.30 Recurring Level 3 Activity and Reconciliation The table below provides a reconciliation of the beginning and ending balances for the liability measured at fair value using significant unobservable inputs (Level 3). The table reflects losses for the year ended December 31, 2015 for the financial liability categorized as Level 3 as of December 31, 2015. Fair Value Measurements Using Significant Unobservable Inputs (Level 3): December 31, 2014 Decrease from Warrants Exercised in 2015 Increase in Fair Value December 31, 2015 Warrant liability $ 3,789,562 $ (2,557,331 ) $ 1,201,870 $ 2,434,101 </t>
  </si>
  <si>
    <t>Income Taxes</t>
  </si>
  <si>
    <t>Income Taxes [Abstract]</t>
  </si>
  <si>
    <t>Note 6. Income Taxes The Company had gross NOLs at December 31, 2015 of approximately $90,891,000 for federal tax purposes and approximately $5,273,000 of New Jersey NOL carry forwards remaining after the sale of unused net operating loss carry forwards, portions of which will begin to expire in 2018. In addition, the Company has $4,909,000 of various tax credits which expire from 2018 to 2034.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 forwards are subject to examination by the taxing authority and could be adjusted or disallowed due to such exams. Although the Company has not undergone an IRC Section 382 analysis, it is likely that the utilization of the NOLs may be substantially limited. The Company and one or more of its subsidiaries files income tax returns in the U.S. Federal jurisdiction, and various state and local jurisdictions. During the year ended December 31, 2015, in accordance with the State of New Jersey’s Technology Business Tax Certificate Program, which allowed certain high technology and biotechnology companies to sell unused net operating loss carryforwards to other New Jersey-based corporate taxpayers, the Company sold New Jersey net operating loss carryforwards, resulting in the recognition of $488,933 of income tax benefit, net of transaction costs. There can be no assurance as to the continuation or magnitude of this program in the future. The Company has no tax provision for the three and nine month periods ended September 30, 2016 and 2015 due to losses incurred and the recognition of full valuation allowances recorded against net deferred tax assets.</t>
  </si>
  <si>
    <t>Note 6. Income Taxes The income tax benefit consisted of the following for the years ended December 31, 2015 and December 31, 2014: 2015 2014 Federal $ - $ - State (488,933 ) (616,872 ) Income tax benefit $ (488,933 ) $ (616,872 ) The significant components of the Company’s deferred tax assets and liabilities at December 31, 2015 and 2014 are as follows: 2015 2014 Net operating loss carry forwards $ 31,216,000 $ 29,594,000 Orphan drug and research and development credit carry forwards 4,909,000 3,556,000 Equity based compensation 1,923,000 2,049,000 Intangibles 2,090,000 2,140,000 Total 40,138,000 37,339,000 Valuation allowance (40,138,000 ) (37,339,000 ) Net deferred tax assets $ - $ - The Company has gross NOLs at December 31, 2015 of approximately $90,891,000 for federal tax purposes and approximately $5,273,000 of New Jersey NOL carry forwards remaining after the sale of unused net operating loss carry forwards, portions of which will begin to expire in 2018. In addition, the Company has $4,909,000 of various tax credits which expire from 2018 to 2034.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 forwards are subject to examination by the taxing authority and could be adjusted or disallowed due to such exams. Although the Company has not undergone an IRC Section 382 analysis, it is likely that the utilization of the NOLs may be substantially limited. The Company and one or more of its subsidiaries files income tax returns in the U.S. Federal jurisdiction, and various state and local jurisdictions. During the years ended December 31, 2015 and 2014, in accordance with the State of New Jersey’s Technology Business Tax Certificate Program, which allowed certain high technology and biotechnology companies to sell unused net operating loss carryforwards to other New Jersey-based corporate taxpayers, the Company sold New Jersey net operating loss carryforwards, resulting in the recognition of $488,933 and $616,872 of income tax benefit, net of transaction costs, respectively. There can be no assurance as to the continuation or magnitude of this program in the future. Reconciliations of the difference between income tax benefit computed at the federal and state statutory tax rates and the provision for income tax benefit for the years ended December 31, 2015 and 2014 were as follows: 2015 2014 Income tax loss at federal statutory rate (34.00 )% (34.00 )% State tax benefits, plus sale of NJ NOLs, net of federal benefit (6.00 ) (6.00 ) Subtotal (40.00 ) (40.00 ) Valuation allowance 34.12 31.58 Income tax benefit (5.88 )% (8.42 )%</t>
  </si>
  <si>
    <t>Shareholders' Deficiency</t>
  </si>
  <si>
    <t>Shareholders' Deficiency [Abstract]</t>
  </si>
  <si>
    <t>Note 7. Shareholders’ Deficiency Preferred Stock The Company has 350,000 shares of preferred stock authorized, none of which are issued or outstanding. Common Stock During the nine months ended September 30, 2016, the Company issued the following shares of common stock: • • • • Equity Line Facilities In March 2016, the Company entered into a common stock purchase agreement with Lincoln Park. The Lincoln Park equity facility allows the Company to require Lincoln Park to purchase up to 10,000 shares (“Regular Purchase”) of the Company’s common stock every two business days, up to an aggregate of $12.0 million over approximately a 36-month period with such amounts increasing as the quoted stock price increases. The Regular Purchase may be increased up to 15,000 shares of common stock if the closing price of the common shares is not below $10.00, up to 20,000 shares of common stock if the closing price of the common shares is not below $15.00 and up to 25,000 shares of common stock if the closing price of the common shares is not below $20.00. The purchase price for the Regular Purchase shall be equal to the lesser of (i) the lowest sale price of the common shares during the purchase date, or (ii) the average of the three lowest closing sale prices of the common shares during the twelve business days prior to the purchase date. Each Regular Purchase shall not exceed $750,000. Furthermore, for each
purchase by Lincoln Park, additional commitment shares in commensurate amounts up to a total of 50,000 shares will be issued based upon the relative proportion of the aggregate amount of $12.0 million. In addition to the Regular Purchase and provided that the closing price of the common shares is not below $7.50 on the purchase date, the Company in its sole discretion may direct Lincoln Park on each purchase date to purchase on the next stock trading day (Accelerated Purchase Date”) additional shares of Company stock up to the lesser of (i) three times the number of shares purchased following a Regular Purchase or (ii) 30% of the trading volume of shares traded on the Accelerated Purchase Date at a price equal to the lesser of the closing sale price on the Accelerated Purchase Date or 95% of the Accelerated Purchase Date’s volume weighted average price. Upon entering into the agreement, the Company issued 10,000 shares of common stock as consideration for its commitment to purchase shares of our common stock under the purchase agreement. The value of these shares on the date granted was $81,000, which was accounted for as a stock issuance cost. During the quarter ended September 30, 2016, the Company sold Lincoln Park 110,000 shares of common stock for an aggregate price of $676,510 and issued 2,819 additional shares of common stock with a value of $17,377 to Lincoln Park as a commitment fee pursuant to the terms of the agreement. The additional shares issued as a commitment fee were accounted for as a stock issuance cost.</t>
  </si>
  <si>
    <t>Note 7. Shareholders’ Deficiency Preferred Stock The Company has 350,000 shares of preferred stock authorized, none of which are issued or outstanding. Common Stock The following items represent transactions in the Company’s common stock for the year ended December 31, 2015: · In February 2015, the Company issued 70,179 shares of common stock in connection with the exercise of stock warrants; · In March 2015, the Company issued 48,200 shares of common stock in connection with the exercise of stock warrants; · In March 2015, the Company issued 15,301 shares of common stock pursuant to the Lincoln Park facility; · In April 2015, the Company issued 35,679 shares of common stock in connection with the exercise of stock warrants; · In April 2015, the Company issued 812 shares of common stock in connection with the exercise of stock options; · In May 2015, the Company issued 7,636 shares of common stock pursuant to the Lincoln Park facility; · In June 2015, the Company issued 38,425 shares of common stock pursuant to the Lincoln Park facility; · In June 2015, the Company issued 19,871 shares of common stock in connection with the exercise of stock warrants; · In July 2015, the Company issued 714 shares of common stock in connection with the exercise of stock warrants; · In September 2015, the Company issued 60,954 shares of common stock pursuant to an Equity Line Purchase Agreement; · In September 2015, the Company issued 2,500 shares of common stock in connection with the exercise of stock options; · In October 2015, the Company issued 15,184 shares of common stock pursuant to the Lincoln Park facility; · In November 2015, the Company issued 7,589 shares of common stock pursuant to the Lincoln Park facility; · In December 2015, the Company issued 393,623 shares of common stock pursuant to an Equity Line Purchase Agreement; · In nine separate transactions, the Company issued 16,628 fully vested shares of common stock as partial consideration for services performed. The following items represent transactions in the Company’s common stock for the year ended December 31, 2014: · In January 2014, the Company issued 7,788 shares of common stock in connection with the cashless exercise of 25,000 stock warrants; · In March 2014, the Company issued 7,694
shares of common stock pursuant to the Lincoln Park facility; · In April 2014, the Company issued 7,691 shares of common stock pursuant to the Lincoln Park facility; · In May 2014, the Company issued 4,307 shares of common stock upon the execution of an agreement to evaluate specific oncology technology; · In May 2014, the Company issued 2,917 shares of common stock upon the exercise of vested stock options; · In July 2014, the Company issued 7,690 shares of common stock pursuant to the Lincoln Park facility; · In July 2014, the Company issued 750 shares of common stock upon the exercise of vested stock options; · In August 2014, the Company issued 6,512 shares of common stock with the cashless exercise of 33,608 stock warrants; · In September 2014, the Company issued 184,911 shares of common stock in connection with the Hy BioPharma Acquisition of in process research and development. · In December 2014, the Company issued 188,653 shares of common stock and 116,932 warrants pursuant to a registered direct unit offering of common stock and warrants. The Company received net proceeds of $1,937,894 from this offering. · In four separate transactions, the Company issued 12,100 shares of common stock as partial consideration for services performed. Equity Line Purchase Agreement On July 29, 2015, the Company entered into the Equity Line Purchase Agreements and a registration rights agreements with accredited institutional investors, Kodiak Capital Group, LLC (“Kodiak Capital”), Kingsbrook Opportunities Master Fund LP (“Kingsbrook”) and River North Equity, LLC (“River North” and, together with Kodiak Capital and Kingsbrook, the “Investors”). Under the Equity Line Purchase Agreements, the Investors agreed to purchase from the Company up to
an aggregate of $10 million worth of shares of common stock, from time to time. In accordance with the registration rights agreements, the Company has filed with the U.S. SEC a
registration statement to register for resale under the Securities Act of 1933, as amended, the shares of common stock that may be issued to the Investors under the Equity Line Purchase Agreements. From the date that the SEC declared the registration statement effective, in August 2015, until December 31, 2016, the Company has the right to sell up to $5 million, $4 million and $1 million worth of shares of common stock to Kodiak Capital, Kingsbrook and River North, respectively. The Company will control the timing and amount of future sales, if any, of common stock to the Investors under the Equity Line Purchase Agreements. The purchase price of the shares will be equal to eighty percent (80%) of the lowest daily volume weighted average price of the common stock for any trading day during the five consecutive trading days immediately following the date of the Company’s notice to the Investors requesting the purchase. There is no minimum amount that the Company may require the Investors to purchase at any one time. The Company may not require the Investors to purchase more than $3 million worth of shares of common stock during any seven day period and may not require any of the Investors to purchase shares of common stock if such purchase would result in such Investor’s beneficial ownership exceeding 9.99% of the outstanding common stock. The Equity Line Purchase Agreements contain customary representations, warranties, covenants, closing conditions, and indemnification and termination provisions. Each of the Investors has covenanted not to cause or engage in any manner whatsoever any direct or indirect short selling of the common stock. In consideration for entering into the Equity Line Purchase Agreements, the Company issued to each of the Investors a promissory note having a principal amount equal to 3% of the total amount committed by such Investor. The principal amount due under the promissory notes does not accrue interest and is payable by April 15, 2016 (see Note 4). The Equity Line Purchase Agreements may be terminated by the Company at any time at its discretion without any cost to the Company. The initial drawdown under the Equity Line Purchase Agreements was $500,000 offset by issuance cost of $453,162, which is included in the Consolidated Statements of Changes in Shareholders’ Deficiency. Issuance costs include professional fees, 3% commitment fee (promissory notes payable by April 15, 2016) and SEC filing fees. In December 2015, a second drawdown was made, whereby under the Equity Line Purchase Agreements, the Company issued 393,624 shares of common stock receiving proceeds of $2,000,000. On March 7, 2016, in accordance with the terms of the Equity Line Purchase Agreements, the Company exercised its right to terminate the Purchase Agreements upon written notice to the Investors. The
Company did not incur any penalties as a result of this termination. Equity Line In November 2013, the Company entered into a common stock purchase agreement with Lincoln Park Capital Fund, LLC (“Lincoln Park”). The Lincoln Park equity facility allows the Company to require Lincoln Park to purchase up to 7,500 shares (“Regular Purchase”) of the Company’s common stock every two business days, up to an aggregate of $10.6 million over approximately a 36-month period depending on certain conditions, including the quoted market price of the Company’s common stock on such date. The purchase price for the Regular Purchase shall be equal to the lesser of (i) the lowest sale price of the common shares during the purchase date, or (ii) the average of the three lowest closing sale prices of common shares during the twelve business days prior to the purchase date. Each Regular Purchase shall not exceed $750,000. Furthermore, for each additional purchase by Lincoln Park, additional commitment shares in commensurate amounts up to a total of 12,207 shares will be issued based upon the relative proportion of the aggregate amount of $10.0 million. The Regular Purchase amount may be increased up to 10,000 shares of common stock if the closing price of the common shares is not below $25.00. In addition to the Regular Purchase and provided that the closing price of the common shares is not below $15.00 on the purchase date, the Company in its sole discretion may direct Lincoln Park on each purchase date to purchase on the next stock trading day (“Accelerate Purchase Date”) additional shares of Company stock up to the lesser of (i) two times the number of shares purchased following a Regular Purchase or (ii) 30% of the trading volume of shares traded on the Accelerated Purchase Date as a price equal to the lesser of the closing sale price on the Accelerated Purchase Date or 95% of the Accelerated Purchase Date’s volume weighted average price. During the year ended December 31, 2014, in three separate transactions, the Company sold 22,500 shares of common stock and issued 575 commitment shares receiving net proceeds of $470,475. During the year ended December 31, 2015, in nine separate transactions, the Company sold 82,500 shares of common stock and issued 1,635 commitment shares receiving net proceeds of $1,339,177.</t>
  </si>
  <si>
    <t>Stock Option Plans and Warrants to Purchase Common Stock</t>
  </si>
  <si>
    <t>Stock Option Plans and Warrants to Purchase Common Stock [Abstract]</t>
  </si>
  <si>
    <t xml:space="preserve">Note 8. Stock Option Plans and Warrants to Purchase Common Stock Stock Option Plans The Amended and Restated 2005 Equity Incentive Plan was replaced by the 2015 Equity Incentive Plan (“2015 Plan”), approved in June 2015, and is divided into four separate equity programs: 1) the Discretionary Option Grant Program, under which eligible persons may, at the discretion of the Plan Administrator, be granted options to purchase shares of common stock, 2) the Salary Investment Option Grant Program, under which eligible employees may elect to have a portion of their base salary invested each year in options to purchase shares of common stock, 3) the Automatic Option Grant Program, under which eligible nonemployee Board members will automatically receive options at periodic intervals to purchase shares of common stock, and 4) the Director Fee Option Grant Program, under which non-employee Board members may elect to have all, or any portion, of their annual retainer fee otherwise payable in cash applied to a special option
grant. The 2005 Equity Incentive Plan (“2005 Plan”) also was divided into four separate equity programs: 1) the Discretionary Option Grant Program, under which eligible persons may, at the discretion of the Plan Administrator, be issued common stock or granted options to purchase shares of common stock, 2) the Salary Investment Option Grant Program, under which eligible employees may elect to have a portion of their base salary invested each year in options to purchase shares of common stock, 3) the Automatic Option Grant Program, under which eligible nonemployee Board members will automatically receive options at periodic intervals to purchase shares of common stock, and 4) the Director Fee Option Grant Program, under which non-employee Board members may elect to have all, or any portion, of their annual retainer fee otherwise payable in cash applied to a special option grant. In addition, under the 2005 Plan, the Board may elect to pay certain consultants, directors, and employees in common stock. The 2005 Plan was amended in September 2007 to increase the number of options available under the plan to 100,000, in 2010 to increase the number of shares under the plan to 175,000 and again in 2013 to increase the number shares available under the plan to 300,000. The 2015 Plan was approved in June 2015 with 300,000 shares available under the plan. The table below accounts only for transactions occurring as part of the 2015 Plan. December 31, 2015 2014 Shares available for grant at plan approval 300,000 - Options granted (47,700 ) - Shares available for grant at end of year 252,300 - The total option activity for the amended 2005 Plan and the 2015 Plan for the years ended December 31, 2015 and 2014 was as follows: Options Weighted Average Options Exercise Price Balance at December 31, 2013 205,151 $ 26.30 Granted 63,750 17.90 Exercised (3,667 ) 7.70 Forfeited (16,406 ) 31.30 Balance at December 31, 2014 248,828 $ 24.00 Granted 60,534 11.90 Exercised (3,312 ) 5.80 Forfeited (29,189 ) 31.30 Balance at December 31, 2015 276,861 $ 21.30 As of December 31, 2015, there were 208,220 options exercisable with a weighted average exercise price of $23.30, a weighted average remaining contractual term of 7.28 years and an intrinsic value of $256,347. The intrinsic value of options exercised during the years ended December 31, 2015 and 2014 was $18,181 and $47,241, respectively. As of December 31, 2015, there were 276,861 options outstanding and expected to vest with a weighted average exercise price of $21.30, weighted average remaining term of 7.28 years and an intrinsic value of $257,369. The aggregate intrinsic value represents the total pre-tax intrinsic value (the difference
between the closing price of our common stock on the last trading day on December 31, 2015 and the exercise price, multiplied by the number of in-the-money options) what would have been received by the option holders had all option holders exercised their
options on December 31, 2015. This amount changes based on the fair market value of our common stock. The Company awarded 60,534 and 63,750 stock options to new employees and existing Board members during the years ended 2015 and 2014, respectively. During the year ended 2015, under the 2005 Equity Incentive Plan, 2,900 option grants were issued to employees and 9,934 option grants were issued to Board members, and under the 2015 Equity Incentive Plan 47,700 option grants were issued to employees. The weighted-average exercise price, by price range, for outstanding options to purchase common stock at December 31, 2015 was: Price Range Weighted Average Remaining Contractual Life in Years Outstanding Options Exercisable Options $3.00-$22.00 8.03 217,084 148,443 $22.60-$41.00 5.36 17,477 17,477 $46.40-$94.00 3.22 42,300 42,300 Total 7.28 276,861 208,220 The Company’s share-based compensation expense for the years ended December 31, 2015 and 2014 was recognized as follows: Share-based Compensation 2015 2014 Research and Development $ 260,204 $ 308,847 General and Administrative 394,277 411,303 Total $ 654,481 $ 720,150 At December 31, 2015, the total compensation cost for stock options not yet recognized was approximately $773,197 and will be expensed over the next three years. Warrants to Purchase Common Stock Warrant activity for the years ended December 31, 2015 and 2014 was as follows: Warrants Weighted Average Warrant Exercise Price Balance at December 31, 2013 815,653 $ 21.70 Granted 116,932 14.80 Exercised (58,608 ) 16.50 Expired (147,027 ) 34.90 Balance at December 31, 2014 726,950 $ 11.50 Exercised (174,643 ) 6.40 Expired (59,695 ) 55.90 Balance at December 31, 2015 492,612 $ 7.40 The weighted-average remaining life, by price range, for outstanding warrants at December 31, 2015 was: Price Range Weighted Average Remaining Contractual Life in Years Outstanding Warrants Exercisable Warrants $5.10-$5.30 2.4 381,180 381,180 $14.80-$20.50 4.0 111,432 111,432 Total 2.7 492,612 492,612 </t>
  </si>
  <si>
    <t>Concentrations</t>
  </si>
  <si>
    <t>Concentrations [Abstract]</t>
  </si>
  <si>
    <t>Note 9. Concentrations At December 31, 2015 and 2014, the Company had deposits in major financial institutions that exceeded the amount under protection by the Securities Investor Protection Corporation (“SIPC”). Currently, the Company is covered up to $1,000,000 by the SIPC and at times maintains cash balances in excess of the SIPC coverage.</t>
  </si>
  <si>
    <t>Commitments and Contingencies</t>
  </si>
  <si>
    <t>Commitments and Contingencies [Abstract]</t>
  </si>
  <si>
    <t>Note 8. Commitments and Contingencies The Company has commitments of approximately $416,667 as of September 30, 2016 for several licensing agreements with consultants and universities. Additionally, the Company has collaboration and license agreements, which upon clinical or commercialization success, may require the payment of milestones of up to $7.9 million and/or royalties up to 6% of net sales of covered products, if and when achieved. However, there can be no assurance that clinical or commercialization success will occur. As of September 30, 2016, no milestone or royalty payments have been paid or accrued. In December 2014, the Company entered into a lease agreement through May 31, 2018 for existing and expanded office space. The rent for the first 12 months is approximately $12,300 per month, or approximately $20.85 per square foot. This rent increases to approximately $12,375 per month, or approximately $20.95 per square foot, for the next 12 months and approximately $12,460 per month, or approximately $21.13 per square foot for the remainder of the lease. On September 3, 2014, the Company entered into an asset purchase agreement with Hy Biopharma, Inc. (“Hy Biopharma”) pursuant to which the Company acquired certain intangible assets, properties and rights of Hy Biopharma related to the development of Hy BioPharma’s synthetic hypericin product. As consideration for the assets acquired, the Company paid $275,000 in cash and issued 184,912 shares of common stock with a fair value based on the Company’s stock price on the date of grant of $3,750,000. These amounts were charged to research and development expense during the third quarter of 2014 as the assets will be used in the Company’s research and development activities and do not have alternative future use pursuant to generally accepted accounting principles in the United States. Provided all future success-oriented milestones are attained, the Company will be required to make additional payments of up to $10.0 million, if and when achieved. Payments will be payable in restricted securities of the Company not to exceed 19.9% ownership of Company’s outstanding stock. As of September 30, 2016, no milestone or royalty payments have been paid or accrued. In February 2007, the Company’s Board of Directors authorized the issuance of 50,000 shares of the Company’s common stock to Dr. Schaber immediately prior to the completion of a transaction, or series or a combination of related transactions, negotiated by its Board of Directors whereby, directly or indirectly, a majority of its capital stock or a majority of its assets are transferred from the Company and/or its stockholders to a third party. Dr. Schaber’s amended employment agreement includes the Company’s obligation to issue such shares if such event occurs. As a result of the above agreements, the Company has future contractual obligations over the next five years as follows:
Year
Research and Development
Property and Other Leases
Total
October 1 through December 31, 2016
$
16,667
$
39,333
$
56,000
2017
100,000
151,000
251,000
2018
100,000
52,000
152,000
2019
100,000
—
100,000
2020
100,000
—
100,000
Total
$
416,667
$
242,333
$
659,000</t>
  </si>
  <si>
    <t>Note 10. Commitments and Contingencies The Company has commitments of approximately $500,000 at December 31, 2015 for several licensing agreements with consultants and universities. Additionally, the Company has collaboration and license agreements, which upon clinical or commercialization success, may require the payment of milestones of up to $7.9 million and/or royalties up to 6% of net sales of covered products, if and when achieved. However, there can be no assurance that clinical or commercialization success will occur. As of December 31, 2015 no milestones or royalty payments have been paid or accrued. In December 2014, the Company entered into a lease agreement through May 31, 2018 for existing and expanded office space. The rent for the first 12 months was approximately $12,300 per month, or approximately $20.85 per square foot. This rent increased to approximately $12,375 per month, or approximately $20.95 per square foot, for the next 12 months and will increase to approximately $12,460 per month, or approximately $21.13 per square foot for the remainder of the lease. The Company paid rent expense in the amount of $142,935 and $94,400 for 2015 and 2014, respectively. On September 3, 2014, the Company entered into an asset purchase agreement with Hy Biopharma, Inc. (“Hy Biopharma”) pursuant to which the Company acquired certain intangible assets, properties and rights of Hy Biopharma related to the development of Hy BioPharma’s synthetic hypericin product. As consideration for the assets acquired, the Company paid $275,000 in cash and issued 184,911 shares of common stock with a fair value based on the Company’s stock price on the date of grant of $3,750,000. These amounts were charged to research and development expense during the third quarter of 2014 as the assets will be used in the Company’s research and development activities and do not have alternative future use pursuant to generally accepted accounting principles in the United States. Provided all future success-oriented milestones are attained, the Company will be required to make additional payments of up to $10.0 million, if and when achieved. Payments will be payable in restricted securities of the Company provided that Hy BioPharma’s ownership is not to exceed 19.9% of the Company’s outstanding stock. As of December 31, 2015, no milestone payments have been paid or accrued. In February 2007, the Company’s Board of Directors authorized the issuance of 5,000 shares of the Company’s common stock to Dr. Schaber immediately prior to the completion of a transaction, or series or a combination of related transactions, negotiated by its Board of Directors whereby, directly or indirectly, a majority of its capital stock or a majority of its assets are transferred from the Company and/or its stockholders to a third party. Dr. Schaber’s amended employment agreement includes the Company’s obligation to issue such shares if such event occurs. As a result of the above agreements, the Company has future contractual obligations over the next five years as follows: Year Research and Development Property and Other Leases Total 2016 $ 100,000 $ 157,000 $ 257,000 100,000 151,000 251,000 2018 100,000 52,000 152,000 2019 100,000 - 100,000 2020 100,000 - 100,000 Total $ 500,000 $ 360,000 $ 860,000</t>
  </si>
  <si>
    <t>Operating Segments</t>
  </si>
  <si>
    <t>Operating Segments [Abstract]</t>
  </si>
  <si>
    <t>Note 9. Operating Segments The Company maintains two active operating segments: BioTherapeutics and Vaccines/BioDefense. Each segment includes an element of overhead costs specifically associated with its operations, with its corporate shared services group responsible for support functions generic to both operating segments.
Three Months Ended
2016
2015
Contract/Grant Revenue
Vaccines/BioDefense
$
2,959,254
$
3,879,675
BioTherapeutics
—
—
Total
$
2,959,254
$
3,879,675
Income (Loss) from Operations
Vaccines/BioDefense
$
239,012
$
653,415
BioTherapeutics
(908,086
)
(959,065
)
Corporate
(829,743
)
(964,016
)
Total
$
(1,498,817
)
$
(1,269,666
)
Amortization and Depreciation Expense
Vaccines/BioDefense
$
10,090
$
10,093
BioTherapeutics
10,313
50,673
Corporate
2,063
2,074
Total
$
22,466
$
62,840
Other Income (Expense), Net
Corporate
$
(174,400
)
$
4,044,014
Share-Based Compensation
Vaccines/BioDefense
$
25,164
$
19,344
BioTherapeutics
30,496
29,180
Corporate
61,590
86,400
Total
$
117,250
$
134,924
Nine Months Ended
2016
2015
Contract/Grant Revenue
Vaccines/BioDefense
$
8,750,291
$
5,781,816
BioTherapeutics
—
13,972
Total
$
8,750,291
$
5,795,788
Income (Loss) from Operations
Vaccines/BioDefense
$
1,291,123
$
1,040,627
BioTherapeutics
(2,822,766
)
(3,094,883
)
Corporate
(2,882,836
)
(2,808,428
)
Total
$
(4,414,479
)
$
(4,862,684
)
Amortization and Depreciation Expense
Vaccines/BioDefense
$
30,150
$
29,820
BioTherapeutics
31,309
148,913
Corporate
6,443
5,763
Total
$
67,902
$
184,496
Other Income (Expense), Net
Corporate
$
1,499,055
$
(909,984
)
Share-Based Compensation
Vaccines/BioDefense
$
77,393
$
63,280
BioTherapeutics
96,313
88,615
Corporate
280,229
262,217
Total
$
453,935
$
414,112
As of September 30, 2016
As of
Identifiable Assets
Vaccines/BioDefense
$
1,801,149
$
2,123,676
BioTherapeutics
56,555
76,183
Corporate
5,896,100
5,187,263
Total
$
7,753,804
$
7,387,122</t>
  </si>
  <si>
    <t>Note 11. Operating Segments The Company maintains two active operating segments: BioTherapeutics and Vaccines/BioDefense. Each segment includes an element of overhead costs specifically associated with its operations, with its corporate shared services group responsible for support functions generic to both operating segments. For the Years Ended December 31, 2015 2014 Revenues Vaccines/BioDefense $ 8,754,418 $ 6,756,388 BioTherapeutics 13,972 286,628 Total $ 8,768,390 $ 7,043,016 Income (Loss) from Operations Vaccines/BioDefense $ 1,263,709 $ 807,164 BioTherapeutics (4,487,988 ) (7,674,381 ) Corporate (3,885,997 ) (3,894,132 ) Total $ (7,110,276 ) $ (10,761,349 ) Amortization and Depreciation Expense Vaccines/BioDefense $ 39,925 $ 39,625 BioTherapeutics 199,661 199,196 Corporate 7,872 6,966 Total $ 247,458 $ 245,787 Other Income (Expense), Net Corporate $ (1,209,887 ) $ 3,437,505 Share-Based Compensation Vaccines/BioDefense $ 111,960 $ 114,920 BioTherapeutics 148,244 193,926 Corporate 394,277 411,304 Total $ 654,481 $ 720,150 As of December 31, 2015 2014 Identifiable Assets Vaccines/BioDefense $ 2,123,676 $ 1,025,220 BioTherapeutics 76,183 204,308 Corporate 5,187,263 5,724,720 Total $ 7,387,122 $ 6,954,248</t>
  </si>
  <si>
    <t>Subsequent Events</t>
  </si>
  <si>
    <t>Subsequent Events [Abstract]</t>
  </si>
  <si>
    <t>Note 10. Subsequent Events During November 2016, the Company and the holders of the issued and outstanding common stock purchase warrants dated June 25, 2013 issued in connection with the Company’s June 2013 registered public offering agreed to amend the terms of those common stock purchase warrants. According to the terms of the Amendment to the Common Stock Purchase Warrant (the “Amendment”), the exercise price per share of the common stock under those warrants (after giving effect to the one-for-ten reverse stock split effective October 7, 2016) was reduced from $5.10 per share to $0.80 per share. In addition, the Amendment permits the holders to exercise those warrants by means of a cashless exercise in which the holders shall be entitled to receive shares based on a formula in the Amendment and the “down round” provision was eliminated. As a result of the Amendment, the warrant liability, as described in Note 5, Warrant Liability, was remeasured as of the date of the modification, which resulted in an approximate $430,000 decrease in the carrying value of the warrant liability, which was recognized in the statement of operations on the date of the modification. The warrant liability was then reclassified to equity as the amended terms of the warrants qualified them to be accounted for as equity instruments. Of the 303,694 shares of common stock that remained issuable upon the exercise of such warrants as of September 30, 2016, warrants to purchase a total of 42,444 shares were subsequently exchanged on a cashless exercise basis, and as a result, 33,978 shares of common stock were issued through November 9, 2016.</t>
  </si>
  <si>
    <t>Note 12. Subsequent Events The Company entered into a purchase agreement with Lincoln Park on March 22, 2016 pursuant to which Lincoln Park has committed to purchase up to $12 million of the Company’s common stock. Concurrently with the execution of the purchase agreement, the Company issued 10,000 shares of its common stock to Lincoln Park as a partial fee for its commitment to purchase shares of the Company’s common stock under the purchase agreement. The shares that may be sold pursuant to the purchase agreement may be sold by the Company to Lincoln Park at the Company’s discretion from time to time over the remaining term of approximately 36 months, once the registration statement registering the resale of the shares of common stock sold to Lincoln Park under the purchase agreement is declared effective by the SEC. The purchase price for the shares that the Company may sell to Lincoln Park under the purchase agreement will fluctuate based on the price of the Company’s common stock. The Company has the right to control the timing and amount of any sales of its shares to Lincoln Park, except that, pursuant to the terms of the agreements with Lincoln Park, the Company would be unable to sell shares to Lincoln Park that would cause Lincoln Park to beneficially own more than 4.99% of the Company’s issued and outstanding common stock. Sales of the Company’s common stock, if any, to Lincoln Park will depend upon market conditions and other factors to be determined by the Company. The Company’s board of directors and stockholders approved a one-for-ten reverse split of the Company’s common stock, which was effected on October 7, 2016. The reverse split combined every ten shares of the Company’s issued and outstanding common stock into one share of common stock and correspondingly adjusted the number of shares issuable and the exercise prices under its outstanding options and warrants. No fractional shares were issued in connection with the reverse split, and any fractional shares resulting from the reverse split were rounded up to the nearest whole share. The reverse split was effective upon filing of the Certificate of Amendment to the Second Amended and Restated Certificate of Incorporation on October 7, 2016. The Company has reflected the effect of the one-for-ten reverse split of its common stock (and the corresponding adjustment of the number of shares issuable and the exercise prices under its outstanding options and warrants) in these financial statements as if it had occurred at the beginning of the earliest period presented.</t>
  </si>
  <si>
    <t>Summary of Significant Accounting Policies (Policies)</t>
  </si>
  <si>
    <t>Principles of Consolidation</t>
  </si>
  <si>
    <t>Principles of Consolidation The consolidated financial statements include Soligenix, Inc., and its wholly and majority owned subsidiaries. All significant intercompany accounts and transactions have been eliminated as a result of consolidation.</t>
  </si>
  <si>
    <t>Reclassification of Prior Year Presentation</t>
  </si>
  <si>
    <t>Reclassification of Prior Year Presentation Certain prior year amounts have been reclassified for consistency with the current period presentation. These reclassifications had no effect on the reported results of operations.</t>
  </si>
  <si>
    <t>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BioTherapeutics and Vaccines/BioDefense.</t>
  </si>
  <si>
    <t>Cash and Cash Equivalents</t>
  </si>
  <si>
    <t>Cash and cash equivalents The Company considers all highly liquid investments with maturities of three months or less when purchased to be cash equivalents.</t>
  </si>
  <si>
    <t>Cash and Cash Equivalents The Company considers all highly liquid investments with maturities of three months or less when purchased to be cash equivalents.</t>
  </si>
  <si>
    <t>Contracts and Grants Receivable Contracts and grants receivable consist of unbilled amounts due from various grants from the NIH and contracts from BARDA and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t>
  </si>
  <si>
    <t>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 Company did not capitalize any patent related costs during the nine months ended September 30, 2016 and 2015. These intangible assets are reviewed for impairment whenever events or changes in circumstances indicate that the carrying amount may not be recoverable or if the underlying program is no longer being pursued. If the sum of the expected undiscounted cash flows is less than the carrying value of the related asset or group of assets, a loss is recognized for the difference between the fair value and carrying value of the related asset or group of assets. No such write downs have occurred during the nine months ended September 30, 2016 and 2015.</t>
  </si>
  <si>
    <t>Intangible Assets One of the most significant estimates or judgments that the Company makes is whether to capitalize or expense patent and license costs. The Company makes this judgment based on whether the technology has alternative future uses, as defined in Financial Accounting Standards Board (“FASB”) Accounting Standards Codification (“ASC”) 730, Research and Development These intangible assets are reviewed for impairment whenever events or changes in circumstances indicate that the carrying amount may not be recoverable or if the underlying program is no longer being pursued. If the sum of the expected undiscounted cash flows is less than the carrying value of the related asset or group of assets, a loss is recognized for the difference between the fair value and carrying value of the related asset or group of assets. No such write downs have occurred during the years ended December 31, 2015 and 2014. The Company did not capitalize any patent related costs during the years ended December 31, 2015 or 2014.</t>
  </si>
  <si>
    <t>Impairment of Long-Lived Assets</t>
  </si>
  <si>
    <t>Impairment of Long-Lived Assets Office furniture and equipment and intangible asset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nine months ended September 30, 2016 and 2015.</t>
  </si>
  <si>
    <t>Impairment of Long-Lived Assets Office furniture and equipment and intangible asset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years ended December 31, 2015 or 2014.</t>
  </si>
  <si>
    <t>Fair Value of Financial Instruments</t>
  </si>
  <si>
    <t>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contracts and grants receivable, accounts payable, notes payable and accrued compensation approximate their fair value based on the short-term maturity of these instruments. The Company recognizes all derivative financial instruments as assets or liabilities in the financial statements and measures them at fair value with changes in fair value reflected as current period income or loss unless the derivatives qualify as hedges. As a result, certain warrants issued in connection with the Company’s June 2013 registered public offering were accounted for as derivatives. See Note 5, Warrant Liability</t>
  </si>
  <si>
    <t>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contracts and grants receivable, accounts payable, notes payable and accrued compensation approximate their fair value based on the short-term maturity of these instruments. The Company recognizes all derivative
financial
instruments as assets or liabilities in the financial statements and measures them at fair value with changes in fair value reflected as current period income or loss unless the derivatives qualify as hedges. As a result, certain warrants issued in connection with the Company’s June 2013 registered public offering were accounted for as derivatives. See Note 5, Warrant Liability</t>
  </si>
  <si>
    <t>Revenue Recognition</t>
  </si>
  <si>
    <t>Revenue Recognition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t>
  </si>
  <si>
    <t>Research and Development Costs</t>
  </si>
  <si>
    <t>Research and Development Costs Research and development costs are charged to expense when incurred in accordance with FASB ASC 730, Research and Development</t>
  </si>
  <si>
    <t>Accounting for Warrants</t>
  </si>
  <si>
    <t>Accounting for Warrants The Company considered FASB ASC 815, Evaluating Whether an Instrument is Considered Indexed to an Entity’s Own Stock</t>
  </si>
  <si>
    <t>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vest 25% on the grant date, then 25% each subsequent year for a period of three years. Stock options vest over each three-month period from the date of issuance to the end of the three year period.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Typically these instruments vest upon issuance and therefore the entire share-based compensation expense is recognized upon issuance to the vendors and/or consultants. Share-based compensation expense for options, warrants and shares of common stock granted to non-employees has been determined in accordance with FASB ASC 505-50, Equity-Based Payments to Non-Employees For the nine months ended September 30, 2016 and 2015, the Company issued stock options at a weighted average exercise price of $7.72 and $14.40 per share, respectively. The fair value of options issued during the nine months ended September 30, 2016 and 2015 was estimated using the Black-Scholes option-pricing model and the following assumptions:
● a dividend yield of 0%;
● an expected life of 4 years;
● volatility of 116% for 2016 and ranging from 136%-141% for 2015;
● forfeitures at a rate of 12%; and
● risk-free interest rates ranging from 0.96%-1.52% and 0.99%-1.34% for 2016 and 2015, respectively. The fair value of each option grant made during 2016 and 2015 was estimated on the date of each grant using the Black-Scholes option pricing model and amortized ratably over the option vesting periods, which approximates the service period.</t>
  </si>
  <si>
    <t>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vest 25% on the grant date, then 25% each subsequent year for a period of three years. Stock options vest over each three-month period from the date of issuance to the end of the three year period.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Typically these instruments vest upon issuance and therefore the entire share-based compensation expense is recognized upon issuance to the vendors and/or consultants. Share-based compensation expense for options, warrants and shares of common stock granted to non-employees has been determined in accordance with FASB ASC 505-50, Equity-Based Payments to Non-Employees For the year ended December 31, 2015 the Company issued 60,534 stock options at a weighted average exercise price of $11.90 per share. The fair value of options issued during the years ended December 31, 2015 and 2014 was estimated to be $12.20 and $14.80 per share, respectively, using the Black-Scholes option-pricing model and the following assumptions: • • • • • The weighted average fair value of each option grant made during 2015 and 2014 was estimated on the date of each grant using the Black-Scholes option pricing model and amortized ratably over the option vesting periods, which approximates the service period.</t>
  </si>
  <si>
    <t>Income Taxes Deferred tax assets and liabilities are recognized for the future tax consequences attributable to differences between the financial statement carrying amounts of existing assets and liabilities and their respective tax base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No current or deferred income taxes have been provided through September 30, 2016 due to the net operating losses incurred by the Company since its inception. The Company recognizes accrued interest and penalties associated with uncertain tax positions, if any, as part of income tax expense. There were no tax related interest and penalties recorded for 2016 and 2015. Additionally, the Company has not recorded an asset for unrecognized tax benefits or a liability for uncertain tax positions at September 30, 2016 and December 31, 2015.</t>
  </si>
  <si>
    <t>Income Taxes Deferred tax assets and liabilities are recognized for the future tax consequences attributable to differences between the financial statement carrying amounts of existing assets and liabilities and their respective tax base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recognizes accrued interest and penalties associated with uncertain tax positions, if any, as part of income tax expense. There were no tax related interest and penalties recorded for 2015 and 2014. Additionally, the Company has not recorded an asset for unrecognized tax benefits or a liability for uncertain tax positions at December 31, 2015 and 2014.</t>
  </si>
  <si>
    <t>Earnings Per Share</t>
  </si>
  <si>
    <t>Earnings Per Share Basic earnings per share (“EPS”) excludes dilution and is computed by dividing income (loss)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ree Months Ended
Nine Months Ended
2016 2015 2016 2015
Numerator:
Net income/(loss) for basic earnings per share $ (1,673,217 ) 2,774,348 $ (2,915,424 ) $ (5,772,668 )
Less change in fair value of warrant liability - 4,047,742 1,109,192 -
Net loss for diluted earnings per share (1,673,217 ) (1,273,394 ) (4,024,616 ) (5,772,668 )
Denominator:
Weighted-average basic common shares outstanding 3,432,081 2,648,240 3,245,653 2,553,930
Assumed conversion of dilutive securities:
Common stock purchase warrants - 180,818 102,184 -
Denominator for diluted earnings per share – adjusted weighted-average shares 3,432,081 2,829,058 3,347,837 2,553,930
Basic net income (loss) per share $ (0.49 ) 1.05 $ (0.90 ) $ (2.26 )
Diluted net loss per share $ (0.49 ) (0.45 ) $ (1.20 ) $ (2.26 ) The following table summarizes potentially dilutive adjustments to the weighted average number of common shares which were excluded from the calculation because their effect would be anti-dilutive.
Three Months Ended September 30,
Nine Months Ended September 30,
2016 2015 2016 2015
Common stock purchase warrants 492,614 188,920 188,920 492,614
Stock options 299,752 230,074 299,752 230,074
Total 792,366 418,994 488,672 722,686 The weighted average exercise price of the Company’s stock options and warrants outstanding at September 30, 2016 were $18.20 and $7.38 per share, respectively, and at September 30, 2015 were $23.30 and $8.00 per share, respectively.</t>
  </si>
  <si>
    <t>Earnings Per Share Basic earnings per share (“EPS”) excludes dilution and is computed by dividing income (loss) available to common stockholders by the weighted-average number of common shares outstanding for the period, as adjusted for the reverse stock split of one-for-ten effective October 7, 2016.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For the Year Ended For the Year Ended December 31, December 31, Numerator: Net loss for basic earnings per share $ (7,831,230 ) $ (6,706,972 ) Less change in fair value of warrant liability - 3,436,195 Net loss for diluted earnings per share $ (7,831,230 ) $ (10,143,167 ) Denominator: Weighted-average basic common shares outstanding 2,606,577 2,063,842 Assumed conversion of dilutive securities: Common stock purchase warrants - 294,652 Denominator for diluted earnings per share – adjusted weighted-average shares 2,606,577 2,358,494 Basic net loss per share $ (3.00 ) $ ( 3.2 5) Diluted net loss per share $ (3.00 ) $ ( 4.3 0) The following table summarizes potentially dilutive adjustments to the weighted average number of common shares which were excluded from the calculation because their effect would be anti-dilutive. For the Year Ended For the Year Ended December 31, 2015 December 31, 2014 Common stock purchase warrants 492,612 254,614 Stock options 276,861 248,828 Total 769,473 503,442 Shares issuable upon the exercise of options and warrants outstanding at December 31, 2015 and 2014 were 276,861 and 248,828 shares issuable upon the exercise of options, and 492,612 and 726,950 shares issuable upon the exercise of warrants, respectively. The weighted average exercise price of the Company’s stock options and warrants outstanding at December 31, 2015 were $21.30 and $7.40 per share, respectively.</t>
  </si>
  <si>
    <t>Use of Estimates and Assumptions</t>
  </si>
  <si>
    <t>Use of Estimates and Assumptions The preparation of financial statements in conformity with accounting principles generally accepted in the U.S. requires management to make estimates and assumptions such as the fair value of warrants and stock options and recovery of the useful life of intangibles that affect the reported amounts in the financial statements and accompanying notes. Actual results could differ from those estimates.</t>
  </si>
  <si>
    <t>Use of Estimates and Assumptions The preparation of financial statements in conformity with accounting principles generally accepted in the U.S. requires management to make estimates and assumptions such as the fair value of warrants and stock options and the useful life of intangibles that affect the reported amounts in the financial statements and accompanying notes. Actual results could differ from those estimates.</t>
  </si>
  <si>
    <t>Recently Issued Accounting Pronouncements</t>
  </si>
  <si>
    <t>Recently Issued Accounting Pronouncements In August 2014, the FASB issued Accounting Standards Update (“ASU”) No. 2014-15, “Presentation of Financial Statements - Going Concern (Subtopic 205-40): Disclosure of Uncertainties about an Entity’s Ability to Continue as a Going Concern.” The amendments in this ASU are intended to define management’s responsibility to evaluate whether there is substantial doubt about an entity’s ability to continue as a going concern and to provide related footnote disclosures. Specifically, this ASU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annual periods ending after December 15, 2016, and interim periods thereafter, with early adoption permitted. The Company is currently evaluating the impact the adoption of this standard will have on the Company's consolidated financial statements and disclosures. In February 2016, the FASB issued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evaluating the impact of the adoption of this update on our consolidated financial statements and related disclosures. In March 2016, the FASB issued ASU No. 2016-09, “Improvements to Employee Share-Based Payment Accounting, which amends ASC Topic 718, and intends to simplify various aspects related to how share-based payments are accounted for and presented in the financial statements. It is effective for annual reporting periods beginning after December 15, 2016, and interim periods within that reporting period. Early adoption is permitted. The Company is currently evaluating the impact of adoption of this update on our consolidated financial statements and related disclosures.</t>
  </si>
  <si>
    <t xml:space="preserve">Recently Issued Accounting Pronouncements In August 2014, FASB issued Accounting Standards Update (“ASU”) No. 2014-15, “ Presentation of Financial Statements - Going Concern (Subtopic 205-40): Disclosure of Uncertainties about an Entity’s Ability to Continue as a Going Concern.” In February 2016, the FASB issued ASU No. 2016-02, “ Leases . The updated guidance is effective for annual periods beginning after December 15, 2018, including interim periods within those fiscal years. Early adoption of the update is permitted. </t>
  </si>
  <si>
    <t>Summary of Significant Accounting Policies (Tables)</t>
  </si>
  <si>
    <t>Summary of earnings per share</t>
  </si>
  <si>
    <t>Three Months Ended
Nine Months Ended
2016 2015 2016 2015
Numerator:
Net income/(loss) for basic earnings per share $ (1,673,217 ) 2,774,348 $ (2,915,424 ) $ (5,772,668 )
Less change in fair value of warrant liability - 4,047,742 1,109,192 -
Net loss for diluted earnings per share (1,673,217 ) (1,273,394 ) (4,024,616 ) (5,772,668 )
Denominator:
Weighted-average basic common shares outstanding 3,432,081 2,648,240 3,245,653 2,553,930
Assumed conversion of dilutive securities:
Common stock purchase warrants - 180,818 102,184 -
Denominator for diluted earnings per share – adjusted weighted-average shares 3,432,081 2,829,058 3,347,837 2,553,930
Basic net income (loss) per share $ (0.49 ) 1.05 $ (0.90 ) $ (2.26 )
Diluted net loss per share $ (0.49 ) (0.45 ) $ (1.20 ) $ (2.26 )</t>
  </si>
  <si>
    <t xml:space="preserve"> For the Year Ended For the Year Ended December 31, December 31, Numerator: Net loss for basic earnings per share $ (7,831,230 ) $ (6,706,972 ) Less change in fair value of warrant liability - 3,436,195 Net loss for diluted earnings per share $ (7,831,230 ) $ (10,143,167 ) Denominator: Weighted-average basic common shares outstanding 2,606,577 2,063,842 Assumed conversion of dilutive securities: Common stock purchase warrants - 294,652 Denominator for diluted earnings per share – adjusted weighted-average shares 2,606,577 2,358,494 Basic net loss per share $ (3.00 ) $ ( 3.2 5) Diluted net loss per share $ (3.00 ) $ ( 4.3 0) </t>
  </si>
  <si>
    <t>Schedule of weighted average number of common shares</t>
  </si>
  <si>
    <t>Three Months Ended September 30,
Nine Months Ended September 30,
2016 2015 2016 2015
Common stock purchase warrants 492,614 188,920 188,920 492,614
Stock options 299,752 230,074 299,752 230,074
Total 792,366 418,994 488,672 722,686</t>
  </si>
  <si>
    <t xml:space="preserve"> For the Year Ended For the Year Ended December 31, 2015 December 31, 2014 Common stock purchase warrants 492,612 254,614 Stock options 276,861 248,828 Total 769,473 503,442</t>
  </si>
  <si>
    <t>Intangible Assets (Tables)</t>
  </si>
  <si>
    <t>Summary of intangible assets</t>
  </si>
  <si>
    <t>Cost
Accumulated Amortization
Net Book
September 30, 2016
Licenses
$
462,234
$
354,179
$
108,055
Patents
1,893,185
1,858,932
34,253
Total
$
2,355,419
$
2,213,111
$
142,308
December 31, 2015
Licenses
$
462,234
$
333,732
$
128,502
Patents
1,893,185
1,832,955
60,230
Total
$
2,355,419
$
2,166,687
$
188,732</t>
  </si>
  <si>
    <t xml:space="preserve"> Weighted Average Remaining Amortization Period (Years) Cost Accumulated Amortization Net Book Value December 31, 2015 Licenses 3.8 $ 462,234 $ 333,732 $ 128,502 Patents 1.1 1,893,185 1,832,955 60,230 Total 1.9 $ 2,355,419 $ 2,166,687 $ 188,732 December 31, 2014 Licenses 4.7 $ 462,234 $ 306,495 $ 155,739 Patents 1.9 1,893,185 1,638,975 254,210 Total 2.6 $ 2,355,419 $ 1,945,470 $ 409,949 </t>
  </si>
  <si>
    <t>Summary of annual amortization expense</t>
  </si>
  <si>
    <t>Amortization Expense
October 1 thru December 31, 2016
$
15,376
2017
$
61,800
2018
$
37,300
2019
$
27,832</t>
  </si>
  <si>
    <t xml:space="preserve"> Year Amortization Expense 2016 $61,800 2017 $61,800 2018 $37,300 2019 $27,832</t>
  </si>
  <si>
    <t>Warrant Liability (Tables)</t>
  </si>
  <si>
    <t>Summary of assumptions used in connection with the valuation of warrants issued</t>
  </si>
  <si>
    <t>September 30, 2016
December 31, 2015
Number of shares underlying the warrants
303,694
303,694
Exercise price
$
5.10
$
5.10
Volatility
90
%
98
%
Risk-free interest rate
0.68
%
1.19
%
Expected dividend yield
0
0
Expected warrant life (years)
1.73
2.48
Stock Price
$
7.70
$
11.30</t>
  </si>
  <si>
    <t xml:space="preserve"> Initial Measurement June 25, December 31, December 31, 2014 Exercised During 2015 December 31, Number of shares underlying the warrants 541,685 530,944 472,336 168,643 303,693 Exercise price $ 16.50 $ 16.50 $ 6.10 $ 6.10 $ 5.10 Volatility 140 % 135 % 128 % 117-119% 98 % Risk-free interest rate 1.49 % 1.75 % 1.38 % .81-1.06% 1.19 % Expected dividend yield 0 0 0 0 0 Expected warrant life (years) 5.0 4.5 3.5 3.01-3.33 2.48 Stock price $ 9.60 $ 18.00 $ 9.80 $ 16.90-$22.20 $ 11.30</t>
  </si>
  <si>
    <t>Summary of fair value measurements using significant unobservable inputs (Level 3)</t>
  </si>
  <si>
    <t>December 31, 2015
Decrease from Warrants Exercised in 2016
Decrease
September 30, 2016
Warrant liability
$
2,434,101
—
$
1,109,192
$
1,324,909</t>
  </si>
  <si>
    <t xml:space="preserve"> December 31, 2014 Decrease from Warrants Exercised in 2015 Increase in Fair Value December 31, 2015 Warrant liability $ 3,789,562 $ (2,557,331 ) $ 1,201,870 $ 2,434,101</t>
  </si>
  <si>
    <t>Income Taxes (Tables)</t>
  </si>
  <si>
    <t>Schedule of income tax benefit</t>
  </si>
  <si>
    <t xml:space="preserve"> 2015 2014 Federal $ - $ - State (488,933 ) (616,872 ) Income tax benefit $ (488,933 ) $ (616,872 )</t>
  </si>
  <si>
    <t>Schedule of deferred tax asset</t>
  </si>
  <si>
    <t xml:space="preserve"> 2015 2014 Net operating loss carry forwards $ 31,216,000 $ 29,594,000 Orphan drug and research and development credit carry forwards 4,909,000 3,556,000 Equity based compensation 1,923,000 2,049,000 Intangibles 2,090,000 2,140,000 Total 40,138,000 37,339,000 Valuation allowance (40,138,000 ) (37,339,000 ) Net deferred tax assets $ - $ - </t>
  </si>
  <si>
    <t>Schedule of reconciliation of income tax rate</t>
  </si>
  <si>
    <t xml:space="preserve"> 2015 2014 Income tax loss at federal statutory rate (34.00 )% (34.00 )% State tax benefits, plus sale of NJ NOLs, net of federal benefit (6.00 ) (6.00 ) Subtotal (40.00 ) (40.00 ) Valuation allowance 34.12 31.58 Income tax benefit (5.88 )% (8.42 )%</t>
  </si>
  <si>
    <t>Stock Option Plans and Warrants to Purchase Common Stock (Tables)</t>
  </si>
  <si>
    <t>Equity Incentive Plan [Member]</t>
  </si>
  <si>
    <t>Share-based Compensation Arrangement by Share-based Payment Award</t>
  </si>
  <si>
    <t>Summary of option and warrant activity</t>
  </si>
  <si>
    <t xml:space="preserve"> December 31, 2015 2014 Shares available for grant at plan approval 300,000 - Options granted (47,700 ) - Shares available for grant at end of year 252,300 - </t>
  </si>
  <si>
    <t>Share - based Compensation [Member]</t>
  </si>
  <si>
    <t>Share-based Compensation 2015 2014 Research and Development $ 260,204 $ 308,847 General and Administrative 394,277 411,303 Total $ 654,481 $ 720,150</t>
  </si>
  <si>
    <t>Stock options [Member]</t>
  </si>
  <si>
    <t xml:space="preserve"> Options Weighted Average Options Exercise Price Balance at December 31, 2013 205,151 $ 26.30 Granted 63,750 17.90 Exercised (3,667 ) 7.70 Forfeited (16,406 ) 31.30 Balance at December 31, 2014 248,828 $ 24.00 Granted 60,534 11.90 Exercised (3,312 ) 5.80 Forfeited (29,189 ) 31.30 Balance at December 31, 2015 276,861 $ 21.30</t>
  </si>
  <si>
    <t>Weighted-average range of exercise prices for options and warrants outstanding and exercisable</t>
  </si>
  <si>
    <t xml:space="preserve"> Price Range Weighted Average Remaining Contractual Life in Years Outstanding Options Exercisable Options $3.00-$22.00 8.03 217,084 148,443 $22.60-$41.00 5.36 17,477 17,477 $46.40-$94.00 3.22 42,300 42,300 Total 7.28 276,861 208,220 </t>
  </si>
  <si>
    <t>Warrant [Member]</t>
  </si>
  <si>
    <t xml:space="preserve"> Warrants Weighted Average Warrant Exercise Price Balance at December 31, 2013 815,653 $ 21.70 Granted 116,932 14.80 Exercised (58,608 ) 16.50 Expired (147,027 ) 34.90 Balance at December 31, 2014 726,950 $ 11.50 Exercised (174,643 ) 6.40 Expired (59,695 ) 55.90 Balance at December 31, 2015 492,612 $ 7.40</t>
  </si>
  <si>
    <t>Price Range Weighted Average Remaining Contractual Life in Years Outstanding Warrants Exercisable Warrants $5.10-$5.30 2.4 381,180 381,180 $14.80-$20.50 4.0 111,432 111,432 Total 2.7 492,612 492,612</t>
  </si>
  <si>
    <t>Commitments and Contingencies (Tables)</t>
  </si>
  <si>
    <t>Summary of future contractual obligations</t>
  </si>
  <si>
    <t>Year
Research and Development
Property and Other Leases
Total
October 1 through December 31, 2016
$
16,667
$
39,333
$
56,000
2017
100,000
151,000
251,000
2018
100,000
52,000
152,000
2019
100,000
—
100,000
2020
100,000
—
100,000
Total
$
416,667
$
242,333
$
659,000</t>
  </si>
  <si>
    <t>Year Research and Development Property and Other Leases Total 2016 $ 100,000 $ 157,000 $ 257,000 2017 100,000 151,000 251,000 2018 100,000 52,000 152,000 2019 100,000 - 100,000 2020 100,000 - 100,000 Total $ 500,000 $ 360,000 $ 860,000</t>
  </si>
  <si>
    <t>Operating Segments (Tables)</t>
  </si>
  <si>
    <t>Summary of segmental information</t>
  </si>
  <si>
    <t>Three Months Ended
2016
2015
Contract/Grant Revenue
Vaccines/BioDefense
$
2,959,254
$
3,879,675
BioTherapeutics
—
—
Total
$
2,959,254
$
3,879,675
Income (Loss) from Operations
Vaccines/BioDefense
$
239,012
$
653,415
BioTherapeutics
(908,086
)
(959,065
)
Corporate
(829,743
)
(964,016
)
Total
$
(1,498,817
)
$
(1,269,666
)
Amortization and Depreciation Expense
Vaccines/BioDefense
$
10,090
$
10,093
BioTherapeutics
10,313
50,673
Corporate
2,063
2,074
Total
$
22,466
$
62,840
Other Income (Expense), Net
Corporate
$
(174,400
)
$
4,044,014
Share-Based Compensation
Vaccines/BioDefense
$
25,164
$
19,344
BioTherapeutics
30,496
29,180
Corporate
61,590
86,400
Total
$
117,250
$
134,924
Nine Months Ended
2016
2015
Contract/Grant Revenue
Vaccines/BioDefense
$
8,750,291
$
5,781,816
BioTherapeutics
—
13,972
Total
$
8,750,291
$
5,795,788
Income (Loss) from Operations
Vaccines/BioDefense
$
1,291,123
$
1,040,627
BioTherapeutics
(2,822,766
)
(3,094,883
)
Corporate
(2,882,836
)
(2,808,428
)
Total
$
(4,414,479
)
$
(4,862,684
)
Amortization and Depreciation Expense
Vaccines/BioDefense
$
30,150
$
29,820
BioTherapeutics
31,309
148,913
Corporate
6,443
5,763
Total
$
67,902
$
184,496
Other Income (Expense), Net
Corporate
$
1,499,055
$
(909,984
)
Share-Based Compensation
Vaccines/BioDefense
$
77,393
$
63,280
BioTherapeutics
96,313
88,615
Corporate
280,229
262,217
Total
$
453,935
$
414,112
As of September 30, 2016
As of
Identifiable Assets
Vaccines/BioDefense
$
1,801,149
$
2,123,676
BioTherapeutics
56,555
76,183
Corporate
5,896,100
5,187,263
Total
$
7,753,804
$
7,387,122</t>
  </si>
  <si>
    <t xml:space="preserve"> For the Years Ended December 31, 2015 2014 Revenues Vaccines/BioDefense $ 8,754,418 $ 6,756,388 BioTherapeutics 13,972 286,628 Total $ 8,768,390 $ 7,043,016 Income (Loss) from Operations Vaccines/BioDefense $ 1,263,709 $ 807,164 BioTherapeutics (4,487,988 ) (7,674,381 ) Corporate (3,885,997 ) (3,894,132 ) Total $ (7,110,276 ) $ (10,761,349 ) Amortization and Depreciation Expense Vaccines/BioDefense $ 39,925 $ 39,625 BioTherapeutics 199,661 199,196 Corporate 7,872 6,966 Total $ 247,458 $ 245,787 Other Income (Expense), Net Corporate $ (1,209,887 ) $ 3,437,505 Share-Based Compensation Vaccines/BioDefense $ 111,960 $ 114,920 BioTherapeutics 148,244 193,926 Corporate 394,277 411,304 Total $ 654,481 $ 720,150 As of December 31, 2015 2014 Identifiable Assets Vaccines/BioDefense $ 2,123,676 $ 1,025,220 BioTherapeutics 76,183 204,308 Corporate 5,187,263 5,724,720 Total $ 7,387,122 $ 6,954,248</t>
  </si>
  <si>
    <t>Nature of Business (Details)</t>
  </si>
  <si>
    <t>Nov. 11, 2016</t>
  </si>
  <si>
    <t>Sep. 30, 2016USD ($)Segments</t>
  </si>
  <si>
    <t>Sep. 30, 2015USD ($)</t>
  </si>
  <si>
    <t>Dec. 31, 2015USD ($)Segments</t>
  </si>
  <si>
    <t>Dec. 31, 2013USD ($)</t>
  </si>
  <si>
    <t>Nature of Business (Textual)</t>
  </si>
  <si>
    <t>Number of operating segments | Segments</t>
  </si>
  <si>
    <t>Net decrease in cash and cash equivalents</t>
  </si>
  <si>
    <t>Percentage decrease in cash and cash equivalents</t>
  </si>
  <si>
    <t>15.00%</t>
  </si>
  <si>
    <t>11.00%</t>
  </si>
  <si>
    <t>Working capital, carrying value</t>
  </si>
  <si>
    <t>Non-cash warrant liability</t>
  </si>
  <si>
    <t>Decrease in working capital</t>
  </si>
  <si>
    <t>Percentage of decrease in working capital</t>
  </si>
  <si>
    <t>52.00%</t>
  </si>
  <si>
    <t>31.00%</t>
  </si>
  <si>
    <t>Active grant funding available</t>
  </si>
  <si>
    <t>Proceeds from net operating loss (NOL) sales</t>
  </si>
  <si>
    <t>Equity facility, available amount</t>
  </si>
  <si>
    <t>Subsequent Event [Member]</t>
  </si>
  <si>
    <t>Reverse stock split, description</t>
  </si>
  <si>
    <t>The exercise price per share of the common stock under those warrants (after giving effect to the one-for-ten reverse stock split effective October 7, 2016) was reduced from $5.10 per share to $0.80 per share.</t>
  </si>
  <si>
    <t>November 2016 [Member]</t>
  </si>
  <si>
    <t>Equity facility, maturity date</t>
  </si>
  <si>
    <t>Nov. 30,
		2016</t>
  </si>
  <si>
    <t>March 2019 [Member]</t>
  </si>
  <si>
    <t>Mar. 31,
		2019</t>
  </si>
  <si>
    <t>Summary of Significant Accounting Policies (Details) - USD ($)</t>
  </si>
  <si>
    <t>Numerator:</t>
  </si>
  <si>
    <t>Net income/(loss) for basic earnings per share</t>
  </si>
  <si>
    <t>Less change in fair value of warrant liability</t>
  </si>
  <si>
    <t>Net loss for diluted earnings per share</t>
  </si>
  <si>
    <t>Denominator:</t>
  </si>
  <si>
    <t>Weighted-average basic common shares outstanding</t>
  </si>
  <si>
    <t>Assumed conversion of dilutive securities:</t>
  </si>
  <si>
    <t>Common stock purchase warrants</t>
  </si>
  <si>
    <t>Denominator for diluted earnings per share - adjusted weighted-average shares</t>
  </si>
  <si>
    <t>Basic net income (loss) per share</t>
  </si>
  <si>
    <t>Diluted net loss per share</t>
  </si>
  <si>
    <t>Summary of Significant Accounting Policies (Details 1) - shares</t>
  </si>
  <si>
    <t>Dilutive adjustments to the weighted average number of common shares</t>
  </si>
  <si>
    <t>Common stock purchase warrants [Member]</t>
  </si>
  <si>
    <t>Summary of Significant Accounting Policies (Details Textual)</t>
  </si>
  <si>
    <t>Sep. 30, 2016Segments$ / shares</t>
  </si>
  <si>
    <t>Sep. 30, 2015$ / shares</t>
  </si>
  <si>
    <t>Dec. 31, 2015Segments$ / sharesshares</t>
  </si>
  <si>
    <t>Dec. 31, 2014$ / sharesshares</t>
  </si>
  <si>
    <t>Dec. 31, 2013$ / shares</t>
  </si>
  <si>
    <t>Summary of Significant Accounting Policies (Textual)</t>
  </si>
  <si>
    <t>Weighted average exercise price, outstanding</t>
  </si>
  <si>
    <t>Quarterly vesting period of stock options issued to directors upon re-election</t>
  </si>
  <si>
    <t>1 year</t>
  </si>
  <si>
    <t>Period of stock option granted to director and employees</t>
  </si>
  <si>
    <t>10 years</t>
  </si>
  <si>
    <t>Percentage of options, vested immediately</t>
  </si>
  <si>
    <t>25.00%</t>
  </si>
  <si>
    <t>Percentage of options, vested later till three year</t>
  </si>
  <si>
    <t>Period of expiration of option upon termination of employee or director</t>
  </si>
  <si>
    <t>3 months</t>
  </si>
  <si>
    <t>Period of re-measurement of option's price using the Black-Scholes model</t>
  </si>
  <si>
    <t>Minimum [Member]</t>
  </si>
  <si>
    <t>Intangible assets, estimated useful life</t>
  </si>
  <si>
    <t>11 years</t>
  </si>
  <si>
    <t>Maximum [Member]</t>
  </si>
  <si>
    <t>16 years</t>
  </si>
  <si>
    <t>Option [Member]</t>
  </si>
  <si>
    <t>Dividend yield</t>
  </si>
  <si>
    <t>0.00%</t>
  </si>
  <si>
    <t>Expected life of stock option</t>
  </si>
  <si>
    <t>4 years</t>
  </si>
  <si>
    <t>Volatility rate</t>
  </si>
  <si>
    <t>116.00%</t>
  </si>
  <si>
    <t>Forfeiture rate</t>
  </si>
  <si>
    <t>12.00%</t>
  </si>
  <si>
    <t>Issuance of stock option | shares</t>
  </si>
  <si>
    <t>Fair value of options price</t>
  </si>
  <si>
    <t>Shares issuable upon exercise of outstanding derivative instruments | shares</t>
  </si>
  <si>
    <t>Stock option vesting, Description</t>
  </si>
  <si>
    <t>Stock options issued to employees vest 25% on the grant date, then 25% each subsequent year for a period of three years. Stock options vest over each three-month period from the date of issuance to the end of the three year period.</t>
  </si>
  <si>
    <t>Weighted average exercise price, granted</t>
  </si>
  <si>
    <t>Option [Member] | Directors Upon Re-election [Member]</t>
  </si>
  <si>
    <t>Stock option, Expiration period</t>
  </si>
  <si>
    <t>Option [Member] | Permanent Employees or Directors [Member]</t>
  </si>
  <si>
    <t>Option [Member] | Terminated Employees or Directors [Member]</t>
  </si>
  <si>
    <t>Option [Member] | Minimum [Member]</t>
  </si>
  <si>
    <t>136.00%</t>
  </si>
  <si>
    <t>121.00%</t>
  </si>
  <si>
    <t>128.00%</t>
  </si>
  <si>
    <t>Risk free interest rate</t>
  </si>
  <si>
    <t>0.96%</t>
  </si>
  <si>
    <t>0.99%</t>
  </si>
  <si>
    <t>0.98%</t>
  </si>
  <si>
    <t>1.05%</t>
  </si>
  <si>
    <t>Option [Member] | Maximum [Member]</t>
  </si>
  <si>
    <t>141.00%</t>
  </si>
  <si>
    <t>165.00%</t>
  </si>
  <si>
    <t>1.52%</t>
  </si>
  <si>
    <t>1.34%</t>
  </si>
  <si>
    <t>1.53%</t>
  </si>
  <si>
    <t>1.43%</t>
  </si>
  <si>
    <t>Intangible Assets (Details) - USD ($)</t>
  </si>
  <si>
    <t>Weighted Average Remaining Amortization Period (Years)</t>
  </si>
  <si>
    <t>2 years 7 months 6 days</t>
  </si>
  <si>
    <t>Cost</t>
  </si>
  <si>
    <t>Accumulated Amortization</t>
  </si>
  <si>
    <t>Net Book Value</t>
  </si>
  <si>
    <t>Licenses [Member]</t>
  </si>
  <si>
    <t>3 years 9 months 18 days</t>
  </si>
  <si>
    <t>4 years 8 months 12 days</t>
  </si>
  <si>
    <t>Patents [Member]</t>
  </si>
  <si>
    <t>1 year 1 month 6 days</t>
  </si>
  <si>
    <t>1 year 10 months 24 days</t>
  </si>
  <si>
    <t>Intangible Assets (Details 1) - USD ($)</t>
  </si>
  <si>
    <t>Annual amortization expense</t>
  </si>
  <si>
    <t>Intangible Assets (Details Textual) - USD ($)</t>
  </si>
  <si>
    <t>Intangible Assets (Textual)</t>
  </si>
  <si>
    <t>Amortization expense</t>
  </si>
  <si>
    <t>Notes Payable (Details) - USD ($)</t>
  </si>
  <si>
    <t>1 Months Ended</t>
  </si>
  <si>
    <t>Jul. 29, 2015</t>
  </si>
  <si>
    <t>Notes Payable (Textual)</t>
  </si>
  <si>
    <t>Purchase of common stock</t>
  </si>
  <si>
    <t>Amortization discount</t>
  </si>
  <si>
    <t>Equity Line Facilities [Member]</t>
  </si>
  <si>
    <t>Promissory notes, principal amount</t>
  </si>
  <si>
    <t>Maturity date</t>
  </si>
  <si>
    <t>Apr. 15,
		2016</t>
  </si>
  <si>
    <t>Issuance of promissory notes, present value</t>
  </si>
  <si>
    <t>Interest rate</t>
  </si>
  <si>
    <t>9.00%</t>
  </si>
  <si>
    <t>Warrant Liability (Details) - $ / shares</t>
  </si>
  <si>
    <t>Jun. 25, 2013</t>
  </si>
  <si>
    <t>Dec. 31, 2013</t>
  </si>
  <si>
    <t>Number of shares underlying the warrants</t>
  </si>
  <si>
    <t>Exercise price</t>
  </si>
  <si>
    <t>Volatility</t>
  </si>
  <si>
    <t>140.00%</t>
  </si>
  <si>
    <t>90.00%</t>
  </si>
  <si>
    <t>98.00%</t>
  </si>
  <si>
    <t>135.00%</t>
  </si>
  <si>
    <t>Risk-free interest rate</t>
  </si>
  <si>
    <t>1.49%</t>
  </si>
  <si>
    <t>0.68%</t>
  </si>
  <si>
    <t>1.19%</t>
  </si>
  <si>
    <t>1.38%</t>
  </si>
  <si>
    <t>1.75%</t>
  </si>
  <si>
    <t>Expected dividend yield</t>
  </si>
  <si>
    <t>Expected warrant life (years)</t>
  </si>
  <si>
    <t>5 years</t>
  </si>
  <si>
    <t>1 year 8 months 23 days</t>
  </si>
  <si>
    <t>2 years 5 months 23 days</t>
  </si>
  <si>
    <t>3 years 6 months</t>
  </si>
  <si>
    <t>4 years 6 months</t>
  </si>
  <si>
    <t>Stock price</t>
  </si>
  <si>
    <t>Exercised During 2015 [Member]</t>
  </si>
  <si>
    <t>Exercised During 2015 [Member] | Maximum [Member]</t>
  </si>
  <si>
    <t>119.00%</t>
  </si>
  <si>
    <t>1.06%</t>
  </si>
  <si>
    <t>3 years 3 months 29 days</t>
  </si>
  <si>
    <t>Exercised During 2015 [Member] | Minimum [Member]</t>
  </si>
  <si>
    <t>117.00%</t>
  </si>
  <si>
    <t>0.81%</t>
  </si>
  <si>
    <t>3 years 4 days</t>
  </si>
  <si>
    <t>Warrant Liability (Details 1) - Warrant [Member] - USD ($)</t>
  </si>
  <si>
    <t>Warrant liability, Beginning balance</t>
  </si>
  <si>
    <t>Decrease from Warrants Exercised in 2016</t>
  </si>
  <si>
    <t>Increase decrease in Fair Value</t>
  </si>
  <si>
    <t>Warrant liability, Ending balance</t>
  </si>
  <si>
    <t>Warrant Liability (Details Textual) - USD ($)</t>
  </si>
  <si>
    <t>Aug. 19, 2014</t>
  </si>
  <si>
    <t>Jan. 22, 2014</t>
  </si>
  <si>
    <t>Warrant Liabilities (Textual)</t>
  </si>
  <si>
    <t>Fair value of the warrants exercised</t>
  </si>
  <si>
    <t>June 2013 Registered public offering [Member]</t>
  </si>
  <si>
    <t>Warrants Exercised</t>
  </si>
  <si>
    <t>Amount of initial warrant liability</t>
  </si>
  <si>
    <t>Non-cash charge or the change in the fair value</t>
  </si>
  <si>
    <t>Closing price of common stock as reported on OTC Markets</t>
  </si>
  <si>
    <t>Warrant [Member] | June 2013 Registered public offering [Member]</t>
  </si>
  <si>
    <t>Income Taxes (Details) - USD ($)</t>
  </si>
  <si>
    <t>Federal</t>
  </si>
  <si>
    <t>State</t>
  </si>
  <si>
    <t>Income Taxes (Details 1) - USD ($)</t>
  </si>
  <si>
    <t>Components of Deferred Tax Assets [Abstract]</t>
  </si>
  <si>
    <t>Net operating loss carry forwards</t>
  </si>
  <si>
    <t>Orphan drug and research and development credit carry forwards</t>
  </si>
  <si>
    <t>Equity based compensation</t>
  </si>
  <si>
    <t>Intangibles</t>
  </si>
  <si>
    <t>Valuation allowance</t>
  </si>
  <si>
    <t>Net deferred tax assets</t>
  </si>
  <si>
    <t>Income Taxes (Details 2)</t>
  </si>
  <si>
    <t>Effective Income Tax Rate Reconciliation, Percent [Abstract]</t>
  </si>
  <si>
    <t>Income tax loss at federal statutory rate</t>
  </si>
  <si>
    <t>(34.00%)</t>
  </si>
  <si>
    <t>State tax benefits, plus sale of NJ NOLs, net of federal benefit</t>
  </si>
  <si>
    <t>(6.00%)</t>
  </si>
  <si>
    <t>Subtotal</t>
  </si>
  <si>
    <t>(40.00%)</t>
  </si>
  <si>
    <t>34.12%</t>
  </si>
  <si>
    <t>31.58%</t>
  </si>
  <si>
    <t>(5.88%)</t>
  </si>
  <si>
    <t>(8.42%)</t>
  </si>
  <si>
    <t>Income Taxes (Details Textual) - USD ($)</t>
  </si>
  <si>
    <t>IncomeTaxes (Textual)</t>
  </si>
  <si>
    <t>Tax credit</t>
  </si>
  <si>
    <t>Description of tax credits, Expiration date</t>
  </si>
  <si>
    <t>Expire from 2018 to 2034</t>
  </si>
  <si>
    <t>Net operating loss carry forwards, Expiration date</t>
  </si>
  <si>
    <t>Dec. 31,
		2018</t>
  </si>
  <si>
    <t>Net operating loss carry forwards, Limitations on use</t>
  </si>
  <si>
    <t>Limits the use of NOLs to the extent there has been an ownership change of more than 50 percentage points.</t>
  </si>
  <si>
    <t>Federal Tax [Member]</t>
  </si>
  <si>
    <t>Net operating losses</t>
  </si>
  <si>
    <t>New Jersey [Member]</t>
  </si>
  <si>
    <t>Shareholders' Deficiency (Details) - USD ($)</t>
  </si>
  <si>
    <t>Mar. 22, 2016</t>
  </si>
  <si>
    <t>Aug. 29, 2016</t>
  </si>
  <si>
    <t>May 31, 2016</t>
  </si>
  <si>
    <t>Nov. 30, 2015</t>
  </si>
  <si>
    <t>Oct. 31, 2015</t>
  </si>
  <si>
    <t>Jul. 31, 2015</t>
  </si>
  <si>
    <t>Jun. 30, 2015</t>
  </si>
  <si>
    <t>May 31, 2015</t>
  </si>
  <si>
    <t>Apr. 30, 2015</t>
  </si>
  <si>
    <t>Mar. 31, 2015</t>
  </si>
  <si>
    <t>Feb. 28, 2015</t>
  </si>
  <si>
    <t>Aug. 31, 2014</t>
  </si>
  <si>
    <t>Jul. 31, 2014</t>
  </si>
  <si>
    <t>May 31, 2014</t>
  </si>
  <si>
    <t>Apr. 30, 2014</t>
  </si>
  <si>
    <t>Mar. 31, 2014</t>
  </si>
  <si>
    <t>Jan. 31, 2014</t>
  </si>
  <si>
    <t>Nov. 30, 2013</t>
  </si>
  <si>
    <t>Shareholders' Equity (Textual)</t>
  </si>
  <si>
    <t>Issuance of common stock</t>
  </si>
  <si>
    <t>Weighted average price of common stock percentage</t>
  </si>
  <si>
    <t>80.00%</t>
  </si>
  <si>
    <t>Maximum investment amount on shares</t>
  </si>
  <si>
    <t>Investment ownership percentage</t>
  </si>
  <si>
    <t>9.99%</t>
  </si>
  <si>
    <t>Promissory note principal amount, percentage</t>
  </si>
  <si>
    <t>3.00%</t>
  </si>
  <si>
    <t>Equity Line Purchase</t>
  </si>
  <si>
    <t>Issuance cost</t>
  </si>
  <si>
    <t>Commitment fee</t>
  </si>
  <si>
    <t>Common stock issued in unit offering</t>
  </si>
  <si>
    <t>Common stock purchase agreement, Description</t>
  </si>
  <si>
    <t>The Company entered into a common stock purchase agreement with Lincoln Park. The Lincoln Park equity facility allows the Company to require Lincoln Park to purchase up to 10,000 shares ("Regular Purchase") of the Company's common stock every two business days, up to an aggregate of $12.0 million over approximately a 36-month period with such amounts increasing as the quoted stock price increases. The Regular Purchase may be increased up to 15,000 shares of common stock if the closing price of the common shares is not below $10.00, up to 20,000 shares of common stock if the closing price of the common shares is not below $15.00 and up to 25,000 shares of common stock if the closing price of the common shares is not below $20.00. The purchase price for the Regular Purchase shall be equal to the lesser of (i) the lowest sale price of the common shares during the purchase date, or (ii) the average of the three lowest closing sale prices of the common shares during the twelve business days prior to the purchase date. Each Regular Purchase shall not exceed $750,000. Furthermore, for each purchase by Lincoln Park, additional commitment shares in commensurate amounts up to a total of 50,000 shares will be issued based upon the relative proportion of the aggregate amount of $12.0 million. In addition to the Regular Purchase and provided that the closing price of the common shares is not below $7.50 on the purchase date, the Company in its sole discretion may direct Lincoln Park on each purchase date to purchase on the next stock trading day (Accelerated Purchase Date") additional shares of Company stock up to the lesser of (i) three times the number of shares purchased following a Regular Purchase or (ii) 30% of the trading volume of shares traded on the Accelerated Purchase Date at a price equal to the lesser of the closing sale price on the Accelerated Purchase Date or 95% of the Accelerated Purchase Date's volume weighted average price.</t>
  </si>
  <si>
    <t>Number of shares issued as commitment</t>
  </si>
  <si>
    <t>Value of shares granted</t>
  </si>
  <si>
    <t>Issuance of common stock, shares</t>
  </si>
  <si>
    <t>Equity line purchase agreements, Description</t>
  </si>
  <si>
    <t>Company issued to each of the Investors a promissory note having a principal amount equal to 3% of the total amount committed by such Investor.</t>
  </si>
  <si>
    <t>Issuance of common stock from exercise of stock options, shares</t>
  </si>
  <si>
    <t>Common stock issued in unit offering, shares</t>
  </si>
  <si>
    <t>Kodiak Capital [Member]</t>
  </si>
  <si>
    <t>Common stock right to sell in future period</t>
  </si>
  <si>
    <t>Kingsbrook [Member]</t>
  </si>
  <si>
    <t>River North [Member]</t>
  </si>
  <si>
    <t>Lincoln Park Capital Fund, LLC (''Lincoln Park'') [Member]</t>
  </si>
  <si>
    <t>Closing price of common shares</t>
  </si>
  <si>
    <t>In November 2013, the Company entered into a common stock purchase agreement with Lincoln Park Capital Fund, LLC ("Lincoln Park"). The Lincoln Park equity facility allows the Company to require Lincoln Park to purchase up to 7,500 shares ("Regular Purchase") of the Company's common stock every two business days, up to an aggregate of $10.6 million over approximately a 36-month period depending on certain conditions, including the quoted market price of the Company's common stock on such date. The purchase price for the Regular Purchase shall be equal to the lesser of (i) the lowest sale price of the common shares during the purchase date, or (ii) the average of the three lowest closing sale prices of common shares during the twelve business days prior to the purchase date.</t>
  </si>
  <si>
    <t>Maximum Additional Commitment Shares Upon Relative Proportion Of Purchases Compared</t>
  </si>
  <si>
    <t>Proceed from common stock agreement gross</t>
  </si>
  <si>
    <t>Description of purchase agreement</t>
  </si>
  <si>
    <t>In addition to the Regular Purchase and provided that the closing price of the common shares is not below $15.00 on the purchase date, the Company in its sole discretion may direct Lincoln Park on each purchase date to purchase on the next stock trading day (''Accelerate Purchase Date'') additional shares of Company stock up to the lesser of (i) two times the number of shares purchased following a Regular Purchase or (ii) 30% of the trading volume of shares traded on the Accelerated Purchase Date as a price equal to the lesser of the closing sale price on the Accelerated Purchase Date or 95% of the Accelerated Purchase Date's volume weighted average price.</t>
  </si>
  <si>
    <t>Common Stock [Member]</t>
  </si>
  <si>
    <t>Share price</t>
  </si>
  <si>
    <t>Issuance of common stock from cashless exercise of warrants,shares</t>
  </si>
  <si>
    <t>Issuance of common stock upon exercise of vested stock options</t>
  </si>
  <si>
    <t>Number of common stock shares sold</t>
  </si>
  <si>
    <t>Number of commitment shares issued</t>
  </si>
  <si>
    <t>Net proceeds from common stock sold</t>
  </si>
  <si>
    <t>Common stock issued in connection with Hy BioPharma acquisition of in-process research and development, shares</t>
  </si>
  <si>
    <t>Common Stock [Member] | Equity Line Facilities [Member]</t>
  </si>
  <si>
    <t>Common Stock [Member] | Warrant [Member]</t>
  </si>
  <si>
    <t>Common Stock [Member] | Lincoln Park Capital Fund, LLC (''Lincoln Park'') [Member]</t>
  </si>
  <si>
    <t>Stock Option Plans and Warrants to Purchase Common Stock (Details) - Equity Incentive Plan [Member] - shares</t>
  </si>
  <si>
    <t>Summary of equity incentive plan</t>
  </si>
  <si>
    <t>Shares available for grant at plan approval</t>
  </si>
  <si>
    <t>Options granted</t>
  </si>
  <si>
    <t>Shares available for grant at end of year</t>
  </si>
  <si>
    <t>Stock Option Plans and Warrants to Purchase Common Stock (Details 1) - $ / shares</t>
  </si>
  <si>
    <t>Share-based Compensation Arrangement by Share-based Payment Award, Options, Outstanding [Roll Forward]</t>
  </si>
  <si>
    <t>Beginning Balance, weighted average options/warrants exercise price</t>
  </si>
  <si>
    <t>Ending Balance, weighted average options/warrants exercise price</t>
  </si>
  <si>
    <t>Beginning Balance</t>
  </si>
  <si>
    <t>Granted</t>
  </si>
  <si>
    <t>Exercised</t>
  </si>
  <si>
    <t>Forfeited</t>
  </si>
  <si>
    <t>Ending Balance</t>
  </si>
  <si>
    <t>Granted, weighted average options/warrants exercise price</t>
  </si>
  <si>
    <t>Exercised, weighted average options/warrants exercise price</t>
  </si>
  <si>
    <t>Forfeited, weighted average options exercise price</t>
  </si>
  <si>
    <t>Stock Option Plans and Warrants to Purchase Common Stock (Details 2)</t>
  </si>
  <si>
    <t>Dec. 31, 2015$ / sharesshares</t>
  </si>
  <si>
    <t>Weighted-average Range of Exercise Prices for options/warrants outstanding and exercisable</t>
  </si>
  <si>
    <t>Weighted-Average Remaining Contractual Life in Years</t>
  </si>
  <si>
    <t>7 years 3 months 11 days</t>
  </si>
  <si>
    <t>Outstanding Options/Warrants</t>
  </si>
  <si>
    <t>Exercisable Options/Warrants</t>
  </si>
  <si>
    <t>Stock options [Member] | $3.0-$22.00 [Member]</t>
  </si>
  <si>
    <t>Exercise price range, lower range limit | $ / shares</t>
  </si>
  <si>
    <t>Exercise price range, upper range limit | $ / shares</t>
  </si>
  <si>
    <t>8 years 11 days</t>
  </si>
  <si>
    <t>Stock options [Member] | $22.60-$41.00 [Member]</t>
  </si>
  <si>
    <t>5 years 4 months 10 days</t>
  </si>
  <si>
    <t>Stock options [Member] | $46.40-$94.00 [Member]</t>
  </si>
  <si>
    <t>3 years 2 months 19 days</t>
  </si>
  <si>
    <t>Stock Option Plans and Warrants to Purchase Common Stock (Details 3) - USD ($)</t>
  </si>
  <si>
    <t>Share-based Compensation Arrangement by Share-based Payment Award, Compensation Cost [Line Items]</t>
  </si>
  <si>
    <t>Share-based Compensation</t>
  </si>
  <si>
    <t>Research and Development [Member]</t>
  </si>
  <si>
    <t>General and Administrative [Member]</t>
  </si>
  <si>
    <t>Stock Option Plans and Warrants to Purchase Common Stock (Details 4) - $ / shares</t>
  </si>
  <si>
    <t>Summary of options/warrants activity</t>
  </si>
  <si>
    <t>Expired/Cancelled</t>
  </si>
  <si>
    <t>Expired, weighted average warrant exercise price</t>
  </si>
  <si>
    <t>Stock Option Plans and Warrants to Purchase Common Stock (Details 5)</t>
  </si>
  <si>
    <t>2 years 8 months 12 days</t>
  </si>
  <si>
    <t>Warrant [Member] | $5.10-$5.30 [Member]</t>
  </si>
  <si>
    <t>2 years 4 months 24 days</t>
  </si>
  <si>
    <t>Warrant [Member] | $14.80-$20.50 [Member]</t>
  </si>
  <si>
    <t>Stock Option Plans and Warrants to Purchase Common Stock (Details Textual) - USD ($)</t>
  </si>
  <si>
    <t>Dec. 31, 2010</t>
  </si>
  <si>
    <t>Sep. 30, 2007</t>
  </si>
  <si>
    <t>Stock Option Plans and Warrants to Purchase Common Stock (Textual)</t>
  </si>
  <si>
    <t>Options intrinsic value</t>
  </si>
  <si>
    <t>Compensation cost for stock options not yet recognized</t>
  </si>
  <si>
    <t>Employees [Member]</t>
  </si>
  <si>
    <t>Number of options available under Equity Incentive Plan</t>
  </si>
  <si>
    <t>Board [Member]</t>
  </si>
  <si>
    <t>Options outstanding, shares</t>
  </si>
  <si>
    <t>Weighted average exercise price, options</t>
  </si>
  <si>
    <t>Exercisable, weighted average remaining contractual term</t>
  </si>
  <si>
    <t>Options intrinsic value, exercisable</t>
  </si>
  <si>
    <t>Weighted average exercise price</t>
  </si>
  <si>
    <t>2015 Equity Incentive Plan [Member]</t>
  </si>
  <si>
    <t>Concentrations (Details) - USD ($)</t>
  </si>
  <si>
    <t>Concentrations (Textual)</t>
  </si>
  <si>
    <t>Deposits under Securities Investor Protection Corporation</t>
  </si>
  <si>
    <t>Commitments and Contingencies (Details) - USD ($)</t>
  </si>
  <si>
    <t>October 1 through December 31, 2016</t>
  </si>
  <si>
    <t>Property and Other Leases [Member]</t>
  </si>
  <si>
    <t>Commitments and Contingencies (Detail Textual)</t>
  </si>
  <si>
    <t>Sep. 03, 2014USD ($)shares</t>
  </si>
  <si>
    <t>Feb. 28, 2007shares</t>
  </si>
  <si>
    <t>Sep. 30, 2016USD ($)</t>
  </si>
  <si>
    <t>Dec. 31, 2015USD ($)</t>
  </si>
  <si>
    <t>Commitments and Contingencies (Textual)</t>
  </si>
  <si>
    <t>Commitments related to agreements</t>
  </si>
  <si>
    <t>Payment for commitment milestones</t>
  </si>
  <si>
    <t>Percentage for royalties</t>
  </si>
  <si>
    <t>6.00%</t>
  </si>
  <si>
    <t>Monthly rent amount before increment</t>
  </si>
  <si>
    <t>Monthly rent amount before increment, per square foot</t>
  </si>
  <si>
    <t>Rent increases</t>
  </si>
  <si>
    <t>Rent increase per square feet</t>
  </si>
  <si>
    <t>Monthly rent amount after increment</t>
  </si>
  <si>
    <t>Monthly rent amount after increment, per square foot</t>
  </si>
  <si>
    <t>Rent expense</t>
  </si>
  <si>
    <t>Number of months after that rent increases</t>
  </si>
  <si>
    <t>12 months</t>
  </si>
  <si>
    <t>Number of remaining months for which increased rent paid</t>
  </si>
  <si>
    <t>Assets acquired payments to cash</t>
  </si>
  <si>
    <t>Lease agreement expire</t>
  </si>
  <si>
    <t>May 31,
		2018</t>
  </si>
  <si>
    <t>Percentage of ownership outstanding stock</t>
  </si>
  <si>
    <t>Shares issued in connection with asset purchase agreement, Shares | shares</t>
  </si>
  <si>
    <t>Dr. Schaber [Member]</t>
  </si>
  <si>
    <t>Number of common shares transferred to third party | shares</t>
  </si>
  <si>
    <t>Operating Segments (Details) - USD ($)</t>
  </si>
  <si>
    <t>Contract/Grant Revenue</t>
  </si>
  <si>
    <t>Income (Loss) from Operations</t>
  </si>
  <si>
    <t>Amortization and Depreciation Expense</t>
  </si>
  <si>
    <t>Other Income (Expense), Net</t>
  </si>
  <si>
    <t>Share-Based Compensation</t>
  </si>
  <si>
    <t>Identifiable Assets</t>
  </si>
  <si>
    <t>Vaccines/BioDefense [Member]</t>
  </si>
  <si>
    <t>BioTherapeutics [Member]</t>
  </si>
  <si>
    <t>Corporate [Member]</t>
  </si>
  <si>
    <t>Operating Segments (Details Textual) - Segments</t>
  </si>
  <si>
    <t>Operating Segments (Textual)</t>
  </si>
  <si>
    <t>Number of operating segments</t>
  </si>
  <si>
    <t>Subsequent Events (Details) - USD ($)</t>
  </si>
  <si>
    <t>Subsequent Events (Textual)</t>
  </si>
  <si>
    <t>Shares of common stock that remained issuable upon the exercise</t>
  </si>
  <si>
    <t>Warrants to purchase shares exchange cashless exercise basis</t>
  </si>
  <si>
    <t>Common stock were issued</t>
  </si>
  <si>
    <t>Decrease in carrying value of warrant liability</t>
  </si>
  <si>
    <t>Lincoln Park Capital Fund, LLC [Member]</t>
  </si>
  <si>
    <t>Purchase agreement common stock</t>
  </si>
  <si>
    <t>Issuance of common stock pursuant to equity line purchase agreement, shares</t>
  </si>
  <si>
    <t>Purchase agreement remaining term</t>
  </si>
  <si>
    <t>36 months</t>
  </si>
  <si>
    <t>Ownership percentage</t>
  </si>
  <si>
    <t>4.99%</t>
  </si>
  <si>
    <t>Subsequent Events [Member]</t>
  </si>
  <si>
    <t>Stockholders' Equity, Reverse Stock Spli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6"/>
  </cols>
  <sheetData>
    <row r="1" spans="1:2">
      <c t="s" r="A1" s="1">
        <v>0</v>
      </c>
      <c t="s" r="B1" s="2">
        <v>1</v>
      </c>
    </row>
    <row r="2" spans="1:2">
      <c t="s" r="B2" s="2">
        <v>2</v>
      </c>
    </row>
    <row r="3" spans="1:2">
      <c t="s" r="A3" s="3">
        <v>3</v>
      </c>
    </row>
    <row r="4" spans="1:2">
      <c t="s" r="A4" s="4">
        <v>4</v>
      </c>
      <c t="s" r="B4" s="4">
        <v>5</v>
      </c>
    </row>
    <row r="5" spans="1:2">
      <c t="s" r="A5" s="4">
        <v>6</v>
      </c>
      <c t="n" r="B5" s="6">
        <v>812796</v>
      </c>
    </row>
    <row r="6" spans="1:2">
      <c t="s" r="A6" s="4">
        <v>7</v>
      </c>
      <c t="s" r="B6" s="4">
        <v>8</v>
      </c>
    </row>
    <row r="7" spans="1:2">
      <c t="s" r="A7" s="4">
        <v>9</v>
      </c>
      <c t="s" r="B7" s="5">
        <v>10</v>
      </c>
    </row>
    <row r="8" spans="1:2">
      <c t="s" r="A8" s="4">
        <v>11</v>
      </c>
      <c t="s" r="B8" s="4">
        <v>12</v>
      </c>
    </row>
    <row r="9" spans="1:2">
      <c t="s" r="A9" s="4">
        <v>13</v>
      </c>
      <c t="s" r="B9" s="4">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t="s" r="A1" s="1">
        <v>168</v>
      </c>
      <c t="s" r="B1" s="2">
        <v>1</v>
      </c>
      <c t="s" r="C1" s="2">
        <v>55</v>
      </c>
    </row>
    <row r="2" spans="1:3">
      <c t="s" r="B2" s="2">
        <v>2</v>
      </c>
      <c t="s" r="C2" s="2">
        <v>16</v>
      </c>
    </row>
    <row r="3" spans="1:3">
      <c t="s" r="A3" s="3">
        <v>169</v>
      </c>
    </row>
    <row r="4" spans="1:3">
      <c t="s" r="A4" s="4">
        <v>168</v>
      </c>
      <c t="s" r="B4" s="4">
        <v>170</v>
      </c>
      <c t="s" r="C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r="1" spans="1:3">
      <c t="s" r="A1" s="1">
        <v>172</v>
      </c>
      <c t="s" r="B1" s="2">
        <v>1</v>
      </c>
      <c t="s" r="C1" s="2">
        <v>55</v>
      </c>
    </row>
    <row r="2" spans="1:3">
      <c t="s" r="B2" s="2">
        <v>2</v>
      </c>
      <c t="s" r="C2" s="2">
        <v>16</v>
      </c>
    </row>
    <row r="3" spans="1:3">
      <c t="s" r="A3" s="3">
        <v>173</v>
      </c>
    </row>
    <row r="4" spans="1:3">
      <c t="s" r="A4" s="4">
        <v>172</v>
      </c>
      <c t="s" r="B4" s="4">
        <v>174</v>
      </c>
      <c t="s" r="C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t="s" r="A1" s="1">
        <v>176</v>
      </c>
      <c t="s" r="B1" s="2">
        <v>1</v>
      </c>
      <c t="s" r="C1" s="2">
        <v>55</v>
      </c>
    </row>
    <row r="2" spans="1:3">
      <c t="s" r="B2" s="2">
        <v>2</v>
      </c>
      <c t="s" r="C2" s="2">
        <v>16</v>
      </c>
    </row>
    <row r="3" spans="1:3">
      <c t="s" r="A3" s="3">
        <v>177</v>
      </c>
    </row>
    <row r="4" spans="1:3">
      <c t="s" r="A4" s="4">
        <v>176</v>
      </c>
      <c t="s" r="B4" s="4">
        <v>178</v>
      </c>
      <c t="s" r="C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r="1" spans="1:3">
      <c t="s" r="A1" s="1">
        <v>180</v>
      </c>
      <c t="s" r="B1" s="2">
        <v>1</v>
      </c>
      <c t="s" r="C1" s="2">
        <v>55</v>
      </c>
    </row>
    <row r="2" spans="1:3">
      <c t="s" r="B2" s="2">
        <v>2</v>
      </c>
      <c t="s" r="C2" s="2">
        <v>16</v>
      </c>
    </row>
    <row r="3" spans="1:3">
      <c t="s" r="A3" s="3">
        <v>181</v>
      </c>
    </row>
    <row r="4" spans="1:3">
      <c t="s" r="A4" s="4">
        <v>180</v>
      </c>
      <c t="s" r="B4" s="4">
        <v>182</v>
      </c>
      <c t="s" r="C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t="s" r="A1" s="1">
        <v>184</v>
      </c>
      <c t="s" r="B1" s="2">
        <v>1</v>
      </c>
      <c t="s" r="C1" s="2">
        <v>55</v>
      </c>
    </row>
    <row r="2" spans="1:3">
      <c t="s" r="B2" s="2">
        <v>2</v>
      </c>
      <c t="s" r="C2" s="2">
        <v>16</v>
      </c>
    </row>
    <row r="3" spans="1:3">
      <c t="s" r="A3" s="3">
        <v>185</v>
      </c>
    </row>
    <row r="4" spans="1:3">
      <c t="s" r="A4" s="4">
        <v>184</v>
      </c>
      <c t="s" r="B4" s="4">
        <v>186</v>
      </c>
      <c t="s" r="C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8</v>
      </c>
      <c t="s" r="B1" s="2">
        <v>55</v>
      </c>
    </row>
    <row r="2" spans="1:2">
      <c t="s" r="B2" s="2">
        <v>16</v>
      </c>
    </row>
    <row r="3" spans="1:2">
      <c t="s" r="A3" s="3">
        <v>189</v>
      </c>
    </row>
    <row r="4" spans="1:2">
      <c t="s" r="A4" s="4">
        <v>188</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91</v>
      </c>
      <c t="s" r="B1" s="2">
        <v>55</v>
      </c>
    </row>
    <row r="2" spans="1:2">
      <c t="s" r="B2" s="2">
        <v>16</v>
      </c>
    </row>
    <row r="3" spans="1:2">
      <c t="s" r="A3" s="3">
        <v>192</v>
      </c>
    </row>
    <row r="4" spans="1:2">
      <c t="s" r="A4" s="4">
        <v>191</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t="s" r="A1" s="1">
        <v>194</v>
      </c>
      <c t="s" r="B1" s="2">
        <v>1</v>
      </c>
      <c t="s" r="C1" s="2">
        <v>55</v>
      </c>
    </row>
    <row r="2" spans="1:3">
      <c t="s" r="B2" s="2">
        <v>2</v>
      </c>
      <c t="s" r="C2" s="2">
        <v>16</v>
      </c>
    </row>
    <row r="3" spans="1:3">
      <c t="s" r="A3" s="3">
        <v>195</v>
      </c>
    </row>
    <row r="4" spans="1:3">
      <c t="s" r="A4" s="4">
        <v>194</v>
      </c>
      <c t="s" r="B4" s="4">
        <v>196</v>
      </c>
      <c t="s" r="C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t="s" r="A1" s="1">
        <v>198</v>
      </c>
      <c t="s" r="B1" s="2">
        <v>1</v>
      </c>
      <c t="s" r="C1" s="2">
        <v>55</v>
      </c>
    </row>
    <row r="2" spans="1:3">
      <c t="s" r="B2" s="2">
        <v>2</v>
      </c>
      <c t="s" r="C2" s="2">
        <v>16</v>
      </c>
    </row>
    <row r="3" spans="1:3">
      <c t="s" r="A3" s="3">
        <v>199</v>
      </c>
    </row>
    <row r="4" spans="1:3">
      <c t="s" r="A4" s="4">
        <v>198</v>
      </c>
      <c t="s" r="B4" s="4">
        <v>200</v>
      </c>
      <c t="s" r="C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t="s" r="A1" s="1">
        <v>202</v>
      </c>
      <c t="s" r="B1" s="2">
        <v>1</v>
      </c>
      <c t="s" r="C1" s="2">
        <v>55</v>
      </c>
    </row>
    <row r="2" spans="1:3">
      <c t="s" r="B2" s="2">
        <v>2</v>
      </c>
      <c t="s" r="C2" s="2">
        <v>16</v>
      </c>
    </row>
    <row r="3" spans="1:3">
      <c t="s" r="A3" s="3">
        <v>203</v>
      </c>
    </row>
    <row r="4" spans="1:3">
      <c t="s" r="A4" s="4">
        <v>202</v>
      </c>
      <c t="s" r="B4" s="4">
        <v>204</v>
      </c>
      <c t="s" r="C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15</v>
      </c>
      <c t="s" r="C1" s="2">
        <v>2</v>
      </c>
      <c t="s" r="D1" s="2">
        <v>16</v>
      </c>
      <c t="s" r="E1" s="2">
        <v>17</v>
      </c>
    </row>
    <row r="2" spans="1:5">
      <c t="s" r="A2" s="3">
        <v>18</v>
      </c>
    </row>
    <row r="3" spans="1:5">
      <c t="s" r="A3" s="4">
        <v>19</v>
      </c>
      <c t="n" r="C3" s="7">
        <v>5655200</v>
      </c>
      <c t="n" r="D3" s="7">
        <v>4921545</v>
      </c>
      <c t="n" r="E3" s="7">
        <v>5525094</v>
      </c>
    </row>
    <row r="4" spans="1:5">
      <c t="s" r="A4" s="4">
        <v>20</v>
      </c>
      <c t="n" r="C4" s="6">
        <v>1697632</v>
      </c>
      <c t="n" r="D4" s="6">
        <v>1985212</v>
      </c>
      <c t="n" r="E4" s="6">
        <v>794767</v>
      </c>
    </row>
    <row r="5" spans="1:5">
      <c t="s" r="A5" s="4">
        <v>21</v>
      </c>
      <c t="n" r="C5" s="6">
        <v>225614</v>
      </c>
      <c t="n" r="D5" s="6">
        <v>244267</v>
      </c>
      <c t="n" r="E5" s="6">
        <v>172928</v>
      </c>
    </row>
    <row r="6" spans="1:5">
      <c t="s" r="A6" s="4">
        <v>22</v>
      </c>
      <c t="n" r="C6" s="6">
        <v>7578446</v>
      </c>
      <c t="n" r="D6" s="6">
        <v>7151024</v>
      </c>
      <c t="n" r="E6" s="6">
        <v>6492789</v>
      </c>
    </row>
    <row r="7" spans="1:5">
      <c t="s" r="A7" s="4">
        <v>23</v>
      </c>
      <c t="n" r="C7" s="6">
        <v>33050</v>
      </c>
      <c t="n" r="D7" s="6">
        <v>47366</v>
      </c>
      <c t="n" r="E7" s="6">
        <v>51510</v>
      </c>
    </row>
    <row r="8" spans="1:5">
      <c t="s" r="A8" s="4">
        <v>24</v>
      </c>
      <c t="n" r="C8" s="6">
        <v>142308</v>
      </c>
      <c t="n" r="D8" s="6">
        <v>188732</v>
      </c>
      <c t="n" r="E8" s="6">
        <v>409949</v>
      </c>
    </row>
    <row r="9" spans="1:5">
      <c t="s" r="A9" s="4">
        <v>25</v>
      </c>
      <c t="n" r="C9" s="6">
        <v>7753804</v>
      </c>
      <c t="n" r="D9" s="6">
        <v>7387122</v>
      </c>
      <c t="n" r="E9" s="6">
        <v>6954248</v>
      </c>
    </row>
    <row r="10" spans="1:5">
      <c t="s" r="A10" s="3">
        <v>26</v>
      </c>
    </row>
    <row r="11" spans="1:5">
      <c t="s" r="A11" s="4">
        <v>27</v>
      </c>
      <c t="n" r="C11" s="6">
        <v>3120384</v>
      </c>
      <c t="n" r="D11" s="6">
        <v>2869392</v>
      </c>
      <c t="n" r="E11" s="6">
        <v>3003545</v>
      </c>
    </row>
    <row r="12" spans="1:5">
      <c t="s" r="A12" s="4">
        <v>28</v>
      </c>
      <c t="n" r="C12" s="6">
        <v>1075835</v>
      </c>
      <c t="n" r="D12" s="6">
        <v>1510544</v>
      </c>
    </row>
    <row r="13" spans="1:5">
      <c t="s" r="A13" s="4">
        <v>29</v>
      </c>
      <c t="s" r="C13" s="4">
        <v>30</v>
      </c>
      <c t="n" r="D13" s="6">
        <v>292719</v>
      </c>
      <c t="s" r="E13" s="4">
        <v>30</v>
      </c>
    </row>
    <row r="14" spans="1:5">
      <c t="s" r="A14" s="4">
        <v>31</v>
      </c>
      <c t="n" r="C14" s="6">
        <v>1324909</v>
      </c>
      <c t="n" r="D14" s="6">
        <v>2434101</v>
      </c>
      <c t="n" r="E14" s="6">
        <v>3789562</v>
      </c>
    </row>
    <row r="15" spans="1:5">
      <c t="s" r="A15" s="4">
        <v>32</v>
      </c>
      <c t="n" r="C15" s="6">
        <v>62245</v>
      </c>
      <c t="n" r="D15" s="6">
        <v>298675</v>
      </c>
      <c t="n" r="E15" s="6">
        <v>315030</v>
      </c>
    </row>
    <row r="16" spans="1:5">
      <c t="s" r="A16" s="4">
        <v>33</v>
      </c>
      <c t="n" r="C16" s="6">
        <v>5583373</v>
      </c>
      <c t="n" r="D16" s="6">
        <v>7405431</v>
      </c>
      <c t="n" r="E16" s="6">
        <v>7108137</v>
      </c>
    </row>
    <row r="17" spans="1:5">
      <c t="s" r="A17" s="4">
        <v>34</v>
      </c>
      <c t="s" r="C17" s="4">
        <v>30</v>
      </c>
      <c t="s" r="D17" s="4">
        <v>30</v>
      </c>
      <c t="s" r="E17" s="4">
        <v>30</v>
      </c>
    </row>
    <row r="18" spans="1:5">
      <c t="s" r="A18" s="3">
        <v>35</v>
      </c>
    </row>
    <row r="19" spans="1:5">
      <c t="s" r="A19" s="4">
        <v>36</v>
      </c>
      <c t="s" r="C19" s="4">
        <v>30</v>
      </c>
      <c t="s" r="D19" s="4">
        <v>30</v>
      </c>
      <c t="s" r="E19" s="4">
        <v>30</v>
      </c>
    </row>
    <row r="20" spans="1:5">
      <c t="s" r="A20" s="4">
        <v>37</v>
      </c>
      <c t="s" r="B20" s="4">
        <v>38</v>
      </c>
      <c t="n" r="C20" s="6">
        <v>3755</v>
      </c>
      <c t="n" r="D20" s="6">
        <v>3127</v>
      </c>
      <c t="n" r="E20" s="6">
        <v>2394</v>
      </c>
    </row>
    <row r="21" spans="1:5">
      <c t="s" r="A21" s="4">
        <v>39</v>
      </c>
      <c t="s" r="B21" s="4">
        <v>38</v>
      </c>
      <c t="n" r="C21" s="6">
        <v>151959679</v>
      </c>
      <c t="n" r="D21" s="6">
        <v>146856143</v>
      </c>
      <c t="n" r="E21" s="6">
        <v>138890066</v>
      </c>
    </row>
    <row r="22" spans="1:5">
      <c t="s" r="A22" s="4">
        <v>40</v>
      </c>
      <c t="n" r="C22" s="6">
        <v>-149793003</v>
      </c>
      <c t="n" r="D22" s="6">
        <v>-146877579</v>
      </c>
      <c t="n" r="E22" s="6">
        <v>-139046349</v>
      </c>
    </row>
    <row r="23" spans="1:5">
      <c t="s" r="A23" s="4">
        <v>41</v>
      </c>
      <c t="n" r="C23" s="6">
        <v>2170431</v>
      </c>
      <c t="n" r="D23" s="6">
        <v>-18309</v>
      </c>
      <c t="n" r="E23" s="6">
        <v>-153889</v>
      </c>
    </row>
    <row r="24" spans="1:5">
      <c t="s" r="A24" s="4">
        <v>42</v>
      </c>
      <c t="n" r="C24" s="7">
        <v>7753804</v>
      </c>
      <c t="n" r="D24" s="7">
        <v>7387122</v>
      </c>
      <c t="n" r="E24" s="7">
        <v>6954248</v>
      </c>
    </row>
    <row r="25" spans="1:5">
      <c t="n" r="A25"/>
    </row>
    <row r="26" spans="1:5">
      <c t="s" r="A26" s="4">
        <v>38</v>
      </c>
      <c t="s" r="B26" s="4">
        <v>43</v>
      </c>
    </row>
  </sheetData>
  <mergeCells count="3">
    <mergeCell ref="A1:B1"/>
    <mergeCell ref="A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t="s" r="A1" s="1">
        <v>206</v>
      </c>
      <c t="s" r="B1" s="2">
        <v>1</v>
      </c>
      <c t="s" r="C1" s="2">
        <v>55</v>
      </c>
    </row>
    <row r="2" spans="1:3">
      <c t="s" r="B2" s="2">
        <v>2</v>
      </c>
      <c t="s" r="C2" s="2">
        <v>16</v>
      </c>
    </row>
    <row r="3" spans="1:3">
      <c t="s" r="A3" s="3">
        <v>165</v>
      </c>
    </row>
    <row r="4" spans="1:3">
      <c t="s" r="A4" s="4">
        <v>207</v>
      </c>
      <c t="s" r="B4" s="4">
        <v>208</v>
      </c>
      <c t="s" r="C4" s="4">
        <v>208</v>
      </c>
    </row>
    <row r="5" spans="1:3">
      <c t="s" r="A5" s="4">
        <v>209</v>
      </c>
      <c t="s" r="B5" s="4">
        <v>210</v>
      </c>
    </row>
    <row r="6" spans="1:3">
      <c t="s" r="A6" s="4">
        <v>198</v>
      </c>
      <c t="s" r="B6" s="4">
        <v>211</v>
      </c>
      <c t="s" r="C6" s="4">
        <v>211</v>
      </c>
    </row>
    <row r="7" spans="1:3">
      <c t="s" r="A7" s="4">
        <v>212</v>
      </c>
      <c t="s" r="B7" s="4">
        <v>213</v>
      </c>
      <c t="s" r="C7" s="4">
        <v>214</v>
      </c>
    </row>
    <row r="8" spans="1:3">
      <c t="s" r="A8" s="4">
        <v>20</v>
      </c>
      <c t="s" r="B8" s="4">
        <v>215</v>
      </c>
      <c t="s" r="C8" s="4">
        <v>215</v>
      </c>
    </row>
    <row r="9" spans="1:3">
      <c t="s" r="A9" s="4">
        <v>168</v>
      </c>
      <c t="s" r="B9" s="4">
        <v>216</v>
      </c>
      <c t="s" r="C9" s="4">
        <v>217</v>
      </c>
    </row>
    <row r="10" spans="1:3">
      <c t="s" r="A10" s="4">
        <v>218</v>
      </c>
      <c t="s" r="B10" s="4">
        <v>219</v>
      </c>
      <c t="s" r="C10" s="4">
        <v>220</v>
      </c>
    </row>
    <row r="11" spans="1:3">
      <c t="s" r="A11" s="4">
        <v>221</v>
      </c>
      <c t="s" r="B11" s="4">
        <v>222</v>
      </c>
      <c t="s" r="C11" s="4">
        <v>223</v>
      </c>
    </row>
    <row r="12" spans="1:3">
      <c t="s" r="A12" s="4">
        <v>224</v>
      </c>
      <c t="s" r="B12" s="4">
        <v>225</v>
      </c>
      <c t="s" r="C12" s="4">
        <v>225</v>
      </c>
    </row>
    <row r="13" spans="1:3">
      <c t="s" r="A13" s="4">
        <v>226</v>
      </c>
      <c t="s" r="B13" s="4">
        <v>227</v>
      </c>
      <c t="s" r="C13" s="4">
        <v>227</v>
      </c>
    </row>
    <row r="14" spans="1:3">
      <c t="s" r="A14" s="4">
        <v>228</v>
      </c>
      <c t="s" r="B14" s="4">
        <v>229</v>
      </c>
      <c t="s" r="C14" s="4">
        <v>229</v>
      </c>
    </row>
    <row r="15" spans="1:3">
      <c t="s" r="A15" s="4">
        <v>128</v>
      </c>
      <c t="s" r="B15" s="4">
        <v>230</v>
      </c>
      <c t="s" r="C15" s="4">
        <v>231</v>
      </c>
    </row>
    <row r="16" spans="1:3">
      <c t="s" r="A16" s="4">
        <v>180</v>
      </c>
      <c t="s" r="B16" s="4">
        <v>232</v>
      </c>
      <c t="s" r="C16" s="4">
        <v>233</v>
      </c>
    </row>
    <row r="17" spans="1:3">
      <c t="s" r="A17" s="4">
        <v>234</v>
      </c>
      <c t="s" r="B17" s="4">
        <v>235</v>
      </c>
      <c t="s" r="C17" s="4">
        <v>236</v>
      </c>
    </row>
    <row r="18" spans="1:3">
      <c t="s" r="A18" s="4">
        <v>237</v>
      </c>
      <c t="s" r="B18" s="4">
        <v>238</v>
      </c>
      <c t="s" r="C18" s="4">
        <v>239</v>
      </c>
    </row>
    <row r="19" spans="1:3">
      <c t="s" r="A19" s="4">
        <v>240</v>
      </c>
      <c t="s" r="B19" s="4">
        <v>241</v>
      </c>
      <c t="s" r="C19" s="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t="s" r="A1" s="1">
        <v>243</v>
      </c>
      <c t="s" r="B1" s="2">
        <v>1</v>
      </c>
      <c t="s" r="C1" s="2">
        <v>55</v>
      </c>
    </row>
    <row r="2" spans="1:3">
      <c t="s" r="B2" s="2">
        <v>2</v>
      </c>
      <c t="s" r="C2" s="2">
        <v>16</v>
      </c>
    </row>
    <row r="3" spans="1:3">
      <c t="s" r="A3" s="3">
        <v>165</v>
      </c>
    </row>
    <row r="4" spans="1:3">
      <c t="s" r="A4" s="4">
        <v>244</v>
      </c>
      <c t="s" r="B4" s="4">
        <v>245</v>
      </c>
      <c t="s" r="C4" s="4">
        <v>246</v>
      </c>
    </row>
    <row r="5" spans="1:3">
      <c t="s" r="A5" s="4">
        <v>247</v>
      </c>
      <c t="s" r="B5" s="4">
        <v>248</v>
      </c>
      <c t="s" r="C5"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80"/>
    <col customWidth="1" max="3" min="3" width="80"/>
  </cols>
  <sheetData>
    <row r="1" spans="1:3">
      <c t="s" r="A1" s="1">
        <v>250</v>
      </c>
      <c t="s" r="B1" s="2">
        <v>1</v>
      </c>
      <c t="s" r="C1" s="2">
        <v>55</v>
      </c>
    </row>
    <row r="2" spans="1:3">
      <c t="s" r="B2" s="2">
        <v>2</v>
      </c>
      <c t="s" r="C2" s="2">
        <v>16</v>
      </c>
    </row>
    <row r="3" spans="1:3">
      <c t="s" r="A3" s="3">
        <v>169</v>
      </c>
    </row>
    <row r="4" spans="1:3">
      <c t="s" r="A4" s="4">
        <v>251</v>
      </c>
      <c t="s" r="B4" s="4">
        <v>252</v>
      </c>
      <c t="s" r="C4" s="4">
        <v>253</v>
      </c>
    </row>
    <row r="5" spans="1:3">
      <c t="s" r="A5" s="4">
        <v>254</v>
      </c>
      <c t="s" r="B5" s="4">
        <v>255</v>
      </c>
      <c t="s" r="C5" s="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257</v>
      </c>
      <c t="s" r="B1" s="2">
        <v>1</v>
      </c>
      <c t="s" r="C1" s="2">
        <v>55</v>
      </c>
    </row>
    <row r="2" spans="1:3">
      <c t="s" r="B2" s="2">
        <v>2</v>
      </c>
      <c t="s" r="C2" s="2">
        <v>16</v>
      </c>
    </row>
    <row r="3" spans="1:3">
      <c t="s" r="A3" s="3">
        <v>177</v>
      </c>
    </row>
    <row r="4" spans="1:3">
      <c t="s" r="A4" s="4">
        <v>258</v>
      </c>
      <c t="s" r="B4" s="4">
        <v>259</v>
      </c>
      <c t="s" r="C4" s="4">
        <v>260</v>
      </c>
    </row>
    <row r="5" spans="1:3">
      <c t="s" r="A5" s="4">
        <v>261</v>
      </c>
      <c t="s" r="B5" s="4">
        <v>262</v>
      </c>
      <c t="s" r="C5"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264</v>
      </c>
      <c t="s" r="B1" s="2">
        <v>55</v>
      </c>
    </row>
    <row r="2" spans="1:2">
      <c t="s" r="B2" s="2">
        <v>16</v>
      </c>
    </row>
    <row r="3" spans="1:2">
      <c t="s" r="A3" s="3">
        <v>181</v>
      </c>
    </row>
    <row r="4" spans="1:2">
      <c t="s" r="A4" s="4">
        <v>265</v>
      </c>
      <c t="s" r="B4" s="4">
        <v>266</v>
      </c>
    </row>
    <row r="5" spans="1:2">
      <c t="s" r="A5" s="4">
        <v>267</v>
      </c>
      <c t="s" r="B5" s="4">
        <v>268</v>
      </c>
    </row>
    <row r="6" spans="1:2">
      <c t="s" r="A6" s="4">
        <v>269</v>
      </c>
      <c t="s" r="B6" s="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r="A1" s="1">
        <v>271</v>
      </c>
      <c t="s" r="B1" s="2">
        <v>55</v>
      </c>
    </row>
    <row r="2" spans="1:2">
      <c t="s" r="B2" s="2">
        <v>16</v>
      </c>
    </row>
    <row r="3" spans="1:2">
      <c t="s" r="A3" s="4">
        <v>272</v>
      </c>
    </row>
    <row r="4" spans="1:2">
      <c t="s" r="A4" s="3">
        <v>273</v>
      </c>
    </row>
    <row r="5" spans="1:2">
      <c t="s" r="A5" s="4">
        <v>274</v>
      </c>
      <c t="s" r="B5" s="4">
        <v>275</v>
      </c>
    </row>
    <row r="6" spans="1:2">
      <c t="s" r="A6" s="4">
        <v>276</v>
      </c>
    </row>
    <row r="7" spans="1:2">
      <c t="s" r="A7" s="3">
        <v>273</v>
      </c>
    </row>
    <row r="8" spans="1:2">
      <c t="s" r="A8" s="4">
        <v>274</v>
      </c>
      <c t="s" r="B8" s="4">
        <v>277</v>
      </c>
    </row>
    <row r="9" spans="1:2">
      <c t="s" r="A9" s="4">
        <v>278</v>
      </c>
    </row>
    <row r="10" spans="1:2">
      <c t="s" r="A10" s="3">
        <v>273</v>
      </c>
    </row>
    <row r="11" spans="1:2">
      <c t="s" r="A11" s="4">
        <v>274</v>
      </c>
      <c t="s" r="B11" s="4">
        <v>279</v>
      </c>
    </row>
    <row r="12" spans="1:2">
      <c t="s" r="A12" s="4">
        <v>280</v>
      </c>
      <c t="s" r="B12" s="4">
        <v>281</v>
      </c>
    </row>
    <row r="13" spans="1:2">
      <c t="s" r="A13" s="4">
        <v>282</v>
      </c>
    </row>
    <row r="14" spans="1:2">
      <c t="s" r="A14" s="3">
        <v>273</v>
      </c>
    </row>
    <row r="15" spans="1:2">
      <c t="s" r="A15" s="4">
        <v>274</v>
      </c>
      <c t="s" r="B15" s="4">
        <v>283</v>
      </c>
    </row>
    <row r="16" spans="1:2">
      <c t="s" r="A16" s="4">
        <v>280</v>
      </c>
      <c t="s" r="B16" s="4">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r="1" spans="1:3">
      <c t="s" r="A1" s="1">
        <v>285</v>
      </c>
      <c t="s" r="B1" s="2">
        <v>1</v>
      </c>
      <c t="s" r="C1" s="2">
        <v>55</v>
      </c>
    </row>
    <row r="2" spans="1:3">
      <c t="s" r="B2" s="2">
        <v>2</v>
      </c>
      <c t="s" r="C2" s="2">
        <v>16</v>
      </c>
    </row>
    <row r="3" spans="1:3">
      <c t="s" r="A3" s="3">
        <v>195</v>
      </c>
    </row>
    <row r="4" spans="1:3">
      <c t="s" r="A4" s="4">
        <v>286</v>
      </c>
      <c t="s" r="B4" s="4">
        <v>287</v>
      </c>
      <c t="s" r="C4" s="4">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t="s" r="A1" s="1">
        <v>289</v>
      </c>
      <c t="s" r="B1" s="2">
        <v>1</v>
      </c>
      <c t="s" r="C1" s="2">
        <v>55</v>
      </c>
    </row>
    <row r="2" spans="1:3">
      <c t="s" r="B2" s="2">
        <v>2</v>
      </c>
      <c t="s" r="C2" s="2">
        <v>16</v>
      </c>
    </row>
    <row r="3" spans="1:3">
      <c t="s" r="A3" s="3">
        <v>199</v>
      </c>
    </row>
    <row r="4" spans="1:3">
      <c t="s" r="A4" s="4">
        <v>290</v>
      </c>
      <c t="s" r="B4" s="4">
        <v>291</v>
      </c>
      <c t="s" r="C4" s="4">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49"/>
    <col customWidth="1" max="2" min="2" width="80"/>
    <col customWidth="1" max="3" min="3" width="29"/>
    <col customWidth="1" max="4" min="4" width="21"/>
    <col customWidth="1" max="5" min="5" width="29"/>
    <col customWidth="1" max="6" min="6" width="21"/>
    <col customWidth="1" max="7" min="7" width="21"/>
  </cols>
  <sheetData>
    <row r="1" spans="1:7">
      <c t="s" r="A1" s="1">
        <v>293</v>
      </c>
      <c t="s" r="B1" s="2">
        <v>294</v>
      </c>
      <c t="s" r="C1" s="2">
        <v>295</v>
      </c>
      <c t="s" r="D1" s="2">
        <v>296</v>
      </c>
      <c t="s" r="E1" s="2">
        <v>297</v>
      </c>
      <c t="s" r="F1" s="2">
        <v>120</v>
      </c>
      <c t="s" r="G1" s="2">
        <v>298</v>
      </c>
    </row>
    <row r="2" spans="1:7">
      <c t="s" r="A2" s="3">
        <v>299</v>
      </c>
    </row>
    <row r="3" spans="1:7">
      <c t="s" r="A3" s="4">
        <v>300</v>
      </c>
      <c t="n" r="C3" s="6">
        <v>2</v>
      </c>
      <c t="n" r="E3" s="6">
        <v>2</v>
      </c>
    </row>
    <row r="4" spans="1:7">
      <c t="s" r="A4" s="4">
        <v>19</v>
      </c>
      <c t="n" r="C4" s="7">
        <v>5655200</v>
      </c>
      <c t="n" r="D4" s="7">
        <v>4033326</v>
      </c>
      <c t="n" r="E4" s="7">
        <v>4921545</v>
      </c>
      <c t="n" r="F4" s="7">
        <v>5525094</v>
      </c>
      <c t="n" r="G4" s="7">
        <v>5856242</v>
      </c>
    </row>
    <row r="5" spans="1:7">
      <c t="s" r="A5" s="4">
        <v>301</v>
      </c>
      <c t="n" r="C5" s="7">
        <v>733655</v>
      </c>
      <c t="n" r="D5" s="6">
        <v>-1491768</v>
      </c>
      <c t="n" r="E5" s="7">
        <v>-603549</v>
      </c>
      <c t="n" r="F5" s="6">
        <v>-331148</v>
      </c>
    </row>
    <row r="6" spans="1:7">
      <c t="s" r="A6" s="4">
        <v>302</v>
      </c>
      <c t="s" r="C6" s="4">
        <v>303</v>
      </c>
      <c t="s" r="E6" s="4">
        <v>304</v>
      </c>
    </row>
    <row r="7" spans="1:7">
      <c t="s" r="A7" s="4">
        <v>138</v>
      </c>
      <c t="n" r="C7" s="7">
        <v>-3556913</v>
      </c>
      <c t="n" r="D7" s="6">
        <v>-4050375</v>
      </c>
      <c t="n" r="E7" s="7">
        <v>-5386308</v>
      </c>
      <c t="n" r="F7" s="6">
        <v>-2466729</v>
      </c>
    </row>
    <row r="8" spans="1:7">
      <c t="s" r="A8" s="4">
        <v>151</v>
      </c>
      <c t="n" r="C8" s="6">
        <v>4297729</v>
      </c>
      <c t="n" r="D8" s="7">
        <v>2580705</v>
      </c>
      <c t="n" r="E8" s="6">
        <v>4804857</v>
      </c>
      <c t="n" r="F8" s="6">
        <v>2436447</v>
      </c>
    </row>
    <row r="9" spans="1:7">
      <c t="s" r="A9" s="4">
        <v>305</v>
      </c>
      <c t="n" r="C9" s="6">
        <v>3319982</v>
      </c>
      <c t="n" r="E9" s="6">
        <v>2179694</v>
      </c>
      <c t="n" r="F9" s="7">
        <v>3174214</v>
      </c>
    </row>
    <row r="10" spans="1:7">
      <c t="s" r="A10" s="4">
        <v>306</v>
      </c>
      <c t="n" r="C10" s="6">
        <v>324909</v>
      </c>
      <c t="n" r="E10" s="6">
        <v>2434101</v>
      </c>
    </row>
    <row r="11" spans="1:7">
      <c t="s" r="A11" s="4">
        <v>307</v>
      </c>
      <c t="n" r="C11" s="7">
        <v>1140288</v>
      </c>
      <c t="n" r="E11" s="7">
        <v>994520</v>
      </c>
    </row>
    <row r="12" spans="1:7">
      <c t="s" r="A12" s="4">
        <v>308</v>
      </c>
      <c t="s" r="C12" s="4">
        <v>309</v>
      </c>
      <c t="s" r="E12" s="4">
        <v>310</v>
      </c>
    </row>
    <row r="13" spans="1:7">
      <c t="s" r="A13" s="4">
        <v>311</v>
      </c>
      <c t="n" r="C13" s="7">
        <v>35100000</v>
      </c>
      <c t="n" r="E13" s="7">
        <v>43000000</v>
      </c>
    </row>
    <row r="14" spans="1:7">
      <c t="s" r="A14" s="4">
        <v>312</v>
      </c>
      <c t="n" r="C14" s="6">
        <v>530143</v>
      </c>
      <c t="n" r="E14" s="6">
        <v>488933</v>
      </c>
    </row>
    <row r="15" spans="1:7">
      <c t="s" r="A15" s="4">
        <v>313</v>
      </c>
      <c t="n" r="E15" s="7">
        <v>20200000</v>
      </c>
    </row>
    <row r="16" spans="1:7">
      <c t="s" r="A16" s="4">
        <v>314</v>
      </c>
    </row>
    <row r="17" spans="1:7">
      <c t="s" r="A17" s="3">
        <v>299</v>
      </c>
    </row>
    <row r="18" spans="1:7">
      <c t="s" r="A18" s="4">
        <v>315</v>
      </c>
      <c t="s" r="B18" s="4">
        <v>316</v>
      </c>
    </row>
    <row r="19" spans="1:7">
      <c t="s" r="A19" s="4">
        <v>317</v>
      </c>
    </row>
    <row r="20" spans="1:7">
      <c t="s" r="A20" s="3">
        <v>299</v>
      </c>
    </row>
    <row r="21" spans="1:7">
      <c t="s" r="A21" s="4">
        <v>313</v>
      </c>
      <c t="n" r="C21" s="7">
        <v>8200000</v>
      </c>
    </row>
    <row r="22" spans="1:7">
      <c t="s" r="A22" s="4">
        <v>318</v>
      </c>
      <c t="s" r="C22" s="4">
        <v>319</v>
      </c>
    </row>
    <row r="23" spans="1:7">
      <c t="s" r="A23" s="4">
        <v>320</v>
      </c>
    </row>
    <row r="24" spans="1:7">
      <c t="s" r="A24" s="3">
        <v>299</v>
      </c>
    </row>
    <row r="25" spans="1:7">
      <c t="s" r="A25" s="4">
        <v>313</v>
      </c>
      <c t="n" r="C25" s="7">
        <v>10400000</v>
      </c>
    </row>
    <row r="26" spans="1:7">
      <c t="s" r="A26" s="4">
        <v>318</v>
      </c>
      <c t="s" r="C26" s="4">
        <v>32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 customWidth="1" max="7" min="7" width="16"/>
    <col customWidth="1" max="8" min="8" width="14"/>
  </cols>
  <sheetData>
    <row r="1" spans="1:8">
      <c t="s" r="A1" s="1">
        <v>322</v>
      </c>
      <c t="s" r="C1" s="2">
        <v>54</v>
      </c>
      <c t="s" r="E1" s="2">
        <v>1</v>
      </c>
      <c t="s" r="G1" s="2">
        <v>55</v>
      </c>
    </row>
    <row r="2" spans="1:8">
      <c t="s" r="C2" s="2">
        <v>2</v>
      </c>
      <c t="s" r="D2" s="2">
        <v>56</v>
      </c>
      <c t="s" r="E2" s="2">
        <v>2</v>
      </c>
      <c t="s" r="F2" s="2">
        <v>56</v>
      </c>
      <c t="s" r="G2" s="2">
        <v>16</v>
      </c>
      <c t="s" r="H2" s="2">
        <v>17</v>
      </c>
    </row>
    <row r="3" spans="1:8">
      <c t="s" r="A3" s="3">
        <v>323</v>
      </c>
    </row>
    <row r="4" spans="1:8">
      <c t="s" r="A4" s="4">
        <v>324</v>
      </c>
      <c t="n" r="C4" s="7">
        <v>-1673217</v>
      </c>
      <c t="n" r="D4" s="7">
        <v>2774348</v>
      </c>
      <c t="n" r="E4" s="7">
        <v>-2915424</v>
      </c>
      <c t="n" r="F4" s="7">
        <v>-5772668</v>
      </c>
      <c t="n" r="G4" s="7">
        <v>-7831230</v>
      </c>
      <c t="n" r="H4" s="7">
        <v>-6706972</v>
      </c>
    </row>
    <row r="5" spans="1:8">
      <c t="s" r="A5" s="4">
        <v>325</v>
      </c>
      <c t="s" r="C5" s="4">
        <v>30</v>
      </c>
      <c t="n" r="D5" s="6">
        <v>4047742</v>
      </c>
      <c t="n" r="E5" s="6">
        <v>1109192</v>
      </c>
      <c t="s" r="F5" s="4">
        <v>30</v>
      </c>
      <c t="s" r="G5" s="4">
        <v>30</v>
      </c>
      <c t="n" r="H5" s="6">
        <v>3436195</v>
      </c>
    </row>
    <row r="6" spans="1:8">
      <c t="s" r="A6" s="4">
        <v>326</v>
      </c>
      <c t="n" r="C6" s="7">
        <v>-1673217</v>
      </c>
      <c t="n" r="D6" s="7">
        <v>-1273394</v>
      </c>
      <c t="n" r="E6" s="7">
        <v>-4024616</v>
      </c>
      <c t="n" r="F6" s="7">
        <v>-5772668</v>
      </c>
      <c t="n" r="G6" s="7">
        <v>-7831230</v>
      </c>
      <c t="n" r="H6" s="7">
        <v>-10143167</v>
      </c>
    </row>
    <row r="7" spans="1:8">
      <c t="s" r="A7" s="3">
        <v>327</v>
      </c>
    </row>
    <row r="8" spans="1:8">
      <c t="s" r="A8" s="4">
        <v>328</v>
      </c>
      <c t="s" r="B8" s="4">
        <v>38</v>
      </c>
      <c t="n" r="C8" s="6">
        <v>3432081</v>
      </c>
      <c t="n" r="D8" s="6">
        <v>2648240</v>
      </c>
      <c t="n" r="E8" s="6">
        <v>3245653</v>
      </c>
      <c t="n" r="F8" s="6">
        <v>2553930</v>
      </c>
      <c t="n" r="G8" s="6">
        <v>2606577</v>
      </c>
      <c t="n" r="H8" s="6">
        <v>2063842</v>
      </c>
    </row>
    <row r="9" spans="1:8">
      <c t="s" r="A9" s="3">
        <v>329</v>
      </c>
    </row>
    <row r="10" spans="1:8">
      <c t="s" r="A10" s="4">
        <v>330</v>
      </c>
      <c t="s" r="C10" s="4">
        <v>30</v>
      </c>
      <c t="n" r="D10" s="6">
        <v>180818</v>
      </c>
      <c t="n" r="E10" s="6">
        <v>102184</v>
      </c>
      <c t="s" r="F10" s="4">
        <v>30</v>
      </c>
      <c t="s" r="G10" s="4">
        <v>30</v>
      </c>
      <c t="n" r="H10" s="6">
        <v>294652</v>
      </c>
    </row>
    <row r="11" spans="1:8">
      <c t="s" r="A11" s="4">
        <v>331</v>
      </c>
      <c t="n" r="C11" s="6">
        <v>3432081</v>
      </c>
      <c t="n" r="D11" s="6">
        <v>2829058</v>
      </c>
      <c t="n" r="E11" s="6">
        <v>3347837</v>
      </c>
      <c t="n" r="F11" s="6">
        <v>2553930</v>
      </c>
      <c t="n" r="G11" s="6">
        <v>2606577</v>
      </c>
      <c t="n" r="H11" s="6">
        <v>2358494</v>
      </c>
    </row>
    <row r="12" spans="1:8">
      <c t="s" r="A12" s="4">
        <v>332</v>
      </c>
      <c t="s" r="B12" s="4">
        <v>38</v>
      </c>
      <c t="n" r="C12" s="9">
        <v>-0.49</v>
      </c>
      <c t="n" r="D12" s="9">
        <v>1.05</v>
      </c>
      <c t="n" r="E12" s="9">
        <v>-0.9</v>
      </c>
      <c t="n" r="F12" s="9">
        <v>-2.26</v>
      </c>
      <c t="n" r="G12" s="7">
        <v>-3</v>
      </c>
      <c t="n" r="H12" s="9">
        <v>-3.25</v>
      </c>
    </row>
    <row r="13" spans="1:8">
      <c t="s" r="A13" s="4">
        <v>333</v>
      </c>
      <c t="s" r="B13" s="4">
        <v>38</v>
      </c>
      <c t="n" r="C13" s="9">
        <v>-0.49</v>
      </c>
      <c t="n" r="D13" s="9">
        <v>-0.45</v>
      </c>
      <c t="n" r="E13" s="9">
        <v>-1.2</v>
      </c>
      <c t="n" r="F13" s="9">
        <v>-2.26</v>
      </c>
      <c t="n" r="G13" s="7">
        <v>-3</v>
      </c>
      <c t="n" r="H13" s="9">
        <v>-4.3</v>
      </c>
    </row>
    <row r="14" spans="1:8">
      <c t="n" r="A14"/>
    </row>
    <row r="15" spans="1:8">
      <c t="s" r="A15" s="4">
        <v>38</v>
      </c>
      <c t="s" r="B15" s="4">
        <v>43</v>
      </c>
    </row>
  </sheetData>
  <mergeCells count="6">
    <mergeCell ref="A1:B2"/>
    <mergeCell ref="C1:D1"/>
    <mergeCell ref="E1:F1"/>
    <mergeCell ref="G1:H1"/>
    <mergeCell ref="A14:G14"/>
    <mergeCell ref="B15:G15"/>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t="s" r="A1" s="1">
        <v>44</v>
      </c>
      <c t="s" r="B1" s="2">
        <v>2</v>
      </c>
      <c t="s" r="C1" s="2">
        <v>16</v>
      </c>
      <c t="s" r="D1" s="2">
        <v>17</v>
      </c>
    </row>
    <row r="2" spans="1:4">
      <c t="s" r="A2" s="3">
        <v>45</v>
      </c>
    </row>
    <row r="3" spans="1:4">
      <c t="s" r="A3" s="4">
        <v>46</v>
      </c>
      <c t="n" r="B3" s="6">
        <v>350000</v>
      </c>
      <c t="n" r="C3" s="6">
        <v>350000</v>
      </c>
      <c t="n" r="D3" s="6">
        <v>350000</v>
      </c>
    </row>
    <row r="4" spans="1:4">
      <c t="s" r="A4" s="4">
        <v>47</v>
      </c>
      <c t="s" r="B4" s="4">
        <v>30</v>
      </c>
      <c t="s" r="C4" s="4">
        <v>30</v>
      </c>
      <c t="s" r="D4" s="4">
        <v>30</v>
      </c>
    </row>
    <row r="5" spans="1:4">
      <c t="s" r="A5" s="4">
        <v>48</v>
      </c>
      <c t="s" r="B5" s="4">
        <v>30</v>
      </c>
      <c t="s" r="C5" s="4">
        <v>30</v>
      </c>
      <c t="s" r="D5" s="4">
        <v>30</v>
      </c>
    </row>
    <row r="6" spans="1:4">
      <c t="s" r="A6" s="4">
        <v>49</v>
      </c>
      <c t="n" r="B6" s="8">
        <v>0.001</v>
      </c>
      <c t="n" r="C6" s="8">
        <v>0.001</v>
      </c>
      <c t="n" r="D6" s="8">
        <v>0.001</v>
      </c>
    </row>
    <row r="7" spans="1:4">
      <c t="s" r="A7" s="4">
        <v>50</v>
      </c>
      <c t="n" r="B7" s="6">
        <v>10000000</v>
      </c>
      <c t="n" r="C7" s="6">
        <v>5000000</v>
      </c>
      <c t="n" r="D7" s="6">
        <v>5000000</v>
      </c>
    </row>
    <row r="8" spans="1:4">
      <c t="s" r="A8" s="4">
        <v>51</v>
      </c>
      <c t="n" r="B8" s="6">
        <v>3754224</v>
      </c>
      <c t="n" r="C8" s="6">
        <v>3126952</v>
      </c>
      <c t="n" r="D8" s="6">
        <v>2393657</v>
      </c>
    </row>
    <row r="9" spans="1:4">
      <c t="s" r="A9" s="4">
        <v>52</v>
      </c>
      <c t="n" r="B9" s="6">
        <v>3754224</v>
      </c>
      <c t="n" r="C9" s="6">
        <v>3126952</v>
      </c>
      <c t="n" r="D9" s="6">
        <v>23936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 customWidth="1" max="7" min="7" width="14"/>
  </cols>
  <sheetData>
    <row r="1" spans="1:7">
      <c t="s" r="A1" s="1">
        <v>334</v>
      </c>
      <c t="s" r="B1" s="2">
        <v>54</v>
      </c>
      <c t="s" r="D1" s="2">
        <v>1</v>
      </c>
      <c t="s" r="F1" s="2">
        <v>55</v>
      </c>
    </row>
    <row r="2" spans="1:7">
      <c t="s" r="B2" s="2">
        <v>2</v>
      </c>
      <c t="s" r="C2" s="2">
        <v>56</v>
      </c>
      <c t="s" r="D2" s="2">
        <v>2</v>
      </c>
      <c t="s" r="E2" s="2">
        <v>56</v>
      </c>
      <c t="s" r="F2" s="2">
        <v>16</v>
      </c>
      <c t="s" r="G2" s="2">
        <v>17</v>
      </c>
    </row>
    <row r="3" spans="1:7">
      <c t="s" r="A3" s="3">
        <v>335</v>
      </c>
    </row>
    <row r="4" spans="1:7">
      <c t="s" r="A4" s="4">
        <v>82</v>
      </c>
      <c t="n" r="B4" s="6">
        <v>792366</v>
      </c>
      <c t="n" r="C4" s="6">
        <v>418994</v>
      </c>
      <c t="n" r="D4" s="6">
        <v>488672</v>
      </c>
      <c t="n" r="E4" s="6">
        <v>722686</v>
      </c>
      <c t="n" r="F4" s="6">
        <v>769473</v>
      </c>
      <c t="n" r="G4" s="6">
        <v>503442</v>
      </c>
    </row>
    <row r="5" spans="1:7">
      <c t="s" r="A5" s="4">
        <v>336</v>
      </c>
    </row>
    <row r="6" spans="1:7">
      <c t="s" r="A6" s="3">
        <v>335</v>
      </c>
    </row>
    <row r="7" spans="1:7">
      <c t="s" r="A7" s="4">
        <v>82</v>
      </c>
      <c t="n" r="B7" s="6">
        <v>492614</v>
      </c>
      <c t="n" r="C7" s="6">
        <v>188920</v>
      </c>
      <c t="n" r="D7" s="6">
        <v>188920</v>
      </c>
      <c t="n" r="E7" s="6">
        <v>492614</v>
      </c>
      <c t="n" r="F7" s="6">
        <v>492612</v>
      </c>
      <c t="n" r="G7" s="6">
        <v>254614</v>
      </c>
    </row>
    <row r="8" spans="1:7">
      <c t="s" r="A8" s="4">
        <v>278</v>
      </c>
    </row>
    <row r="9" spans="1:7">
      <c t="s" r="A9" s="3">
        <v>335</v>
      </c>
    </row>
    <row r="10" spans="1:7">
      <c t="s" r="A10" s="4">
        <v>82</v>
      </c>
      <c t="n" r="B10" s="6">
        <v>299752</v>
      </c>
      <c t="n" r="C10" s="6">
        <v>230074</v>
      </c>
      <c t="n" r="D10" s="6">
        <v>299752</v>
      </c>
      <c t="n" r="E10" s="6">
        <v>230074</v>
      </c>
      <c t="n" r="F10" s="6">
        <v>276861</v>
      </c>
      <c t="n" r="G10" s="6">
        <v>248828</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79"/>
    <col customWidth="1" max="2" min="2" width="80"/>
    <col customWidth="1" max="3" min="3" width="24"/>
    <col customWidth="1" max="4" min="4" width="38"/>
    <col customWidth="1" max="5" min="5" width="30"/>
    <col customWidth="1" max="6" min="6" width="24"/>
  </cols>
  <sheetData>
    <row r="1" spans="1:6">
      <c t="s" r="A1" s="1">
        <v>337</v>
      </c>
      <c t="s" r="B1" s="2">
        <v>1</v>
      </c>
      <c t="s" r="D1" s="2">
        <v>55</v>
      </c>
    </row>
    <row r="2" spans="1:6">
      <c t="s" r="B2" s="2">
        <v>338</v>
      </c>
      <c t="s" r="C2" s="2">
        <v>339</v>
      </c>
      <c t="s" r="D2" s="2">
        <v>340</v>
      </c>
      <c t="s" r="E2" s="2">
        <v>341</v>
      </c>
      <c t="s" r="F2" s="2">
        <v>342</v>
      </c>
    </row>
    <row r="3" spans="1:6">
      <c t="s" r="A3" s="3">
        <v>343</v>
      </c>
    </row>
    <row r="4" spans="1:6">
      <c t="s" r="A4" s="4">
        <v>344</v>
      </c>
      <c t="n" r="D4" s="9">
        <v>11.9</v>
      </c>
    </row>
    <row r="5" spans="1:6">
      <c t="s" r="A5" s="4">
        <v>300</v>
      </c>
      <c t="n" r="B5" s="6">
        <v>2</v>
      </c>
      <c t="n" r="D5" s="6">
        <v>2</v>
      </c>
    </row>
    <row r="6" spans="1:6">
      <c t="s" r="A6" s="4">
        <v>345</v>
      </c>
      <c t="s" r="D6" s="4">
        <v>346</v>
      </c>
    </row>
    <row r="7" spans="1:6">
      <c t="s" r="A7" s="4">
        <v>347</v>
      </c>
      <c t="s" r="D7" s="4">
        <v>348</v>
      </c>
    </row>
    <row r="8" spans="1:6">
      <c t="s" r="A8" s="4">
        <v>349</v>
      </c>
      <c t="s" r="D8" s="4">
        <v>350</v>
      </c>
    </row>
    <row r="9" spans="1:6">
      <c t="s" r="A9" s="4">
        <v>351</v>
      </c>
      <c t="s" r="D9" s="4">
        <v>350</v>
      </c>
    </row>
    <row r="10" spans="1:6">
      <c t="s" r="A10" s="4">
        <v>352</v>
      </c>
      <c t="s" r="D10" s="4">
        <v>353</v>
      </c>
    </row>
    <row r="11" spans="1:6">
      <c t="s" r="A11" s="4">
        <v>354</v>
      </c>
      <c t="s" r="D11" s="4">
        <v>353</v>
      </c>
    </row>
    <row r="12" spans="1:6">
      <c t="s" r="A12" s="4">
        <v>355</v>
      </c>
    </row>
    <row r="13" spans="1:6">
      <c t="s" r="A13" s="3">
        <v>343</v>
      </c>
    </row>
    <row r="14" spans="1:6">
      <c t="s" r="A14" s="4">
        <v>356</v>
      </c>
      <c t="s" r="B14" s="4">
        <v>357</v>
      </c>
      <c t="s" r="D14" s="4">
        <v>357</v>
      </c>
    </row>
    <row r="15" spans="1:6">
      <c t="s" r="A15" s="4">
        <v>358</v>
      </c>
    </row>
    <row r="16" spans="1:6">
      <c t="s" r="A16" s="3">
        <v>343</v>
      </c>
    </row>
    <row r="17" spans="1:6">
      <c t="s" r="A17" s="4">
        <v>356</v>
      </c>
      <c t="s" r="B17" s="4">
        <v>359</v>
      </c>
      <c t="s" r="D17" s="4">
        <v>359</v>
      </c>
    </row>
    <row r="18" spans="1:6">
      <c t="s" r="A18" s="4">
        <v>360</v>
      </c>
    </row>
    <row r="19" spans="1:6">
      <c t="s" r="A19" s="3">
        <v>343</v>
      </c>
    </row>
    <row r="20" spans="1:6">
      <c t="s" r="A20" s="4">
        <v>344</v>
      </c>
      <c t="n" r="B20" s="9">
        <v>19.6</v>
      </c>
      <c t="n" r="C20" s="9">
        <v>23.1</v>
      </c>
      <c t="n" r="D20" s="9">
        <v>21.3</v>
      </c>
    </row>
    <row r="21" spans="1:6">
      <c t="s" r="A21" s="4">
        <v>361</v>
      </c>
      <c t="s" r="B21" s="4">
        <v>362</v>
      </c>
      <c t="s" r="C21" s="4">
        <v>362</v>
      </c>
      <c t="s" r="D21" s="4">
        <v>362</v>
      </c>
    </row>
    <row r="22" spans="1:6">
      <c t="s" r="A22" s="4">
        <v>363</v>
      </c>
      <c t="s" r="B22" s="4">
        <v>364</v>
      </c>
      <c t="s" r="D22" s="4">
        <v>364</v>
      </c>
    </row>
    <row r="23" spans="1:6">
      <c t="s" r="A23" s="4">
        <v>365</v>
      </c>
      <c t="s" r="B23" s="4">
        <v>366</v>
      </c>
    </row>
    <row r="24" spans="1:6">
      <c t="s" r="A24" s="4">
        <v>367</v>
      </c>
      <c t="s" r="B24" s="4">
        <v>368</v>
      </c>
      <c t="s" r="C24" s="4">
        <v>368</v>
      </c>
      <c t="s" r="D24" s="4">
        <v>368</v>
      </c>
    </row>
    <row r="25" spans="1:6">
      <c t="s" r="A25" s="4">
        <v>369</v>
      </c>
      <c t="n" r="D25" s="6">
        <v>60534</v>
      </c>
    </row>
    <row r="26" spans="1:6">
      <c t="s" r="A26" s="4">
        <v>370</v>
      </c>
      <c t="n" r="D26" s="9">
        <v>12.2</v>
      </c>
      <c t="n" r="E26" s="9">
        <v>14.8</v>
      </c>
    </row>
    <row r="27" spans="1:6">
      <c t="s" r="A27" s="4">
        <v>371</v>
      </c>
      <c t="n" r="D27" s="6">
        <v>276861</v>
      </c>
      <c t="n" r="E27" s="6">
        <v>248828</v>
      </c>
    </row>
    <row r="28" spans="1:6">
      <c t="s" r="A28" s="4">
        <v>372</v>
      </c>
      <c t="s" r="B28" s="4">
        <v>373</v>
      </c>
    </row>
    <row r="29" spans="1:6">
      <c t="s" r="A29" s="4">
        <v>374</v>
      </c>
      <c t="n" r="B29" s="9">
        <v>7.72</v>
      </c>
      <c t="n" r="C29" s="9">
        <v>14.4</v>
      </c>
    </row>
    <row r="30" spans="1:6">
      <c t="s" r="A30" s="4">
        <v>375</v>
      </c>
    </row>
    <row r="31" spans="1:6">
      <c t="s" r="A31" s="3">
        <v>343</v>
      </c>
    </row>
    <row r="32" spans="1:6">
      <c t="s" r="A32" s="4">
        <v>376</v>
      </c>
      <c t="s" r="B32" s="4">
        <v>346</v>
      </c>
    </row>
    <row r="33" spans="1:6">
      <c t="s" r="A33" s="4">
        <v>377</v>
      </c>
    </row>
    <row r="34" spans="1:6">
      <c t="s" r="A34" s="3">
        <v>343</v>
      </c>
    </row>
    <row r="35" spans="1:6">
      <c t="s" r="A35" s="4">
        <v>376</v>
      </c>
      <c t="s" r="B35" s="4">
        <v>348</v>
      </c>
    </row>
    <row r="36" spans="1:6">
      <c t="s" r="A36" s="4">
        <v>378</v>
      </c>
    </row>
    <row r="37" spans="1:6">
      <c t="s" r="A37" s="3">
        <v>343</v>
      </c>
    </row>
    <row r="38" spans="1:6">
      <c t="s" r="A38" s="4">
        <v>376</v>
      </c>
      <c t="s" r="B38" s="4">
        <v>353</v>
      </c>
    </row>
    <row r="39" spans="1:6">
      <c t="s" r="A39" s="4">
        <v>379</v>
      </c>
    </row>
    <row r="40" spans="1:6">
      <c t="s" r="A40" s="3">
        <v>343</v>
      </c>
    </row>
    <row r="41" spans="1:6">
      <c t="s" r="A41" s="4">
        <v>365</v>
      </c>
      <c t="s" r="C41" s="4">
        <v>380</v>
      </c>
      <c t="s" r="D41" s="4">
        <v>381</v>
      </c>
      <c t="s" r="E41" s="4">
        <v>382</v>
      </c>
    </row>
    <row r="42" spans="1:6">
      <c t="s" r="A42" s="4">
        <v>383</v>
      </c>
      <c t="s" r="B42" s="4">
        <v>384</v>
      </c>
      <c t="s" r="C42" s="4">
        <v>385</v>
      </c>
      <c t="s" r="D42" s="4">
        <v>386</v>
      </c>
      <c t="s" r="E42" s="4">
        <v>387</v>
      </c>
    </row>
    <row r="43" spans="1:6">
      <c t="s" r="A43" s="4">
        <v>388</v>
      </c>
    </row>
    <row r="44" spans="1:6">
      <c t="s" r="A44" s="3">
        <v>343</v>
      </c>
    </row>
    <row r="45" spans="1:6">
      <c t="s" r="A45" s="4">
        <v>365</v>
      </c>
      <c t="s" r="C45" s="4">
        <v>389</v>
      </c>
      <c t="s" r="D45" s="4">
        <v>389</v>
      </c>
      <c t="s" r="E45" s="4">
        <v>390</v>
      </c>
    </row>
    <row r="46" spans="1:6">
      <c t="s" r="A46" s="4">
        <v>383</v>
      </c>
      <c t="s" r="B46" s="4">
        <v>391</v>
      </c>
      <c t="s" r="C46" s="4">
        <v>392</v>
      </c>
      <c t="s" r="D46" s="4">
        <v>393</v>
      </c>
      <c t="s" r="E46" s="4">
        <v>394</v>
      </c>
    </row>
    <row r="47" spans="1:6">
      <c t="s" r="A47" s="4">
        <v>282</v>
      </c>
    </row>
    <row r="48" spans="1:6">
      <c t="s" r="A48" s="3">
        <v>343</v>
      </c>
    </row>
    <row r="49" spans="1:6">
      <c t="s" r="A49" s="4">
        <v>344</v>
      </c>
      <c t="n" r="B49" s="9">
        <v>7.38</v>
      </c>
      <c t="n" r="C49" s="7">
        <v>8</v>
      </c>
      <c t="n" r="D49" s="9">
        <v>7.4</v>
      </c>
      <c t="n" r="E49" s="9">
        <v>11.5</v>
      </c>
      <c t="n" r="F49" s="9">
        <v>21.7</v>
      </c>
    </row>
    <row r="50" spans="1:6">
      <c t="s" r="A50" s="4">
        <v>369</v>
      </c>
      <c t="n" r="E50" s="6">
        <v>116932</v>
      </c>
    </row>
    <row r="51" spans="1:6">
      <c t="s" r="A51" s="4">
        <v>371</v>
      </c>
      <c t="n" r="D51" s="6">
        <v>492612</v>
      </c>
      <c t="n" r="E51" s="6">
        <v>726950</v>
      </c>
    </row>
    <row r="52" spans="1:6">
      <c t="s" r="A52" s="4">
        <v>374</v>
      </c>
      <c t="n" r="B52" s="9">
        <v>7.4</v>
      </c>
      <c t="n" r="C52" s="9">
        <v>8.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5"/>
    <col customWidth="1" max="2" min="2" width="25"/>
    <col customWidth="1" max="3" min="3" width="25"/>
    <col customWidth="1" max="4" min="4" width="14"/>
  </cols>
  <sheetData>
    <row r="1" spans="1:4">
      <c t="s" r="A1" s="1">
        <v>395</v>
      </c>
      <c t="s" r="B1" s="2">
        <v>55</v>
      </c>
    </row>
    <row r="2" spans="1:4">
      <c t="s" r="B2" s="2">
        <v>16</v>
      </c>
      <c t="s" r="C2" s="2">
        <v>17</v>
      </c>
      <c t="s" r="D2" s="2">
        <v>2</v>
      </c>
    </row>
    <row r="3" spans="1:4">
      <c t="s" r="A3" s="3">
        <v>251</v>
      </c>
    </row>
    <row r="4" spans="1:4">
      <c t="s" r="A4" s="4">
        <v>396</v>
      </c>
      <c t="s" r="C4" s="4">
        <v>397</v>
      </c>
    </row>
    <row r="5" spans="1:4">
      <c t="s" r="A5" s="4">
        <v>398</v>
      </c>
      <c t="n" r="B5" s="7">
        <v>2355419</v>
      </c>
      <c t="n" r="C5" s="7">
        <v>2355419</v>
      </c>
      <c t="n" r="D5" s="7">
        <v>2355419</v>
      </c>
    </row>
    <row r="6" spans="1:4">
      <c t="s" r="A6" s="4">
        <v>399</v>
      </c>
      <c t="n" r="B6" s="6">
        <v>2166687</v>
      </c>
      <c t="n" r="C6" s="6">
        <v>1945470</v>
      </c>
      <c t="n" r="D6" s="6">
        <v>2213111</v>
      </c>
    </row>
    <row r="7" spans="1:4">
      <c t="s" r="A7" s="4">
        <v>400</v>
      </c>
      <c t="n" r="B7" s="7">
        <v>188732</v>
      </c>
      <c t="n" r="C7" s="7">
        <v>409949</v>
      </c>
      <c t="n" r="D7" s="6">
        <v>142308</v>
      </c>
    </row>
    <row r="8" spans="1:4">
      <c t="s" r="A8" s="4">
        <v>401</v>
      </c>
    </row>
    <row r="9" spans="1:4">
      <c t="s" r="A9" s="3">
        <v>251</v>
      </c>
    </row>
    <row r="10" spans="1:4">
      <c t="s" r="A10" s="4">
        <v>396</v>
      </c>
      <c t="s" r="B10" s="4">
        <v>402</v>
      </c>
      <c t="s" r="C10" s="4">
        <v>403</v>
      </c>
    </row>
    <row r="11" spans="1:4">
      <c t="s" r="A11" s="4">
        <v>398</v>
      </c>
      <c t="n" r="B11" s="7">
        <v>462234</v>
      </c>
      <c t="n" r="C11" s="7">
        <v>462234</v>
      </c>
      <c t="n" r="D11" s="6">
        <v>462234</v>
      </c>
    </row>
    <row r="12" spans="1:4">
      <c t="s" r="A12" s="4">
        <v>399</v>
      </c>
      <c t="n" r="B12" s="6">
        <v>333732</v>
      </c>
      <c t="n" r="C12" s="6">
        <v>306495</v>
      </c>
      <c t="n" r="D12" s="6">
        <v>354179</v>
      </c>
    </row>
    <row r="13" spans="1:4">
      <c t="s" r="A13" s="4">
        <v>400</v>
      </c>
      <c t="n" r="B13" s="7">
        <v>128502</v>
      </c>
      <c t="n" r="C13" s="7">
        <v>155739</v>
      </c>
      <c t="n" r="D13" s="6">
        <v>108055</v>
      </c>
    </row>
    <row r="14" spans="1:4">
      <c t="s" r="A14" s="4">
        <v>404</v>
      </c>
    </row>
    <row r="15" spans="1:4">
      <c t="s" r="A15" s="3">
        <v>251</v>
      </c>
    </row>
    <row r="16" spans="1:4">
      <c t="s" r="A16" s="4">
        <v>396</v>
      </c>
      <c t="s" r="B16" s="4">
        <v>405</v>
      </c>
      <c t="s" r="C16" s="4">
        <v>406</v>
      </c>
    </row>
    <row r="17" spans="1:4">
      <c t="s" r="A17" s="4">
        <v>398</v>
      </c>
      <c t="n" r="B17" s="7">
        <v>1893185</v>
      </c>
      <c t="n" r="C17" s="7">
        <v>1893185</v>
      </c>
      <c t="n" r="D17" s="6">
        <v>1893185</v>
      </c>
    </row>
    <row r="18" spans="1:4">
      <c t="s" r="A18" s="4">
        <v>399</v>
      </c>
      <c t="n" r="B18" s="6">
        <v>1832955</v>
      </c>
      <c t="n" r="C18" s="6">
        <v>1638975</v>
      </c>
      <c t="n" r="D18" s="6">
        <v>1858932</v>
      </c>
    </row>
    <row r="19" spans="1:4">
      <c t="s" r="A19" s="4">
        <v>400</v>
      </c>
      <c t="n" r="B19" s="7">
        <v>60230</v>
      </c>
      <c t="n" r="C19" s="7">
        <v>254210</v>
      </c>
      <c t="n" r="D19" s="7">
        <v>3425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407</v>
      </c>
      <c t="s" r="B1" s="2">
        <v>2</v>
      </c>
      <c t="s" r="C1" s="2">
        <v>16</v>
      </c>
    </row>
    <row r="2" spans="1:3">
      <c t="s" r="A2" s="3">
        <v>408</v>
      </c>
    </row>
    <row r="3" spans="1:3">
      <c t="n" r="A3" s="6">
        <v>2016</v>
      </c>
      <c t="n" r="B3" s="7">
        <v>15376</v>
      </c>
      <c t="n" r="C3" s="7">
        <v>61800</v>
      </c>
    </row>
    <row r="4" spans="1:3">
      <c t="n" r="A4" s="6">
        <v>2017</v>
      </c>
      <c t="n" r="B4" s="6">
        <v>61800</v>
      </c>
      <c t="n" r="C4" s="6">
        <v>61800</v>
      </c>
    </row>
    <row r="5" spans="1:3">
      <c t="n" r="A5" s="6">
        <v>2018</v>
      </c>
      <c t="n" r="B5" s="6">
        <v>37300</v>
      </c>
      <c t="n" r="C5" s="6">
        <v>37300</v>
      </c>
    </row>
    <row r="6" spans="1:3">
      <c t="n" r="A6" s="6">
        <v>2019</v>
      </c>
      <c t="n" r="B6" s="7">
        <v>27832</v>
      </c>
      <c t="n" r="C6" s="7">
        <v>278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6"/>
    <col customWidth="1" max="7" min="7" width="14"/>
  </cols>
  <sheetData>
    <row r="1" spans="1:7">
      <c t="s" r="A1" s="1">
        <v>409</v>
      </c>
      <c t="s" r="B1" s="2">
        <v>54</v>
      </c>
      <c t="s" r="D1" s="2">
        <v>1</v>
      </c>
      <c t="s" r="F1" s="2">
        <v>55</v>
      </c>
    </row>
    <row r="2" spans="1:7">
      <c t="s" r="B2" s="2">
        <v>2</v>
      </c>
      <c t="s" r="C2" s="2">
        <v>56</v>
      </c>
      <c t="s" r="D2" s="2">
        <v>2</v>
      </c>
      <c t="s" r="E2" s="2">
        <v>56</v>
      </c>
      <c t="s" r="F2" s="2">
        <v>16</v>
      </c>
      <c t="s" r="G2" s="2">
        <v>17</v>
      </c>
    </row>
    <row r="3" spans="1:7">
      <c t="s" r="A3" s="3">
        <v>410</v>
      </c>
    </row>
    <row r="4" spans="1:7">
      <c t="s" r="A4" s="4">
        <v>411</v>
      </c>
      <c t="n" r="B4" s="7">
        <v>15589</v>
      </c>
      <c t="n" r="C4" s="7">
        <v>55929</v>
      </c>
      <c t="n" r="D4" s="7">
        <v>46424</v>
      </c>
      <c t="n" r="E4" s="7">
        <v>165288</v>
      </c>
      <c t="n" r="F4" s="7">
        <v>221217</v>
      </c>
      <c t="n" r="G4" s="7">
        <v>222563</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4"/>
    <col customWidth="1" max="2" min="2" width="16"/>
    <col customWidth="1" max="3" min="3" width="15"/>
    <col customWidth="1" max="4" min="4" width="14"/>
    <col customWidth="1" max="5" min="5" width="16"/>
    <col customWidth="1" max="6" min="6" width="14"/>
  </cols>
  <sheetData>
    <row r="1" spans="1:6">
      <c t="s" r="A1" s="1">
        <v>412</v>
      </c>
      <c t="s" r="B1" s="2">
        <v>413</v>
      </c>
      <c t="s" r="C1" s="2">
        <v>1</v>
      </c>
      <c t="s" r="E1" s="2">
        <v>55</v>
      </c>
    </row>
    <row r="2" spans="1:6">
      <c t="s" r="B2" s="2">
        <v>414</v>
      </c>
      <c t="s" r="C2" s="2">
        <v>2</v>
      </c>
      <c t="s" r="D2" s="2">
        <v>56</v>
      </c>
      <c t="s" r="E2" s="2">
        <v>16</v>
      </c>
      <c t="s" r="F2" s="2">
        <v>17</v>
      </c>
    </row>
    <row r="3" spans="1:6">
      <c t="s" r="A3" s="3">
        <v>415</v>
      </c>
    </row>
    <row r="4" spans="1:6">
      <c t="s" r="A4" s="4">
        <v>416</v>
      </c>
      <c t="n" r="B4" s="7">
        <v>10000000</v>
      </c>
      <c t="n" r="C4" s="7">
        <v>3000000</v>
      </c>
    </row>
    <row r="5" spans="1:6">
      <c t="s" r="A5" s="4">
        <v>417</v>
      </c>
      <c t="n" r="C5" s="7">
        <v>7281</v>
      </c>
      <c t="n" r="D5" s="7">
        <v>4328</v>
      </c>
      <c t="n" r="E5" s="7">
        <v>10648</v>
      </c>
      <c t="s" r="F5" s="4">
        <v>30</v>
      </c>
    </row>
    <row r="6" spans="1:6">
      <c t="s" r="A6" s="4">
        <v>418</v>
      </c>
    </row>
    <row r="7" spans="1:6">
      <c t="s" r="A7" s="3">
        <v>415</v>
      </c>
    </row>
    <row r="8" spans="1:6">
      <c t="s" r="A8" s="4">
        <v>416</v>
      </c>
      <c t="n" r="B8" s="6">
        <v>10000000</v>
      </c>
      <c t="n" r="E8" s="7">
        <v>2000000</v>
      </c>
    </row>
    <row r="9" spans="1:6">
      <c t="s" r="A9" s="4">
        <v>419</v>
      </c>
      <c t="n" r="B9" s="7">
        <v>300000</v>
      </c>
    </row>
    <row r="10" spans="1:6">
      <c t="s" r="A10" s="4">
        <v>420</v>
      </c>
      <c t="s" r="B10" s="4">
        <v>421</v>
      </c>
    </row>
    <row r="11" spans="1:6">
      <c t="s" r="A11" s="4">
        <v>422</v>
      </c>
      <c t="n" r="B11" s="7">
        <v>282071</v>
      </c>
    </row>
    <row r="12" spans="1:6">
      <c t="s" r="A12" s="4">
        <v>423</v>
      </c>
      <c t="s" r="B12" s="4">
        <v>424</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25"/>
    <col customWidth="1" max="5" min="5" width="17"/>
    <col customWidth="1" max="6" min="6" width="17"/>
  </cols>
  <sheetData>
    <row r="1" spans="1:6">
      <c t="s" r="A1" s="1">
        <v>425</v>
      </c>
      <c t="s" r="B1" s="2">
        <v>413</v>
      </c>
      <c t="s" r="C1" s="2">
        <v>1</v>
      </c>
      <c t="s" r="D1" s="2">
        <v>55</v>
      </c>
    </row>
    <row r="2" spans="1:6">
      <c t="s" r="B2" s="2">
        <v>426</v>
      </c>
      <c t="s" r="C2" s="2">
        <v>2</v>
      </c>
      <c t="s" r="D2" s="2">
        <v>16</v>
      </c>
      <c t="s" r="E2" s="2">
        <v>17</v>
      </c>
      <c t="s" r="F2" s="2">
        <v>427</v>
      </c>
    </row>
    <row r="3" spans="1:6">
      <c t="s" r="A3" s="4">
        <v>282</v>
      </c>
    </row>
    <row r="4" spans="1:6">
      <c t="s" r="A4" s="3">
        <v>258</v>
      </c>
    </row>
    <row r="5" spans="1:6">
      <c t="s" r="A5" s="4">
        <v>428</v>
      </c>
      <c t="n" r="B5" s="6">
        <v>541685</v>
      </c>
      <c t="n" r="C5" s="6">
        <v>303694</v>
      </c>
      <c t="n" r="D5" s="6">
        <v>303693</v>
      </c>
      <c t="n" r="E5" s="6">
        <v>472336</v>
      </c>
      <c t="n" r="F5" s="6">
        <v>530944</v>
      </c>
    </row>
    <row r="6" spans="1:6">
      <c t="s" r="A6" s="4">
        <v>429</v>
      </c>
      <c t="n" r="B6" s="9">
        <v>16.5</v>
      </c>
      <c t="n" r="C6" s="9">
        <v>5.1</v>
      </c>
      <c t="n" r="D6" s="9">
        <v>5.1</v>
      </c>
      <c t="n" r="E6" s="9">
        <v>6.1</v>
      </c>
      <c t="n" r="F6" s="9">
        <v>16.5</v>
      </c>
    </row>
    <row r="7" spans="1:6">
      <c t="s" r="A7" s="4">
        <v>430</v>
      </c>
      <c t="s" r="B7" s="4">
        <v>431</v>
      </c>
      <c t="s" r="C7" s="4">
        <v>432</v>
      </c>
      <c t="s" r="D7" s="4">
        <v>433</v>
      </c>
      <c t="s" r="E7" s="4">
        <v>382</v>
      </c>
      <c t="s" r="F7" s="4">
        <v>434</v>
      </c>
    </row>
    <row r="8" spans="1:6">
      <c t="s" r="A8" s="4">
        <v>435</v>
      </c>
      <c t="s" r="B8" s="4">
        <v>436</v>
      </c>
      <c t="s" r="C8" s="4">
        <v>437</v>
      </c>
      <c t="s" r="D8" s="4">
        <v>438</v>
      </c>
      <c t="s" r="E8" s="4">
        <v>439</v>
      </c>
      <c t="s" r="F8" s="4">
        <v>440</v>
      </c>
    </row>
    <row r="9" spans="1:6">
      <c t="s" r="A9" s="4">
        <v>441</v>
      </c>
      <c t="s" r="B9" s="4">
        <v>362</v>
      </c>
      <c t="s" r="C9" s="4">
        <v>362</v>
      </c>
      <c t="s" r="D9" s="4">
        <v>362</v>
      </c>
      <c t="s" r="E9" s="4">
        <v>362</v>
      </c>
      <c t="s" r="F9" s="4">
        <v>362</v>
      </c>
    </row>
    <row r="10" spans="1:6">
      <c t="s" r="A10" s="4">
        <v>442</v>
      </c>
      <c t="s" r="B10" s="4">
        <v>443</v>
      </c>
      <c t="s" r="C10" s="4">
        <v>444</v>
      </c>
      <c t="s" r="D10" s="4">
        <v>445</v>
      </c>
      <c t="s" r="E10" s="4">
        <v>446</v>
      </c>
      <c t="s" r="F10" s="4">
        <v>447</v>
      </c>
    </row>
    <row r="11" spans="1:6">
      <c t="s" r="A11" s="4">
        <v>448</v>
      </c>
      <c t="n" r="B11" s="9">
        <v>9.6</v>
      </c>
      <c t="n" r="C11" s="9">
        <v>7.7</v>
      </c>
      <c t="n" r="D11" s="9">
        <v>11.3</v>
      </c>
      <c t="n" r="E11" s="9">
        <v>9.800000000000001</v>
      </c>
      <c t="n" r="F11" s="7">
        <v>18</v>
      </c>
    </row>
    <row r="12" spans="1:6">
      <c t="s" r="A12" s="4">
        <v>449</v>
      </c>
    </row>
    <row r="13" spans="1:6">
      <c t="s" r="A13" s="3">
        <v>258</v>
      </c>
    </row>
    <row r="14" spans="1:6">
      <c t="s" r="A14" s="4">
        <v>428</v>
      </c>
      <c t="n" r="D14" s="6">
        <v>168643</v>
      </c>
    </row>
    <row r="15" spans="1:6">
      <c t="s" r="A15" s="4">
        <v>429</v>
      </c>
      <c t="n" r="D15" s="9">
        <v>6.1</v>
      </c>
    </row>
    <row r="16" spans="1:6">
      <c t="s" r="A16" s="4">
        <v>430</v>
      </c>
      <c t="s" r="D16" s="4">
        <v>433</v>
      </c>
    </row>
    <row r="17" spans="1:6">
      <c t="s" r="A17" s="4">
        <v>435</v>
      </c>
      <c t="s" r="D17" s="4">
        <v>438</v>
      </c>
    </row>
    <row r="18" spans="1:6">
      <c t="s" r="A18" s="4">
        <v>441</v>
      </c>
      <c t="s" r="D18" s="4">
        <v>362</v>
      </c>
    </row>
    <row r="19" spans="1:6">
      <c t="s" r="A19" s="4">
        <v>442</v>
      </c>
      <c t="s" r="D19" s="4">
        <v>445</v>
      </c>
    </row>
    <row r="20" spans="1:6">
      <c t="s" r="A20" s="4">
        <v>450</v>
      </c>
    </row>
    <row r="21" spans="1:6">
      <c t="s" r="A21" s="3">
        <v>258</v>
      </c>
    </row>
    <row r="22" spans="1:6">
      <c t="s" r="A22" s="4">
        <v>430</v>
      </c>
      <c t="s" r="D22" s="4">
        <v>451</v>
      </c>
    </row>
    <row r="23" spans="1:6">
      <c t="s" r="A23" s="4">
        <v>435</v>
      </c>
      <c t="s" r="D23" s="4">
        <v>452</v>
      </c>
    </row>
    <row r="24" spans="1:6">
      <c t="s" r="A24" s="4">
        <v>442</v>
      </c>
      <c t="s" r="D24" s="4">
        <v>453</v>
      </c>
    </row>
    <row r="25" spans="1:6">
      <c t="s" r="A25" s="4">
        <v>448</v>
      </c>
      <c t="n" r="D25" s="9">
        <v>2.22</v>
      </c>
    </row>
    <row r="26" spans="1:6">
      <c t="s" r="A26" s="4">
        <v>454</v>
      </c>
    </row>
    <row r="27" spans="1:6">
      <c t="s" r="A27" s="3">
        <v>258</v>
      </c>
    </row>
    <row r="28" spans="1:6">
      <c t="s" r="A28" s="4">
        <v>430</v>
      </c>
      <c t="s" r="D28" s="4">
        <v>455</v>
      </c>
    </row>
    <row r="29" spans="1:6">
      <c t="s" r="A29" s="4">
        <v>435</v>
      </c>
      <c t="s" r="D29" s="4">
        <v>456</v>
      </c>
    </row>
    <row r="30" spans="1:6">
      <c t="s" r="A30" s="4">
        <v>442</v>
      </c>
      <c t="s" r="D30" s="4">
        <v>457</v>
      </c>
    </row>
    <row r="31" spans="1:6">
      <c t="s" r="A31" s="4">
        <v>448</v>
      </c>
      <c t="n" r="D31" s="9">
        <v>1.69</v>
      </c>
    </row>
  </sheetData>
  <mergeCells count="2">
    <mergeCell ref="A1:A2"/>
    <mergeCell ref="D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58</v>
      </c>
      <c t="s" r="B1" s="2">
        <v>1</v>
      </c>
      <c t="s" r="C1" s="2">
        <v>55</v>
      </c>
    </row>
    <row r="2" spans="1:3">
      <c t="s" r="B2" s="2">
        <v>2</v>
      </c>
      <c t="s" r="C2" s="2">
        <v>16</v>
      </c>
    </row>
    <row r="3" spans="1:3">
      <c t="s" r="A3" s="3">
        <v>261</v>
      </c>
    </row>
    <row r="4" spans="1:3">
      <c t="s" r="A4" s="4">
        <v>459</v>
      </c>
      <c t="n" r="B4" s="7">
        <v>2434101</v>
      </c>
      <c t="n" r="C4" s="7">
        <v>3789562</v>
      </c>
    </row>
    <row r="5" spans="1:3">
      <c t="s" r="A5" s="4">
        <v>460</v>
      </c>
      <c t="s" r="B5" s="4">
        <v>30</v>
      </c>
      <c t="n" r="C5" s="6">
        <v>-2557331</v>
      </c>
    </row>
    <row r="6" spans="1:3">
      <c t="s" r="A6" s="4">
        <v>461</v>
      </c>
      <c t="n" r="B6" s="6">
        <v>1109192</v>
      </c>
      <c t="n" r="C6" s="6">
        <v>1201870</v>
      </c>
    </row>
    <row r="7" spans="1:3">
      <c t="s" r="A7" s="4">
        <v>462</v>
      </c>
      <c t="n" r="B7" s="7">
        <v>1324909</v>
      </c>
      <c t="n" r="C7" s="7">
        <v>24341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t="s" r="A1" s="1">
        <v>463</v>
      </c>
      <c t="s" r="B1" s="2">
        <v>413</v>
      </c>
      <c t="s" r="D1" s="2">
        <v>54</v>
      </c>
      <c t="s" r="F1" s="2">
        <v>1</v>
      </c>
      <c t="s" r="H1" s="2">
        <v>55</v>
      </c>
    </row>
    <row r="2" spans="1:11">
      <c t="s" r="B2" s="2">
        <v>464</v>
      </c>
      <c t="s" r="C2" s="2">
        <v>465</v>
      </c>
      <c t="s" r="D2" s="2">
        <v>2</v>
      </c>
      <c t="s" r="E2" s="2">
        <v>56</v>
      </c>
      <c t="s" r="F2" s="2">
        <v>2</v>
      </c>
      <c t="s" r="G2" s="2">
        <v>56</v>
      </c>
      <c t="s" r="H2" s="2">
        <v>16</v>
      </c>
      <c t="s" r="I2" s="2">
        <v>17</v>
      </c>
      <c t="s" r="J2" s="2">
        <v>427</v>
      </c>
      <c t="s" r="K2" s="2">
        <v>426</v>
      </c>
    </row>
    <row r="3" spans="1:11">
      <c t="s" r="A3" s="3">
        <v>466</v>
      </c>
    </row>
    <row r="4" spans="1:11">
      <c t="s" r="A4" s="4">
        <v>467</v>
      </c>
      <c t="s" r="F4" s="4">
        <v>30</v>
      </c>
      <c t="n" r="G4" s="7">
        <v>2557331</v>
      </c>
      <c t="n" r="H4" s="7">
        <v>2557331</v>
      </c>
      <c t="n" r="I4" s="7">
        <v>1055490</v>
      </c>
    </row>
    <row r="5" spans="1:11">
      <c t="s" r="A5" s="4">
        <v>70</v>
      </c>
      <c t="n" r="D5" s="7">
        <v>176293</v>
      </c>
      <c t="n" r="E5" s="7">
        <v>-4047742</v>
      </c>
      <c t="n" r="F5" s="6">
        <v>-1109192</v>
      </c>
      <c t="n" r="G5" s="7">
        <v>907368</v>
      </c>
      <c t="n" r="H5" s="7">
        <v>1201870</v>
      </c>
      <c t="n" r="I5" s="7">
        <v>-3436195</v>
      </c>
    </row>
    <row r="6" spans="1:11">
      <c t="s" r="A6" s="4">
        <v>468</v>
      </c>
    </row>
    <row r="7" spans="1:11">
      <c t="s" r="A7" s="3">
        <v>466</v>
      </c>
    </row>
    <row r="8" spans="1:11">
      <c t="s" r="A8" s="4">
        <v>469</v>
      </c>
      <c t="n" r="H8" s="10">
        <v>5.1</v>
      </c>
      <c t="n" r="I8" s="10">
        <v>6.1</v>
      </c>
    </row>
    <row r="9" spans="1:11">
      <c t="s" r="A9" s="4">
        <v>282</v>
      </c>
    </row>
    <row r="10" spans="1:11">
      <c t="s" r="A10" s="3">
        <v>466</v>
      </c>
    </row>
    <row r="11" spans="1:11">
      <c t="s" r="A11" s="4">
        <v>470</v>
      </c>
      <c t="n" r="K11" s="7">
        <v>4827788</v>
      </c>
    </row>
    <row r="12" spans="1:11">
      <c t="s" r="A12" s="4">
        <v>471</v>
      </c>
      <c t="n" r="F12" s="7">
        <v>1109192</v>
      </c>
      <c t="n" r="H12" s="7">
        <v>1201870</v>
      </c>
    </row>
    <row r="13" spans="1:11">
      <c t="s" r="A13" s="4">
        <v>370</v>
      </c>
      <c t="n" r="D13" s="9">
        <v>7.7</v>
      </c>
      <c t="n" r="F13" s="9">
        <v>7.7</v>
      </c>
      <c t="n" r="H13" s="9">
        <v>11.3</v>
      </c>
      <c t="n" r="I13" s="9">
        <v>9.800000000000001</v>
      </c>
      <c t="n" r="J13" s="7">
        <v>18</v>
      </c>
      <c t="n" r="K13" s="9">
        <v>9.6</v>
      </c>
    </row>
    <row r="14" spans="1:11">
      <c t="s" r="A14" s="4">
        <v>429</v>
      </c>
      <c t="n" r="D14" s="10">
        <v>5.1</v>
      </c>
      <c t="n" r="F14" s="10">
        <v>5.1</v>
      </c>
      <c t="n" r="H14" s="9">
        <v>5.1</v>
      </c>
      <c t="n" r="I14" s="9">
        <v>6.1</v>
      </c>
      <c t="n" r="J14" s="9">
        <v>16.5</v>
      </c>
      <c t="n" r="K14" s="9">
        <v>16.5</v>
      </c>
    </row>
    <row r="15" spans="1:11">
      <c t="s" r="A15" s="4">
        <v>101</v>
      </c>
      <c t="n" r="I15" s="6">
        <v>14300</v>
      </c>
    </row>
    <row r="16" spans="1:11">
      <c t="s" r="A16" s="4">
        <v>469</v>
      </c>
      <c t="n" r="B16" s="6">
        <v>336081</v>
      </c>
      <c t="n" r="C16" s="6">
        <v>250000</v>
      </c>
      <c t="n" r="H16" s="6">
        <v>168643</v>
      </c>
      <c t="n" r="I16" s="6">
        <v>58608</v>
      </c>
    </row>
    <row r="17" spans="1:11">
      <c t="s" r="A17" s="4">
        <v>472</v>
      </c>
      <c t="n" r="D17" s="9">
        <v>7.7</v>
      </c>
      <c t="n" r="F17" s="9">
        <v>7.7</v>
      </c>
    </row>
    <row r="18" spans="1:11">
      <c t="s" r="A18" s="4">
        <v>473</v>
      </c>
    </row>
    <row r="19" spans="1:11">
      <c t="s" r="A19" s="3">
        <v>466</v>
      </c>
    </row>
    <row r="20" spans="1:11">
      <c t="s" r="A20" s="4">
        <v>470</v>
      </c>
      <c t="n" r="K20" s="7">
        <v>4827788</v>
      </c>
    </row>
    <row r="21" spans="1:11">
      <c t="s" r="A21" s="4">
        <v>472</v>
      </c>
      <c t="n" r="K21" s="9">
        <v>0.96</v>
      </c>
    </row>
  </sheetData>
  <mergeCells count="5">
    <mergeCell ref="A1:A2"/>
    <mergeCell ref="B1:C1"/>
    <mergeCell ref="D1:E1"/>
    <mergeCell ref="F1:G1"/>
    <mergeCell ref="H1:I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t="s" r="A1" s="1">
        <v>474</v>
      </c>
      <c t="s" r="B1" s="2">
        <v>55</v>
      </c>
    </row>
    <row r="2" spans="1:3">
      <c t="s" r="B2" s="2">
        <v>16</v>
      </c>
      <c t="s" r="C2" s="2">
        <v>17</v>
      </c>
    </row>
    <row r="3" spans="1:3">
      <c t="s" r="A3" s="3">
        <v>75</v>
      </c>
    </row>
    <row r="4" spans="1:3">
      <c t="s" r="A4" s="4">
        <v>475</v>
      </c>
      <c t="s" r="B4" s="4">
        <v>30</v>
      </c>
      <c t="s" r="C4" s="4">
        <v>30</v>
      </c>
    </row>
    <row r="5" spans="1:3">
      <c t="s" r="A5" s="4">
        <v>476</v>
      </c>
      <c t="n" r="B5" s="6">
        <v>-488933</v>
      </c>
      <c t="n" r="C5" s="6">
        <v>-616872</v>
      </c>
    </row>
    <row r="6" spans="1:3">
      <c t="s" r="A6" s="4">
        <v>75</v>
      </c>
      <c t="n" r="B6" s="7">
        <v>-488933</v>
      </c>
      <c t="n" r="C6" s="7">
        <v>-6168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 customWidth="1" max="5" min="5" width="15"/>
    <col customWidth="1" max="6" min="6" width="14"/>
    <col customWidth="1" max="7" min="7" width="16"/>
    <col customWidth="1" max="8" min="8" width="14"/>
  </cols>
  <sheetData>
    <row r="1" spans="1:8">
      <c t="s" r="A1" s="1">
        <v>53</v>
      </c>
      <c t="s" r="C1" s="2">
        <v>54</v>
      </c>
      <c t="s" r="E1" s="2">
        <v>1</v>
      </c>
      <c t="s" r="G1" s="2">
        <v>55</v>
      </c>
    </row>
    <row r="2" spans="1:8">
      <c t="s" r="C2" s="2">
        <v>2</v>
      </c>
      <c t="s" r="D2" s="2">
        <v>56</v>
      </c>
      <c t="s" r="E2" s="2">
        <v>2</v>
      </c>
      <c t="s" r="F2" s="2">
        <v>56</v>
      </c>
      <c t="s" r="G2" s="2">
        <v>16</v>
      </c>
      <c t="s" r="H2" s="2">
        <v>17</v>
      </c>
    </row>
    <row r="3" spans="1:8">
      <c t="s" r="A3" s="3">
        <v>57</v>
      </c>
    </row>
    <row r="4" spans="1:8">
      <c t="s" r="A4" s="4">
        <v>58</v>
      </c>
      <c t="n" r="C4" s="7">
        <v>2959254</v>
      </c>
      <c t="n" r="D4" s="7">
        <v>3874199</v>
      </c>
      <c t="n" r="E4" s="7">
        <v>8750291</v>
      </c>
      <c t="n" r="F4" s="7">
        <v>5668746</v>
      </c>
      <c t="n" r="G4" s="7">
        <v>8641348</v>
      </c>
      <c t="n" r="H4" s="7">
        <v>5545468</v>
      </c>
    </row>
    <row r="5" spans="1:8">
      <c t="s" r="A5" s="4">
        <v>59</v>
      </c>
      <c t="s" r="C5" s="4">
        <v>30</v>
      </c>
      <c t="n" r="D5" s="6">
        <v>5476</v>
      </c>
      <c t="s" r="E5" s="4">
        <v>30</v>
      </c>
      <c t="n" r="F5" s="6">
        <v>127042</v>
      </c>
      <c t="n" r="G5" s="6">
        <v>127042</v>
      </c>
      <c t="n" r="H5" s="6">
        <v>1497548</v>
      </c>
    </row>
    <row r="6" spans="1:8">
      <c t="s" r="A6" s="4">
        <v>60</v>
      </c>
      <c t="n" r="C6" s="6">
        <v>2959254</v>
      </c>
      <c t="n" r="D6" s="6">
        <v>3879675</v>
      </c>
      <c t="n" r="E6" s="6">
        <v>8750291</v>
      </c>
      <c t="n" r="F6" s="6">
        <v>5795788</v>
      </c>
      <c t="n" r="G6" s="6">
        <v>8768390</v>
      </c>
      <c t="n" r="H6" s="6">
        <v>7043016</v>
      </c>
    </row>
    <row r="7" spans="1:8">
      <c t="s" r="A7" s="4">
        <v>61</v>
      </c>
      <c t="n" r="C7" s="6">
        <v>-2630046</v>
      </c>
      <c t="n" r="D7" s="6">
        <v>-3050814</v>
      </c>
      <c t="n" r="E7" s="6">
        <v>-7204920</v>
      </c>
      <c t="n" r="F7" s="6">
        <v>-4394915</v>
      </c>
      <c t="n" r="G7" s="6">
        <v>-6882204</v>
      </c>
      <c t="n" r="H7" s="6">
        <v>-5313855</v>
      </c>
    </row>
    <row r="8" spans="1:8">
      <c t="s" r="A8" s="4">
        <v>62</v>
      </c>
      <c t="n" r="C8" s="6">
        <v>329208</v>
      </c>
      <c t="n" r="D8" s="6">
        <v>828861</v>
      </c>
      <c t="n" r="E8" s="6">
        <v>1545371</v>
      </c>
      <c t="n" r="F8" s="6">
        <v>1400873</v>
      </c>
      <c t="n" r="G8" s="6">
        <v>1886186</v>
      </c>
      <c t="n" r="H8" s="6">
        <v>1729161</v>
      </c>
    </row>
    <row r="9" spans="1:8">
      <c t="s" r="A9" s="3">
        <v>63</v>
      </c>
    </row>
    <row r="10" spans="1:8">
      <c t="s" r="A10" s="4">
        <v>64</v>
      </c>
      <c t="n" r="C10" s="6">
        <v>1177263</v>
      </c>
      <c t="n" r="D10" s="6">
        <v>1259015</v>
      </c>
      <c t="n" r="E10" s="6">
        <v>3433595</v>
      </c>
      <c t="n" r="F10" s="6">
        <v>3731813</v>
      </c>
      <c t="n" r="G10" s="6">
        <v>5399839</v>
      </c>
      <c t="n" r="H10" s="6">
        <v>5086535</v>
      </c>
    </row>
    <row r="11" spans="1:8">
      <c t="s" r="A11" s="4">
        <v>65</v>
      </c>
      <c t="s" r="G11" s="4">
        <v>30</v>
      </c>
      <c t="n" r="H11" s="6">
        <v>4000000</v>
      </c>
    </row>
    <row r="12" spans="1:8">
      <c t="s" r="A12" s="4">
        <v>66</v>
      </c>
      <c t="n" r="C12" s="6">
        <v>650762</v>
      </c>
      <c t="n" r="D12" s="6">
        <v>839512</v>
      </c>
      <c t="n" r="E12" s="6">
        <v>2526255</v>
      </c>
      <c t="n" r="F12" s="6">
        <v>2531744</v>
      </c>
      <c t="n" r="G12" s="6">
        <v>3596623</v>
      </c>
      <c t="n" r="H12" s="6">
        <v>3403975</v>
      </c>
    </row>
    <row r="13" spans="1:8">
      <c t="s" r="A13" s="4">
        <v>67</v>
      </c>
      <c t="n" r="C13" s="6">
        <v>1828025</v>
      </c>
      <c t="n" r="D13" s="6">
        <v>2098527</v>
      </c>
      <c t="n" r="E13" s="6">
        <v>5959850</v>
      </c>
      <c t="n" r="F13" s="6">
        <v>6263557</v>
      </c>
      <c t="n" r="G13" s="6">
        <v>8996462</v>
      </c>
      <c t="n" r="H13" s="6">
        <v>12490510</v>
      </c>
    </row>
    <row r="14" spans="1:8">
      <c t="s" r="A14" s="4">
        <v>68</v>
      </c>
      <c t="n" r="C14" s="6">
        <v>-1498817</v>
      </c>
      <c t="n" r="D14" s="6">
        <v>-1269666</v>
      </c>
      <c t="n" r="E14" s="6">
        <v>-4414479</v>
      </c>
      <c t="n" r="F14" s="6">
        <v>-4862684</v>
      </c>
      <c t="n" r="G14" s="6">
        <v>-7110276</v>
      </c>
      <c t="n" r="H14" s="6">
        <v>-10761349</v>
      </c>
    </row>
    <row r="15" spans="1:8">
      <c t="s" r="A15" s="3">
        <v>69</v>
      </c>
    </row>
    <row r="16" spans="1:8">
      <c t="s" r="A16" s="4">
        <v>70</v>
      </c>
      <c t="n" r="C16" s="6">
        <v>-176293</v>
      </c>
      <c t="n" r="D16" s="6">
        <v>4047742</v>
      </c>
      <c t="n" r="E16" s="6">
        <v>1109192</v>
      </c>
      <c t="n" r="F16" s="6">
        <v>-907368</v>
      </c>
      <c t="n" r="G16" s="6">
        <v>-1201870</v>
      </c>
      <c t="n" r="H16" s="6">
        <v>3436195</v>
      </c>
    </row>
    <row r="17" spans="1:8">
      <c t="s" r="A17" s="4">
        <v>71</v>
      </c>
      <c t="s" r="C17" s="4">
        <v>30</v>
      </c>
      <c t="s" r="D17" s="4">
        <v>30</v>
      </c>
      <c t="n" r="E17" s="6">
        <v>390599</v>
      </c>
      <c t="s" r="F17" s="4">
        <v>30</v>
      </c>
    </row>
    <row r="18" spans="1:8">
      <c t="s" r="A18" s="4">
        <v>72</v>
      </c>
      <c t="n" r="C18" s="6">
        <v>1893</v>
      </c>
      <c t="n" r="D18" s="6">
        <v>-3728</v>
      </c>
      <c t="n" r="E18" s="6">
        <v>-736</v>
      </c>
      <c t="n" r="F18" s="6">
        <v>-2616</v>
      </c>
      <c t="n" r="G18" s="6">
        <v>-8017</v>
      </c>
      <c t="n" r="H18" s="6">
        <v>1310</v>
      </c>
    </row>
    <row r="19" spans="1:8">
      <c t="s" r="A19" s="4">
        <v>73</v>
      </c>
      <c t="n" r="C19" s="6">
        <v>-174400</v>
      </c>
      <c t="n" r="D19" s="6">
        <v>4044014</v>
      </c>
      <c t="n" r="E19" s="6">
        <v>1499055</v>
      </c>
      <c t="n" r="F19" s="6">
        <v>-909984</v>
      </c>
      <c t="n" r="G19" s="6">
        <v>-1209887</v>
      </c>
      <c t="n" r="H19" s="6">
        <v>3437505</v>
      </c>
    </row>
    <row r="20" spans="1:8">
      <c t="s" r="A20" s="4">
        <v>74</v>
      </c>
      <c t="n" r="G20" s="6">
        <v>-8320163</v>
      </c>
      <c t="n" r="H20" s="6">
        <v>-7323844</v>
      </c>
    </row>
    <row r="21" spans="1:8">
      <c t="s" r="A21" s="4">
        <v>75</v>
      </c>
      <c t="n" r="G21" s="6">
        <v>488933</v>
      </c>
      <c t="n" r="H21" s="6">
        <v>616872</v>
      </c>
    </row>
    <row r="22" spans="1:8">
      <c t="s" r="A22" s="4">
        <v>76</v>
      </c>
      <c t="n" r="C22" s="7">
        <v>-1673217</v>
      </c>
      <c t="n" r="D22" s="7">
        <v>2774348</v>
      </c>
      <c t="n" r="E22" s="7">
        <v>-2915424</v>
      </c>
      <c t="n" r="F22" s="7">
        <v>-5772668</v>
      </c>
      <c t="n" r="G22" s="7">
        <v>-7831230</v>
      </c>
      <c t="n" r="H22" s="7">
        <v>-6706972</v>
      </c>
    </row>
    <row r="23" spans="1:8">
      <c t="s" r="A23" s="4">
        <v>77</v>
      </c>
      <c t="s" r="B23" s="4">
        <v>38</v>
      </c>
      <c t="n" r="C23" s="9">
        <v>-0.49</v>
      </c>
      <c t="n" r="D23" s="9">
        <v>1.05</v>
      </c>
      <c t="n" r="E23" s="9">
        <v>-0.9</v>
      </c>
      <c t="n" r="F23" s="9">
        <v>-2.26</v>
      </c>
      <c t="n" r="G23" s="7">
        <v>-3</v>
      </c>
      <c t="n" r="H23" s="9">
        <v>-3.25</v>
      </c>
    </row>
    <row r="24" spans="1:8">
      <c t="s" r="A24" s="4">
        <v>78</v>
      </c>
      <c t="s" r="B24" s="4">
        <v>38</v>
      </c>
      <c t="n" r="C24" s="9">
        <v>-0.49</v>
      </c>
      <c t="n" r="D24" s="9">
        <v>-0.45</v>
      </c>
      <c t="n" r="E24" s="9">
        <v>-1.2</v>
      </c>
      <c t="n" r="F24" s="9">
        <v>-2.26</v>
      </c>
      <c t="n" r="G24" s="7">
        <v>-3</v>
      </c>
      <c t="n" r="H24" s="9">
        <v>-4.3</v>
      </c>
    </row>
    <row r="25" spans="1:8">
      <c t="s" r="A25" s="4">
        <v>79</v>
      </c>
      <c t="s" r="B25" s="4">
        <v>38</v>
      </c>
      <c t="n" r="C25" s="6">
        <v>3432081</v>
      </c>
      <c t="n" r="D25" s="6">
        <v>2648240</v>
      </c>
      <c t="n" r="E25" s="6">
        <v>3245653</v>
      </c>
      <c t="n" r="F25" s="6">
        <v>2553930</v>
      </c>
      <c t="n" r="G25" s="6">
        <v>2606577</v>
      </c>
      <c t="n" r="H25" s="6">
        <v>2063842</v>
      </c>
    </row>
    <row r="26" spans="1:8">
      <c t="s" r="A26" s="4">
        <v>80</v>
      </c>
      <c t="s" r="B26" s="4">
        <v>38</v>
      </c>
      <c t="n" r="C26" s="6">
        <v>3432081</v>
      </c>
      <c t="n" r="D26" s="6">
        <v>2829058</v>
      </c>
      <c t="n" r="E26" s="6">
        <v>3347837</v>
      </c>
      <c t="n" r="F26" s="6">
        <v>2553930</v>
      </c>
      <c t="n" r="G26" s="6">
        <v>2606577</v>
      </c>
      <c t="n" r="H26" s="6">
        <v>2358494</v>
      </c>
    </row>
    <row r="27" spans="1:8">
      <c t="n" r="A27"/>
    </row>
    <row r="28" spans="1:8">
      <c t="s" r="A28" s="4">
        <v>38</v>
      </c>
      <c t="s" r="B28" s="4">
        <v>43</v>
      </c>
    </row>
  </sheetData>
  <mergeCells count="6">
    <mergeCell ref="A1:B2"/>
    <mergeCell ref="C1:D1"/>
    <mergeCell ref="E1:F1"/>
    <mergeCell ref="G1:H1"/>
    <mergeCell ref="A27:G27"/>
    <mergeCell ref="B28:G2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77</v>
      </c>
      <c t="s" r="B1" s="2">
        <v>16</v>
      </c>
      <c t="s" r="C1" s="2">
        <v>17</v>
      </c>
    </row>
    <row r="2" spans="1:3">
      <c t="s" r="A2" s="3">
        <v>478</v>
      </c>
    </row>
    <row r="3" spans="1:3">
      <c t="s" r="A3" s="4">
        <v>479</v>
      </c>
      <c t="n" r="B3" s="7">
        <v>31216000</v>
      </c>
      <c t="n" r="C3" s="7">
        <v>29594000</v>
      </c>
    </row>
    <row r="4" spans="1:3">
      <c t="s" r="A4" s="4">
        <v>480</v>
      </c>
      <c t="n" r="B4" s="6">
        <v>4909000</v>
      </c>
      <c t="n" r="C4" s="6">
        <v>3556000</v>
      </c>
    </row>
    <row r="5" spans="1:3">
      <c t="s" r="A5" s="4">
        <v>481</v>
      </c>
      <c t="n" r="B5" s="6">
        <v>1923000</v>
      </c>
      <c t="n" r="C5" s="6">
        <v>2049000</v>
      </c>
    </row>
    <row r="6" spans="1:3">
      <c t="s" r="A6" s="4">
        <v>482</v>
      </c>
      <c t="n" r="B6" s="6">
        <v>2090000</v>
      </c>
      <c t="n" r="C6" s="6">
        <v>2140000</v>
      </c>
    </row>
    <row r="7" spans="1:3">
      <c t="s" r="A7" s="4">
        <v>82</v>
      </c>
      <c t="n" r="B7" s="6">
        <v>40138000</v>
      </c>
      <c t="n" r="C7" s="6">
        <v>37339000</v>
      </c>
    </row>
    <row r="8" spans="1:3">
      <c t="s" r="A8" s="4">
        <v>483</v>
      </c>
      <c t="n" r="B8" s="6">
        <v>-40138000</v>
      </c>
      <c t="n" r="C8" s="6">
        <v>-37339000</v>
      </c>
    </row>
    <row r="9" spans="1:3">
      <c t="s" r="A9" s="4">
        <v>484</v>
      </c>
      <c t="s" r="B9" s="4">
        <v>30</v>
      </c>
      <c t="s" r="C9" s="4">
        <v>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485</v>
      </c>
      <c t="s" r="B1" s="2">
        <v>55</v>
      </c>
    </row>
    <row r="2" spans="1:3">
      <c t="s" r="B2" s="2">
        <v>16</v>
      </c>
      <c t="s" r="C2" s="2">
        <v>17</v>
      </c>
    </row>
    <row r="3" spans="1:3">
      <c t="s" r="A3" s="3">
        <v>486</v>
      </c>
    </row>
    <row r="4" spans="1:3">
      <c t="s" r="A4" s="4">
        <v>487</v>
      </c>
      <c t="s" r="B4" s="4">
        <v>488</v>
      </c>
      <c t="s" r="C4" s="4">
        <v>488</v>
      </c>
    </row>
    <row r="5" spans="1:3">
      <c t="s" r="A5" s="4">
        <v>489</v>
      </c>
      <c t="s" r="B5" s="4">
        <v>490</v>
      </c>
      <c t="s" r="C5" s="4">
        <v>490</v>
      </c>
    </row>
    <row r="6" spans="1:3">
      <c t="s" r="A6" s="4">
        <v>491</v>
      </c>
      <c t="s" r="B6" s="4">
        <v>492</v>
      </c>
      <c t="s" r="C6" s="4">
        <v>492</v>
      </c>
    </row>
    <row r="7" spans="1:3">
      <c t="s" r="A7" s="4">
        <v>483</v>
      </c>
      <c t="s" r="B7" s="4">
        <v>493</v>
      </c>
      <c t="s" r="C7" s="4">
        <v>494</v>
      </c>
    </row>
    <row r="8" spans="1:3">
      <c t="s" r="A8" s="4">
        <v>75</v>
      </c>
      <c t="s" r="B8" s="4">
        <v>495</v>
      </c>
      <c t="s" r="C8" s="4">
        <v>4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80"/>
    <col customWidth="1" max="3" min="3" width="14"/>
  </cols>
  <sheetData>
    <row r="1" spans="1:3">
      <c t="s" r="A1" s="1">
        <v>497</v>
      </c>
      <c t="s" r="B1" s="2">
        <v>55</v>
      </c>
    </row>
    <row r="2" spans="1:3">
      <c t="s" r="B2" s="2">
        <v>16</v>
      </c>
      <c t="s" r="C2" s="2">
        <v>17</v>
      </c>
    </row>
    <row r="3" spans="1:3">
      <c t="s" r="A3" s="3">
        <v>498</v>
      </c>
    </row>
    <row r="4" spans="1:3">
      <c t="s" r="A4" s="4">
        <v>499</v>
      </c>
      <c t="n" r="B4" s="7">
        <v>4909000</v>
      </c>
    </row>
    <row r="5" spans="1:3">
      <c t="s" r="A5" s="4">
        <v>500</v>
      </c>
      <c t="s" r="B5" s="4">
        <v>501</v>
      </c>
    </row>
    <row r="6" spans="1:3">
      <c t="s" r="A6" s="4">
        <v>75</v>
      </c>
      <c t="n" r="B6" s="7">
        <v>-488933</v>
      </c>
      <c t="n" r="C6" s="7">
        <v>-616872</v>
      </c>
    </row>
    <row r="7" spans="1:3">
      <c t="s" r="A7" s="4">
        <v>502</v>
      </c>
      <c t="s" r="B7" s="4">
        <v>503</v>
      </c>
    </row>
    <row r="8" spans="1:3">
      <c t="s" r="A8" s="4">
        <v>504</v>
      </c>
      <c t="s" r="B8" s="4">
        <v>505</v>
      </c>
    </row>
    <row r="9" spans="1:3">
      <c t="s" r="A9" s="4">
        <v>506</v>
      </c>
    </row>
    <row r="10" spans="1:3">
      <c t="s" r="A10" s="3">
        <v>498</v>
      </c>
    </row>
    <row r="11" spans="1:3">
      <c t="s" r="A11" s="4">
        <v>507</v>
      </c>
      <c t="n" r="B11" s="7">
        <v>90891000</v>
      </c>
    </row>
    <row r="12" spans="1:3">
      <c t="s" r="A12" s="4">
        <v>508</v>
      </c>
    </row>
    <row r="13" spans="1:3">
      <c t="s" r="A13" s="3">
        <v>498</v>
      </c>
    </row>
    <row r="14" spans="1:3">
      <c t="s" r="A14" s="4">
        <v>507</v>
      </c>
      <c t="n" r="B14" s="6">
        <v>5273000</v>
      </c>
    </row>
    <row r="15" spans="1:3">
      <c t="s" r="A15" s="4">
        <v>75</v>
      </c>
      <c t="n" r="B15" s="7">
        <v>4889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AD8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80"/>
    <col customWidth="1" max="24" min="24" width="14"/>
    <col customWidth="1" max="25" min="25" width="80"/>
    <col customWidth="1" max="26" min="26" width="4"/>
    <col customWidth="1" max="27" min="27" width="14"/>
    <col customWidth="1" max="28" min="28" width="4"/>
    <col customWidth="1" max="29" min="29" width="14"/>
    <col customWidth="1" max="30" min="30" width="4"/>
  </cols>
  <sheetData>
    <row r="1" spans="1:30">
      <c t="s" r="A1" s="1">
        <v>509</v>
      </c>
      <c t="s" r="C1" s="2">
        <v>510</v>
      </c>
      <c t="s" r="D1" s="2">
        <v>511</v>
      </c>
      <c t="s" r="E1" s="2">
        <v>512</v>
      </c>
      <c t="s" r="F1" s="2">
        <v>16</v>
      </c>
      <c t="s" r="G1" s="2">
        <v>513</v>
      </c>
      <c t="s" r="H1" s="2">
        <v>514</v>
      </c>
      <c t="s" r="I1" s="2">
        <v>56</v>
      </c>
      <c t="s" r="J1" s="2">
        <v>515</v>
      </c>
      <c t="s" r="K1" s="2">
        <v>414</v>
      </c>
      <c t="s" r="L1" s="2">
        <v>516</v>
      </c>
      <c t="s" r="M1" s="2">
        <v>517</v>
      </c>
      <c t="s" r="N1" s="2">
        <v>518</v>
      </c>
      <c t="s" r="O1" s="2">
        <v>519</v>
      </c>
      <c t="s" r="P1" s="2">
        <v>520</v>
      </c>
      <c t="s" r="Q1" s="2">
        <v>521</v>
      </c>
      <c t="s" r="R1" s="2">
        <v>522</v>
      </c>
      <c t="s" r="S1" s="2">
        <v>523</v>
      </c>
      <c t="s" r="T1" s="2">
        <v>524</v>
      </c>
      <c t="s" r="U1" s="2">
        <v>525</v>
      </c>
      <c t="s" r="V1" s="2">
        <v>526</v>
      </c>
      <c t="s" r="W1" s="2">
        <v>527</v>
      </c>
      <c t="s" r="X1" s="2">
        <v>2</v>
      </c>
      <c t="s" r="Y1" s="2">
        <v>2</v>
      </c>
      <c t="s" r="AA1" s="2">
        <v>16</v>
      </c>
      <c t="s" r="AC1" s="2">
        <v>17</v>
      </c>
    </row>
    <row r="2" spans="1:30">
      <c t="s" r="A2" s="3">
        <v>528</v>
      </c>
    </row>
    <row r="3" spans="1:30">
      <c t="s" r="A3" s="4">
        <v>46</v>
      </c>
      <c t="n" r="F3" s="6">
        <v>350000</v>
      </c>
      <c t="n" r="X3" s="6">
        <v>350000</v>
      </c>
      <c t="n" r="Y3" s="6">
        <v>350000</v>
      </c>
      <c t="n" r="AA3" s="6">
        <v>350000</v>
      </c>
      <c t="n" r="AC3" s="6">
        <v>350000</v>
      </c>
    </row>
    <row r="4" spans="1:30">
      <c t="s" r="A4" s="4">
        <v>47</v>
      </c>
      <c t="s" r="F4" s="4">
        <v>30</v>
      </c>
      <c t="s" r="X4" s="4">
        <v>30</v>
      </c>
      <c t="s" r="Y4" s="4">
        <v>30</v>
      </c>
      <c t="s" r="AA4" s="4">
        <v>30</v>
      </c>
      <c t="s" r="AC4" s="4">
        <v>30</v>
      </c>
    </row>
    <row r="5" spans="1:30">
      <c t="s" r="A5" s="4">
        <v>48</v>
      </c>
      <c t="s" r="F5" s="4">
        <v>30</v>
      </c>
      <c t="s" r="X5" s="4">
        <v>30</v>
      </c>
      <c t="s" r="Y5" s="4">
        <v>30</v>
      </c>
      <c t="s" r="AA5" s="4">
        <v>30</v>
      </c>
      <c t="s" r="AC5" s="4">
        <v>30</v>
      </c>
    </row>
    <row r="6" spans="1:30">
      <c t="s" r="A6" s="4">
        <v>88</v>
      </c>
      <c t="n" r="Y6" s="7">
        <v>1639110</v>
      </c>
      <c t="n" r="AA6" s="7">
        <v>1339177</v>
      </c>
      <c t="n" r="AC6" s="7">
        <v>470475</v>
      </c>
    </row>
    <row r="7" spans="1:30">
      <c t="s" r="A7" s="4">
        <v>529</v>
      </c>
      <c t="n" r="K7" s="7">
        <v>10000000</v>
      </c>
      <c t="n" r="Y7" s="7">
        <v>3000000</v>
      </c>
    </row>
    <row r="8" spans="1:30">
      <c t="s" r="A8" s="4">
        <v>530</v>
      </c>
      <c t="s" r="K8" s="4">
        <v>531</v>
      </c>
    </row>
    <row r="9" spans="1:30">
      <c t="s" r="A9" s="4">
        <v>532</v>
      </c>
      <c t="n" r="K9" s="7">
        <v>3000000</v>
      </c>
    </row>
    <row r="10" spans="1:30">
      <c t="s" r="A10" s="4">
        <v>533</v>
      </c>
      <c t="s" r="K10" s="4">
        <v>534</v>
      </c>
    </row>
    <row r="11" spans="1:30">
      <c t="s" r="A11" s="4">
        <v>535</v>
      </c>
      <c t="s" r="K11" s="4">
        <v>536</v>
      </c>
    </row>
    <row r="12" spans="1:30">
      <c t="s" r="A12" s="4">
        <v>537</v>
      </c>
      <c t="n" r="K12" s="7">
        <v>500000</v>
      </c>
      <c t="n" r="AA12" s="6">
        <v>2500000</v>
      </c>
    </row>
    <row r="13" spans="1:30">
      <c t="s" r="A13" s="4">
        <v>538</v>
      </c>
      <c t="n" r="K13" s="7">
        <v>-453162</v>
      </c>
      <c t="n" r="AA13" s="6">
        <v>453162</v>
      </c>
    </row>
    <row r="14" spans="1:30">
      <c t="s" r="A14" s="4">
        <v>539</v>
      </c>
      <c t="s" r="K14" s="4">
        <v>536</v>
      </c>
    </row>
    <row r="15" spans="1:30">
      <c t="s" r="A15" s="4">
        <v>540</v>
      </c>
      <c t="n" r="AC15" s="7">
        <v>1937894</v>
      </c>
    </row>
    <row r="16" spans="1:30">
      <c t="s" r="A16" s="4">
        <v>541</v>
      </c>
      <c t="s" r="Y16" s="4">
        <v>542</v>
      </c>
    </row>
    <row r="17" spans="1:30">
      <c t="s" r="A17" s="4">
        <v>543</v>
      </c>
      <c t="n" r="Y17" s="6">
        <v>10000</v>
      </c>
    </row>
    <row r="18" spans="1:30">
      <c t="s" r="A18" s="4">
        <v>544</v>
      </c>
      <c t="n" r="Y18" s="7">
        <v>81000</v>
      </c>
    </row>
    <row r="19" spans="1:30">
      <c t="s" r="A19" s="4">
        <v>418</v>
      </c>
    </row>
    <row r="20" spans="1:30">
      <c t="s" r="A20" s="3">
        <v>528</v>
      </c>
    </row>
    <row r="21" spans="1:30">
      <c t="s" r="A21" s="4">
        <v>529</v>
      </c>
      <c t="n" r="K21" s="7">
        <v>10000000</v>
      </c>
      <c t="n" r="AA21" s="7">
        <v>2000000</v>
      </c>
    </row>
    <row r="22" spans="1:30">
      <c t="s" r="A22" s="4">
        <v>545</v>
      </c>
      <c t="n" r="AA22" s="6">
        <v>393624</v>
      </c>
    </row>
    <row r="23" spans="1:30">
      <c t="s" r="A23" s="4">
        <v>420</v>
      </c>
      <c t="s" r="K23" s="4">
        <v>421</v>
      </c>
    </row>
    <row r="24" spans="1:30">
      <c t="s" r="A24" s="4">
        <v>546</v>
      </c>
      <c t="s" r="Y24" s="4">
        <v>547</v>
      </c>
    </row>
    <row r="25" spans="1:30">
      <c t="s" r="A25" s="4">
        <v>282</v>
      </c>
    </row>
    <row r="26" spans="1:30">
      <c t="s" r="A26" s="3">
        <v>528</v>
      </c>
    </row>
    <row r="27" spans="1:30">
      <c t="s" r="A27" s="4">
        <v>548</v>
      </c>
      <c t="n" r="AA27" s="6">
        <v>174643</v>
      </c>
      <c t="n" r="AC27" s="6">
        <v>58608</v>
      </c>
    </row>
    <row r="28" spans="1:30">
      <c t="s" r="A28" s="4">
        <v>549</v>
      </c>
      <c t="n" r="AC28" s="6">
        <v>116932</v>
      </c>
    </row>
    <row r="29" spans="1:30">
      <c t="s" r="A29" s="4">
        <v>550</v>
      </c>
    </row>
    <row r="30" spans="1:30">
      <c t="s" r="A30" s="3">
        <v>528</v>
      </c>
    </row>
    <row r="31" spans="1:30">
      <c t="s" r="A31" s="4">
        <v>551</v>
      </c>
      <c t="n" r="K31" s="7">
        <v>5000000</v>
      </c>
      <c t="n" r="Y31" s="7">
        <v>5000000</v>
      </c>
    </row>
    <row r="32" spans="1:30">
      <c t="s" r="A32" s="4">
        <v>552</v>
      </c>
    </row>
    <row r="33" spans="1:30">
      <c t="s" r="A33" s="3">
        <v>528</v>
      </c>
    </row>
    <row r="34" spans="1:30">
      <c t="s" r="A34" s="4">
        <v>551</v>
      </c>
      <c t="n" r="K34" s="6">
        <v>4000000</v>
      </c>
      <c t="n" r="Y34" s="6">
        <v>4000000</v>
      </c>
    </row>
    <row r="35" spans="1:30">
      <c t="s" r="A35" s="4">
        <v>553</v>
      </c>
    </row>
    <row r="36" spans="1:30">
      <c t="s" r="A36" s="3">
        <v>528</v>
      </c>
    </row>
    <row r="37" spans="1:30">
      <c t="s" r="A37" s="4">
        <v>529</v>
      </c>
      <c t="n" r="K37" s="6">
        <v>10000000</v>
      </c>
    </row>
    <row r="38" spans="1:30">
      <c t="s" r="A38" s="4">
        <v>551</v>
      </c>
      <c t="n" r="K38" s="7">
        <v>1000000</v>
      </c>
      <c t="n" r="Y38" s="6">
        <v>1000000</v>
      </c>
    </row>
    <row r="39" spans="1:30">
      <c t="s" r="A39" s="4">
        <v>554</v>
      </c>
    </row>
    <row r="40" spans="1:30">
      <c t="s" r="A40" s="3">
        <v>528</v>
      </c>
    </row>
    <row r="41" spans="1:30">
      <c t="s" r="A41" s="4">
        <v>88</v>
      </c>
      <c t="n" r="W41" s="7">
        <v>10600000</v>
      </c>
    </row>
    <row r="42" spans="1:30">
      <c t="s" r="A42" s="4">
        <v>551</v>
      </c>
      <c t="n" r="C42" s="7">
        <v>12000000</v>
      </c>
    </row>
    <row r="43" spans="1:30">
      <c t="s" r="A43" s="4">
        <v>109</v>
      </c>
      <c t="n" r="C43" s="6">
        <v>10000</v>
      </c>
    </row>
    <row r="44" spans="1:30">
      <c t="s" r="A44" s="4">
        <v>555</v>
      </c>
      <c t="n" r="W44" s="7">
        <v>25</v>
      </c>
    </row>
    <row r="45" spans="1:30">
      <c t="s" r="A45" s="4">
        <v>541</v>
      </c>
      <c t="s" r="W45" s="4">
        <v>556</v>
      </c>
    </row>
    <row r="46" spans="1:30">
      <c t="s" r="A46" s="4">
        <v>543</v>
      </c>
      <c t="n" r="W46" s="6">
        <v>10000</v>
      </c>
    </row>
    <row r="47" spans="1:30">
      <c t="s" r="A47" s="4">
        <v>557</v>
      </c>
      <c t="n" r="W47" s="6">
        <v>12207</v>
      </c>
    </row>
    <row r="48" spans="1:30">
      <c t="s" r="A48" s="4">
        <v>558</v>
      </c>
      <c t="n" r="W48" s="7">
        <v>10000000</v>
      </c>
    </row>
    <row r="49" spans="1:30">
      <c t="s" r="A49" s="4">
        <v>559</v>
      </c>
      <c t="s" r="W49" s="4">
        <v>560</v>
      </c>
    </row>
    <row r="50" spans="1:30">
      <c t="s" r="A50" s="4">
        <v>561</v>
      </c>
    </row>
    <row r="51" spans="1:30">
      <c t="s" r="A51" s="3">
        <v>528</v>
      </c>
    </row>
    <row r="52" spans="1:30">
      <c t="s" r="A52" s="4">
        <v>88</v>
      </c>
      <c t="s" r="B52" s="4">
        <v>38</v>
      </c>
      <c t="n" r="Y52" s="7">
        <v>267</v>
      </c>
      <c t="n" r="AA52" s="7">
        <v>84</v>
      </c>
      <c t="n" r="AC52" s="7">
        <v>23</v>
      </c>
    </row>
    <row r="53" spans="1:30">
      <c t="s" r="A53" s="4">
        <v>89</v>
      </c>
      <c t="n" r="G53" s="6">
        <v>7589</v>
      </c>
      <c t="n" r="H53" s="6">
        <v>15184</v>
      </c>
      <c t="n" r="L53" s="6">
        <v>38425</v>
      </c>
      <c t="n" r="M53" s="6">
        <v>7636</v>
      </c>
      <c t="n" r="O53" s="6">
        <v>15301</v>
      </c>
      <c t="n" r="R53" s="6">
        <v>7690</v>
      </c>
      <c t="n" r="T53" s="6">
        <v>7691</v>
      </c>
      <c t="n" r="U53" s="6">
        <v>7694</v>
      </c>
      <c t="n" r="Y53" s="6">
        <v>266830</v>
      </c>
      <c t="s" r="Z53" s="4">
        <v>38</v>
      </c>
      <c t="n" r="AA53" s="6">
        <v>84135</v>
      </c>
      <c t="s" r="AB53" s="4">
        <v>38</v>
      </c>
      <c t="n" r="AC53" s="6">
        <v>23075</v>
      </c>
      <c t="s" r="AD53" s="4">
        <v>38</v>
      </c>
    </row>
    <row r="54" spans="1:30">
      <c t="s" r="A54" s="4">
        <v>529</v>
      </c>
      <c t="s" r="B54" s="4">
        <v>38</v>
      </c>
      <c t="n" r="Y54" s="7">
        <v>353</v>
      </c>
    </row>
    <row r="55" spans="1:30">
      <c t="s" r="A55" s="4">
        <v>545</v>
      </c>
      <c t="n" r="Q55" s="6">
        <v>6512</v>
      </c>
      <c t="n" r="Y55" s="6">
        <v>352942</v>
      </c>
      <c t="s" r="Z55" s="4">
        <v>38</v>
      </c>
    </row>
    <row r="56" spans="1:30">
      <c t="s" r="A56" s="4">
        <v>562</v>
      </c>
      <c t="n" r="D56" s="9">
        <v>6.4</v>
      </c>
      <c t="n" r="E56" s="9">
        <v>7.3</v>
      </c>
    </row>
    <row r="57" spans="1:30">
      <c t="s" r="A57" s="4">
        <v>91</v>
      </c>
      <c t="n" r="D57" s="6">
        <v>2500</v>
      </c>
      <c t="n" r="E57" s="6">
        <v>5000</v>
      </c>
      <c t="n" r="Y57" s="6">
        <v>7500</v>
      </c>
      <c t="s" r="Z57" s="4">
        <v>38</v>
      </c>
      <c t="n" r="AA57" s="6">
        <v>16628</v>
      </c>
      <c t="s" r="AB57" s="4">
        <v>38</v>
      </c>
      <c t="n" r="AC57" s="6">
        <v>12100</v>
      </c>
      <c t="s" r="AD57" s="4">
        <v>38</v>
      </c>
    </row>
    <row r="58" spans="1:30">
      <c t="s" r="A58" s="4">
        <v>548</v>
      </c>
      <c t="s" r="B58" s="4">
        <v>38</v>
      </c>
      <c t="n" r="AA58" s="6">
        <v>3312</v>
      </c>
      <c t="n" r="AC58" s="6">
        <v>3667</v>
      </c>
    </row>
    <row r="59" spans="1:30">
      <c t="s" r="A59" s="4">
        <v>109</v>
      </c>
      <c t="n" r="F59" s="6">
        <v>393623</v>
      </c>
      <c t="n" r="I59" s="6">
        <v>60954</v>
      </c>
      <c t="n" r="AA59" s="6">
        <v>454577</v>
      </c>
      <c t="s" r="AB59" s="4">
        <v>38</v>
      </c>
    </row>
    <row r="60" spans="1:30">
      <c t="s" r="A60" s="4">
        <v>537</v>
      </c>
      <c t="s" r="B60" s="4">
        <v>38</v>
      </c>
      <c t="n" r="AA60" s="7">
        <v>455</v>
      </c>
    </row>
    <row r="61" spans="1:30">
      <c t="s" r="A61" s="4">
        <v>538</v>
      </c>
      <c t="s" r="AA61" s="4">
        <v>30</v>
      </c>
    </row>
    <row r="62" spans="1:30">
      <c t="s" r="A62" s="4">
        <v>563</v>
      </c>
      <c t="n" r="I62" s="6">
        <v>2500</v>
      </c>
      <c t="n" r="N62" s="6">
        <v>812</v>
      </c>
      <c t="n" r="Q62" s="6">
        <v>336081</v>
      </c>
      <c t="n" r="AC62" s="6">
        <v>14300</v>
      </c>
      <c t="s" r="AD62" s="4">
        <v>38</v>
      </c>
    </row>
    <row r="63" spans="1:30">
      <c t="s" r="A63" s="4">
        <v>564</v>
      </c>
      <c t="n" r="R63" s="6">
        <v>750</v>
      </c>
      <c t="n" r="S63" s="6">
        <v>2917</v>
      </c>
    </row>
    <row r="64" spans="1:30">
      <c t="s" r="A64" s="4">
        <v>97</v>
      </c>
      <c t="n" r="S64" s="6">
        <v>4306</v>
      </c>
      <c t="n" r="AC64" s="6">
        <v>4307</v>
      </c>
      <c t="s" r="AD64" s="4">
        <v>38</v>
      </c>
    </row>
    <row r="65" spans="1:30">
      <c t="s" r="A65" s="4">
        <v>540</v>
      </c>
      <c t="s" r="B65" s="4">
        <v>38</v>
      </c>
      <c t="n" r="AC65" s="7">
        <v>189</v>
      </c>
    </row>
    <row r="66" spans="1:30">
      <c t="s" r="A66" s="4">
        <v>549</v>
      </c>
      <c t="s" r="B66" s="4">
        <v>38</v>
      </c>
      <c t="n" r="AC66" s="6">
        <v>188653</v>
      </c>
    </row>
    <row r="67" spans="1:30">
      <c t="s" r="A67" s="4">
        <v>565</v>
      </c>
      <c t="n" r="AA67" s="6">
        <v>82500</v>
      </c>
      <c t="n" r="AC67" s="6">
        <v>22500</v>
      </c>
    </row>
    <row r="68" spans="1:30">
      <c t="s" r="A68" s="4">
        <v>566</v>
      </c>
      <c t="n" r="AA68" s="6">
        <v>1635</v>
      </c>
      <c t="n" r="AC68" s="6">
        <v>575</v>
      </c>
    </row>
    <row r="69" spans="1:30">
      <c t="s" r="A69" s="4">
        <v>567</v>
      </c>
      <c t="n" r="AA69" s="7">
        <v>1339177</v>
      </c>
      <c t="n" r="AC69" s="7">
        <v>470475</v>
      </c>
    </row>
    <row r="70" spans="1:30">
      <c t="s" r="A70" s="4">
        <v>568</v>
      </c>
      <c t="s" r="B70" s="4">
        <v>38</v>
      </c>
      <c t="n" r="AC70" s="6">
        <v>184911</v>
      </c>
    </row>
    <row r="71" spans="1:30">
      <c t="s" r="A71" s="4">
        <v>569</v>
      </c>
    </row>
    <row r="72" spans="1:30">
      <c t="s" r="A72" s="3">
        <v>528</v>
      </c>
    </row>
    <row r="73" spans="1:30">
      <c t="s" r="A73" s="4">
        <v>537</v>
      </c>
      <c t="n" r="AA73" s="7">
        <v>500000</v>
      </c>
    </row>
    <row r="74" spans="1:30">
      <c t="s" r="A74" s="4">
        <v>570</v>
      </c>
    </row>
    <row r="75" spans="1:30">
      <c t="s" r="A75" s="3">
        <v>528</v>
      </c>
    </row>
    <row r="76" spans="1:30">
      <c t="s" r="A76" s="4">
        <v>545</v>
      </c>
      <c t="n" r="V76" s="6">
        <v>7788</v>
      </c>
    </row>
    <row r="77" spans="1:30">
      <c t="s" r="A77" s="4">
        <v>563</v>
      </c>
      <c t="n" r="J77" s="6">
        <v>714</v>
      </c>
      <c t="n" r="L77" s="6">
        <v>19871</v>
      </c>
      <c t="n" r="N77" s="6">
        <v>35679</v>
      </c>
      <c t="n" r="O77" s="6">
        <v>48200</v>
      </c>
      <c t="n" r="P77" s="6">
        <v>70179</v>
      </c>
      <c t="n" r="V77" s="6">
        <v>25000</v>
      </c>
    </row>
    <row r="78" spans="1:30">
      <c t="s" r="A78" s="4">
        <v>571</v>
      </c>
    </row>
    <row r="79" spans="1:30">
      <c t="s" r="A79" s="3">
        <v>528</v>
      </c>
    </row>
    <row r="80" spans="1:30">
      <c t="s" r="A80" s="4">
        <v>88</v>
      </c>
      <c t="n" r="X80" s="7">
        <v>676510</v>
      </c>
    </row>
    <row r="81" spans="1:30">
      <c t="s" r="A81" s="4">
        <v>89</v>
      </c>
      <c t="n" r="X81" s="6">
        <v>110000</v>
      </c>
    </row>
    <row r="82" spans="1:30">
      <c t="s" r="A82" s="4">
        <v>529</v>
      </c>
      <c t="n" r="X82" s="7">
        <v>17377</v>
      </c>
    </row>
    <row r="83" spans="1:30">
      <c t="s" r="A83" s="4">
        <v>545</v>
      </c>
      <c t="n" r="X83" s="6">
        <v>2819</v>
      </c>
    </row>
    <row r="84" spans="1:30">
      <c t="n" r="A84"/>
    </row>
    <row r="85" spans="1:30">
      <c t="s" r="A85" s="4">
        <v>38</v>
      </c>
      <c t="s" r="B85" s="4">
        <v>43</v>
      </c>
    </row>
  </sheetData>
  <mergeCells count="6">
    <mergeCell ref="A1:B1"/>
    <mergeCell ref="Y1:Z1"/>
    <mergeCell ref="AA1:AB1"/>
    <mergeCell ref="AC1:AD1"/>
    <mergeCell ref="A84:AC84"/>
    <mergeCell ref="B85:AC8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2</v>
      </c>
      <c t="s" r="B1" s="2">
        <v>55</v>
      </c>
    </row>
    <row r="2" spans="1:3">
      <c t="s" r="B2" s="2">
        <v>16</v>
      </c>
      <c t="s" r="C2" s="2">
        <v>17</v>
      </c>
    </row>
    <row r="3" spans="1:3">
      <c t="s" r="A3" s="3">
        <v>573</v>
      </c>
    </row>
    <row r="4" spans="1:3">
      <c t="s" r="A4" s="4">
        <v>574</v>
      </c>
      <c t="n" r="B4" s="6">
        <v>300000</v>
      </c>
      <c t="s" r="C4" s="4">
        <v>30</v>
      </c>
    </row>
    <row r="5" spans="1:3">
      <c t="s" r="A5" s="4">
        <v>575</v>
      </c>
      <c t="n" r="B5" s="6">
        <v>-47700</v>
      </c>
      <c t="s" r="C5" s="4">
        <v>30</v>
      </c>
    </row>
    <row r="6" spans="1:3">
      <c t="s" r="A6" s="4">
        <v>576</v>
      </c>
      <c t="n" r="B6" s="6">
        <v>252300</v>
      </c>
      <c t="n" r="C6" s="6">
        <v>3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7</v>
      </c>
      <c t="s" r="B1" s="2">
        <v>55</v>
      </c>
    </row>
    <row r="2" spans="1:3">
      <c t="s" r="B2" s="2">
        <v>16</v>
      </c>
      <c t="s" r="C2" s="2">
        <v>17</v>
      </c>
    </row>
    <row r="3" spans="1:3">
      <c t="s" r="A3" s="3">
        <v>578</v>
      </c>
    </row>
    <row r="4" spans="1:3">
      <c t="s" r="A4" s="4">
        <v>579</v>
      </c>
    </row>
    <row r="5" spans="1:3">
      <c t="s" r="A5" s="4">
        <v>580</v>
      </c>
      <c t="n" r="B5" s="9">
        <v>11.9</v>
      </c>
    </row>
    <row r="6" spans="1:3">
      <c t="s" r="A6" s="4">
        <v>278</v>
      </c>
    </row>
    <row r="7" spans="1:3">
      <c t="s" r="A7" s="3">
        <v>578</v>
      </c>
    </row>
    <row r="8" spans="1:3">
      <c t="s" r="A8" s="4">
        <v>581</v>
      </c>
      <c t="n" r="B8" s="6">
        <v>248828</v>
      </c>
      <c t="n" r="C8" s="6">
        <v>205151</v>
      </c>
    </row>
    <row r="9" spans="1:3">
      <c t="s" r="A9" s="4">
        <v>582</v>
      </c>
      <c t="n" r="B9" s="6">
        <v>60534</v>
      </c>
      <c t="n" r="C9" s="6">
        <v>63750</v>
      </c>
    </row>
    <row r="10" spans="1:3">
      <c t="s" r="A10" s="4">
        <v>583</v>
      </c>
      <c t="n" r="B10" s="6">
        <v>-3312</v>
      </c>
      <c t="n" r="C10" s="6">
        <v>-3667</v>
      </c>
    </row>
    <row r="11" spans="1:3">
      <c t="s" r="A11" s="4">
        <v>584</v>
      </c>
      <c t="n" r="B11" s="6">
        <v>-29189</v>
      </c>
      <c t="n" r="C11" s="6">
        <v>-16406</v>
      </c>
    </row>
    <row r="12" spans="1:3">
      <c t="s" r="A12" s="4">
        <v>585</v>
      </c>
      <c t="n" r="B12" s="6">
        <v>276861</v>
      </c>
      <c t="n" r="C12" s="6">
        <v>248828</v>
      </c>
    </row>
    <row r="13" spans="1:3">
      <c t="s" r="A13" s="4">
        <v>579</v>
      </c>
      <c t="n" r="B13" s="7">
        <v>24</v>
      </c>
      <c t="n" r="C13" s="9">
        <v>26.3</v>
      </c>
    </row>
    <row r="14" spans="1:3">
      <c t="s" r="A14" s="4">
        <v>586</v>
      </c>
      <c t="n" r="B14" s="10">
        <v>11.9</v>
      </c>
      <c t="n" r="C14" s="10">
        <v>17.9</v>
      </c>
    </row>
    <row r="15" spans="1:3">
      <c t="s" r="A15" s="4">
        <v>587</v>
      </c>
      <c t="n" r="B15" s="10">
        <v>5.8</v>
      </c>
      <c t="n" r="C15" s="10">
        <v>7.7</v>
      </c>
    </row>
    <row r="16" spans="1:3">
      <c t="s" r="A16" s="4">
        <v>588</v>
      </c>
      <c t="n" r="B16" s="10">
        <v>31.3</v>
      </c>
      <c t="n" r="C16" s="10">
        <v>31.3</v>
      </c>
    </row>
    <row r="17" spans="1:3">
      <c t="s" r="A17" s="4">
        <v>580</v>
      </c>
      <c t="n" r="B17" s="9">
        <v>21.3</v>
      </c>
      <c t="n" r="C17" s="7">
        <v>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t="s" r="A1" s="1">
        <v>589</v>
      </c>
      <c t="s" r="B1" s="2">
        <v>55</v>
      </c>
    </row>
    <row r="2" spans="1:2">
      <c t="s" r="B2" s="2">
        <v>590</v>
      </c>
    </row>
    <row r="3" spans="1:2">
      <c t="s" r="A3" s="3">
        <v>591</v>
      </c>
    </row>
    <row r="4" spans="1:2">
      <c t="s" r="A4" s="4">
        <v>592</v>
      </c>
      <c t="s" r="B4" s="4">
        <v>593</v>
      </c>
    </row>
    <row r="5" spans="1:2">
      <c t="s" r="A5" s="4">
        <v>594</v>
      </c>
      <c t="n" r="B5" s="6">
        <v>276861</v>
      </c>
    </row>
    <row r="6" spans="1:2">
      <c t="s" r="A6" s="4">
        <v>595</v>
      </c>
      <c t="n" r="B6" s="6">
        <v>208220</v>
      </c>
    </row>
    <row r="7" spans="1:2">
      <c t="s" r="A7" s="4">
        <v>596</v>
      </c>
    </row>
    <row r="8" spans="1:2">
      <c t="s" r="A8" s="3">
        <v>591</v>
      </c>
    </row>
    <row r="9" spans="1:2">
      <c t="s" r="A9" s="4">
        <v>597</v>
      </c>
      <c t="n" r="B9" s="7">
        <v>3</v>
      </c>
    </row>
    <row r="10" spans="1:2">
      <c t="s" r="A10" s="4">
        <v>598</v>
      </c>
      <c t="n" r="B10" s="7">
        <v>22</v>
      </c>
    </row>
    <row r="11" spans="1:2">
      <c t="s" r="A11" s="4">
        <v>592</v>
      </c>
      <c t="s" r="B11" s="4">
        <v>599</v>
      </c>
    </row>
    <row r="12" spans="1:2">
      <c t="s" r="A12" s="4">
        <v>594</v>
      </c>
      <c t="n" r="B12" s="6">
        <v>217084</v>
      </c>
    </row>
    <row r="13" spans="1:2">
      <c t="s" r="A13" s="4">
        <v>595</v>
      </c>
      <c t="n" r="B13" s="6">
        <v>148443</v>
      </c>
    </row>
    <row r="14" spans="1:2">
      <c t="s" r="A14" s="4">
        <v>600</v>
      </c>
    </row>
    <row r="15" spans="1:2">
      <c t="s" r="A15" s="3">
        <v>591</v>
      </c>
    </row>
    <row r="16" spans="1:2">
      <c t="s" r="A16" s="4">
        <v>597</v>
      </c>
      <c t="n" r="B16" s="9">
        <v>22.6</v>
      </c>
    </row>
    <row r="17" spans="1:2">
      <c t="s" r="A17" s="4">
        <v>598</v>
      </c>
      <c t="n" r="B17" s="7">
        <v>41</v>
      </c>
    </row>
    <row r="18" spans="1:2">
      <c t="s" r="A18" s="4">
        <v>592</v>
      </c>
      <c t="s" r="B18" s="4">
        <v>601</v>
      </c>
    </row>
    <row r="19" spans="1:2">
      <c t="s" r="A19" s="4">
        <v>594</v>
      </c>
      <c t="n" r="B19" s="6">
        <v>17477</v>
      </c>
    </row>
    <row r="20" spans="1:2">
      <c t="s" r="A20" s="4">
        <v>595</v>
      </c>
      <c t="n" r="B20" s="6">
        <v>17477</v>
      </c>
    </row>
    <row r="21" spans="1:2">
      <c t="s" r="A21" s="4">
        <v>602</v>
      </c>
    </row>
    <row r="22" spans="1:2">
      <c t="s" r="A22" s="3">
        <v>591</v>
      </c>
    </row>
    <row r="23" spans="1:2">
      <c t="s" r="A23" s="4">
        <v>597</v>
      </c>
      <c t="n" r="B23" s="9">
        <v>46.4</v>
      </c>
    </row>
    <row r="24" spans="1:2">
      <c t="s" r="A24" s="4">
        <v>598</v>
      </c>
      <c t="n" r="B24" s="7">
        <v>94</v>
      </c>
    </row>
    <row r="25" spans="1:2">
      <c t="s" r="A25" s="4">
        <v>592</v>
      </c>
      <c t="s" r="B25" s="4">
        <v>603</v>
      </c>
    </row>
    <row r="26" spans="1:2">
      <c t="s" r="A26" s="4">
        <v>594</v>
      </c>
      <c t="n" r="B26" s="6">
        <v>42300</v>
      </c>
    </row>
    <row r="27" spans="1:2">
      <c t="s" r="A27" s="4">
        <v>595</v>
      </c>
      <c t="n" r="B27" s="6">
        <v>42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604</v>
      </c>
      <c t="s" r="B1" s="2">
        <v>54</v>
      </c>
      <c t="s" r="D1" s="2">
        <v>1</v>
      </c>
      <c t="s" r="F1" s="2">
        <v>55</v>
      </c>
    </row>
    <row r="2" spans="1:7">
      <c t="s" r="B2" s="2">
        <v>2</v>
      </c>
      <c t="s" r="C2" s="2">
        <v>56</v>
      </c>
      <c t="s" r="D2" s="2">
        <v>2</v>
      </c>
      <c t="s" r="E2" s="2">
        <v>56</v>
      </c>
      <c t="s" r="F2" s="2">
        <v>16</v>
      </c>
      <c t="s" r="G2" s="2">
        <v>17</v>
      </c>
    </row>
    <row r="3" spans="1:7">
      <c t="s" r="A3" s="3">
        <v>605</v>
      </c>
    </row>
    <row r="4" spans="1:7">
      <c t="s" r="A4" s="4">
        <v>606</v>
      </c>
      <c t="n" r="B4" s="7">
        <v>117250</v>
      </c>
      <c t="n" r="C4" s="7">
        <v>134924</v>
      </c>
      <c t="n" r="D4" s="7">
        <v>453935</v>
      </c>
      <c t="n" r="E4" s="7">
        <v>414112</v>
      </c>
      <c t="n" r="F4" s="7">
        <v>654481</v>
      </c>
      <c t="n" r="G4" s="7">
        <v>720150</v>
      </c>
    </row>
    <row r="5" spans="1:7">
      <c t="s" r="A5" s="4">
        <v>607</v>
      </c>
    </row>
    <row r="6" spans="1:7">
      <c t="s" r="A6" s="3">
        <v>605</v>
      </c>
    </row>
    <row r="7" spans="1:7">
      <c t="s" r="A7" s="4">
        <v>606</v>
      </c>
      <c t="n" r="F7" s="6">
        <v>260204</v>
      </c>
      <c t="n" r="G7" s="6">
        <v>308847</v>
      </c>
    </row>
    <row r="8" spans="1:7">
      <c t="s" r="A8" s="4">
        <v>608</v>
      </c>
    </row>
    <row r="9" spans="1:7">
      <c t="s" r="A9" s="3">
        <v>605</v>
      </c>
    </row>
    <row r="10" spans="1:7">
      <c t="s" r="A10" s="4">
        <v>606</v>
      </c>
      <c t="n" r="F10" s="7">
        <v>394277</v>
      </c>
      <c t="n" r="G10" s="7">
        <v>411303</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609</v>
      </c>
      <c t="s" r="B1" s="2">
        <v>1</v>
      </c>
      <c t="s" r="D1" s="2">
        <v>55</v>
      </c>
    </row>
    <row r="2" spans="1:5">
      <c t="s" r="B2" s="2">
        <v>2</v>
      </c>
      <c t="s" r="C2" s="2">
        <v>56</v>
      </c>
      <c t="s" r="D2" s="2">
        <v>16</v>
      </c>
      <c t="s" r="E2" s="2">
        <v>17</v>
      </c>
    </row>
    <row r="3" spans="1:5">
      <c t="s" r="A3" s="3">
        <v>610</v>
      </c>
    </row>
    <row r="4" spans="1:5">
      <c t="s" r="A4" s="4">
        <v>579</v>
      </c>
      <c t="n" r="B4" s="9">
        <v>11.9</v>
      </c>
    </row>
    <row r="5" spans="1:5">
      <c t="s" r="A5" s="4">
        <v>580</v>
      </c>
      <c t="n" r="D5" s="9">
        <v>11.9</v>
      </c>
    </row>
    <row r="6" spans="1:5">
      <c t="s" r="A6" s="4">
        <v>282</v>
      </c>
    </row>
    <row r="7" spans="1:5">
      <c t="s" r="A7" s="3">
        <v>610</v>
      </c>
    </row>
    <row r="8" spans="1:5">
      <c t="s" r="A8" s="4">
        <v>581</v>
      </c>
      <c t="n" r="B8" s="6">
        <v>492612</v>
      </c>
      <c t="n" r="C8" s="6">
        <v>726950</v>
      </c>
      <c t="n" r="D8" s="6">
        <v>726950</v>
      </c>
      <c t="n" r="E8" s="6">
        <v>815653</v>
      </c>
    </row>
    <row r="9" spans="1:5">
      <c t="s" r="A9" s="4">
        <v>582</v>
      </c>
      <c t="n" r="E9" s="6">
        <v>116932</v>
      </c>
    </row>
    <row r="10" spans="1:5">
      <c t="s" r="A10" s="4">
        <v>583</v>
      </c>
      <c t="n" r="D10" s="6">
        <v>-174643</v>
      </c>
      <c t="n" r="E10" s="6">
        <v>-58608</v>
      </c>
    </row>
    <row r="11" spans="1:5">
      <c t="s" r="A11" s="4">
        <v>611</v>
      </c>
      <c t="n" r="D11" s="6">
        <v>-59695</v>
      </c>
      <c t="n" r="E11" s="6">
        <v>-147027</v>
      </c>
    </row>
    <row r="12" spans="1:5">
      <c t="s" r="A12" s="4">
        <v>585</v>
      </c>
      <c t="n" r="D12" s="6">
        <v>492612</v>
      </c>
      <c t="n" r="E12" s="6">
        <v>726950</v>
      </c>
    </row>
    <row r="13" spans="1:5">
      <c t="s" r="A13" s="4">
        <v>579</v>
      </c>
      <c t="n" r="B13" s="9">
        <v>7.4</v>
      </c>
      <c t="n" r="C13" s="9">
        <v>11.5</v>
      </c>
      <c t="n" r="D13" s="9">
        <v>11.5</v>
      </c>
      <c t="n" r="E13" s="9">
        <v>21.7</v>
      </c>
    </row>
    <row r="14" spans="1:5">
      <c t="s" r="A14" s="4">
        <v>586</v>
      </c>
      <c t="n" r="B14" s="10">
        <v>7.4</v>
      </c>
      <c t="n" r="C14" s="10">
        <v>8.1</v>
      </c>
    </row>
    <row r="15" spans="1:5">
      <c t="s" r="A15" s="4">
        <v>587</v>
      </c>
      <c t="n" r="D15" s="10">
        <v>6.4</v>
      </c>
      <c t="n" r="E15" s="10">
        <v>16.5</v>
      </c>
    </row>
    <row r="16" spans="1:5">
      <c t="s" r="A16" s="4">
        <v>612</v>
      </c>
      <c t="n" r="D16" s="10">
        <v>55.9</v>
      </c>
      <c t="n" r="E16" s="10">
        <v>34.9</v>
      </c>
    </row>
    <row r="17" spans="1:5">
      <c t="s" r="A17" s="4">
        <v>580</v>
      </c>
      <c t="n" r="B17" s="9">
        <v>7.38</v>
      </c>
      <c t="n" r="C17" s="7">
        <v>8</v>
      </c>
      <c t="n" r="D17" s="9">
        <v>7.4</v>
      </c>
      <c t="n" r="E17" s="9">
        <v>1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r="1" spans="1:2">
      <c t="s" r="A1" s="1">
        <v>613</v>
      </c>
      <c t="s" r="B1" s="2">
        <v>55</v>
      </c>
    </row>
    <row r="2" spans="1:2">
      <c t="s" r="B2" s="2">
        <v>590</v>
      </c>
    </row>
    <row r="3" spans="1:2">
      <c t="s" r="A3" s="3">
        <v>591</v>
      </c>
    </row>
    <row r="4" spans="1:2">
      <c t="s" r="A4" s="4">
        <v>592</v>
      </c>
      <c t="s" r="B4" s="4">
        <v>593</v>
      </c>
    </row>
    <row r="5" spans="1:2">
      <c t="s" r="A5" s="4">
        <v>594</v>
      </c>
      <c t="n" r="B5" s="6">
        <v>276861</v>
      </c>
    </row>
    <row r="6" spans="1:2">
      <c t="s" r="A6" s="4">
        <v>595</v>
      </c>
      <c t="n" r="B6" s="6">
        <v>208220</v>
      </c>
    </row>
    <row r="7" spans="1:2">
      <c t="s" r="A7" s="4">
        <v>282</v>
      </c>
    </row>
    <row r="8" spans="1:2">
      <c t="s" r="A8" s="3">
        <v>591</v>
      </c>
    </row>
    <row r="9" spans="1:2">
      <c t="s" r="A9" s="4">
        <v>592</v>
      </c>
      <c t="s" r="B9" s="4">
        <v>614</v>
      </c>
    </row>
    <row r="10" spans="1:2">
      <c t="s" r="A10" s="4">
        <v>594</v>
      </c>
      <c t="n" r="B10" s="6">
        <v>492612</v>
      </c>
    </row>
    <row r="11" spans="1:2">
      <c t="s" r="A11" s="4">
        <v>595</v>
      </c>
      <c t="n" r="B11" s="6">
        <v>492612</v>
      </c>
    </row>
    <row r="12" spans="1:2">
      <c t="s" r="A12" s="4">
        <v>615</v>
      </c>
    </row>
    <row r="13" spans="1:2">
      <c t="s" r="A13" s="3">
        <v>591</v>
      </c>
    </row>
    <row r="14" spans="1:2">
      <c t="s" r="A14" s="4">
        <v>597</v>
      </c>
      <c t="n" r="B14" s="9">
        <v>5.1</v>
      </c>
    </row>
    <row r="15" spans="1:2">
      <c t="s" r="A15" s="4">
        <v>598</v>
      </c>
      <c t="n" r="B15" s="9">
        <v>5.3</v>
      </c>
    </row>
    <row r="16" spans="1:2">
      <c t="s" r="A16" s="4">
        <v>592</v>
      </c>
      <c t="s" r="B16" s="4">
        <v>616</v>
      </c>
    </row>
    <row r="17" spans="1:2">
      <c t="s" r="A17" s="4">
        <v>594</v>
      </c>
      <c t="n" r="B17" s="6">
        <v>381180</v>
      </c>
    </row>
    <row r="18" spans="1:2">
      <c t="s" r="A18" s="4">
        <v>595</v>
      </c>
      <c t="n" r="B18" s="6">
        <v>381180</v>
      </c>
    </row>
    <row r="19" spans="1:2">
      <c t="s" r="A19" s="4">
        <v>617</v>
      </c>
    </row>
    <row r="20" spans="1:2">
      <c t="s" r="A20" s="3">
        <v>591</v>
      </c>
    </row>
    <row r="21" spans="1:2">
      <c t="s" r="A21" s="4">
        <v>597</v>
      </c>
      <c t="n" r="B21" s="9">
        <v>14.8</v>
      </c>
    </row>
    <row r="22" spans="1:2">
      <c t="s" r="A22" s="4">
        <v>598</v>
      </c>
      <c t="n" r="B22" s="9">
        <v>20.5</v>
      </c>
    </row>
    <row r="23" spans="1:2">
      <c t="s" r="A23" s="4">
        <v>592</v>
      </c>
      <c t="s" r="B23" s="4">
        <v>364</v>
      </c>
    </row>
    <row r="24" spans="1:2">
      <c t="s" r="A24" s="4">
        <v>594</v>
      </c>
      <c t="n" r="B24" s="6">
        <v>111432</v>
      </c>
    </row>
    <row r="25" spans="1:2">
      <c t="s" r="A25" s="4">
        <v>595</v>
      </c>
      <c t="n" r="B25" s="6">
        <v>111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3"/>
    <col customWidth="1" max="5" min="5" width="4"/>
    <col customWidth="1" max="6" min="6" width="27"/>
    <col customWidth="1" max="7" min="7" width="4"/>
    <col customWidth="1" max="8" min="8" width="20"/>
  </cols>
  <sheetData>
    <row r="1" spans="1:8">
      <c t="s" r="A1" s="1">
        <v>81</v>
      </c>
      <c t="s" r="C1" s="2">
        <v>82</v>
      </c>
      <c t="s" r="D1" s="2">
        <v>83</v>
      </c>
      <c t="s" r="F1" s="2">
        <v>84</v>
      </c>
      <c t="s" r="G1" s="2">
        <v>38</v>
      </c>
      <c t="s" r="H1" s="2">
        <v>85</v>
      </c>
    </row>
    <row r="2" spans="1:8">
      <c t="s" r="A2" s="4">
        <v>86</v>
      </c>
      <c t="n" r="C2" s="7">
        <v>-1769821</v>
      </c>
      <c t="n" r="D2" s="7">
        <v>1963</v>
      </c>
      <c t="s" r="E2" s="4">
        <v>38</v>
      </c>
      <c t="n" r="F2" s="7">
        <v>130567593</v>
      </c>
      <c t="n" r="H2" s="7">
        <v>-132339377</v>
      </c>
    </row>
    <row r="3" spans="1:8">
      <c t="s" r="A3" s="4">
        <v>87</v>
      </c>
      <c t="s" r="B3" s="4">
        <v>38</v>
      </c>
      <c t="n" r="D3" s="6">
        <v>1962644</v>
      </c>
      <c t="n" r="F3"/>
    </row>
    <row r="4" spans="1:8">
      <c t="s" r="A4" s="4">
        <v>88</v>
      </c>
      <c t="n" r="C4" s="6">
        <v>470475</v>
      </c>
      <c t="n" r="D4" s="7">
        <v>23</v>
      </c>
      <c t="s" r="E4" s="4">
        <v>38</v>
      </c>
      <c t="n" r="F4" s="6">
        <v>470452</v>
      </c>
      <c t="s" r="H4" s="4">
        <v>30</v>
      </c>
    </row>
    <row r="5" spans="1:8">
      <c t="s" r="A5" s="4">
        <v>89</v>
      </c>
      <c t="s" r="B5" s="4">
        <v>38</v>
      </c>
      <c t="n" r="D5" s="6">
        <v>23075</v>
      </c>
      <c t="n" r="F5"/>
    </row>
    <row r="6" spans="1:8">
      <c t="s" r="A6" s="4">
        <v>90</v>
      </c>
      <c t="n" r="C6" s="6">
        <v>256040</v>
      </c>
      <c t="n" r="D6" s="7">
        <v>12</v>
      </c>
      <c t="s" r="E6" s="4">
        <v>38</v>
      </c>
      <c t="n" r="F6" s="6">
        <v>256028</v>
      </c>
      <c t="s" r="H6" s="4">
        <v>30</v>
      </c>
    </row>
    <row r="7" spans="1:8">
      <c t="s" r="A7" s="4">
        <v>91</v>
      </c>
      <c t="s" r="B7" s="4">
        <v>38</v>
      </c>
      <c t="n" r="D7" s="6">
        <v>12100</v>
      </c>
      <c t="n" r="F7"/>
    </row>
    <row r="8" spans="1:8">
      <c t="s" r="A8" s="4">
        <v>92</v>
      </c>
      <c t="n" r="C8" s="6">
        <v>28078</v>
      </c>
      <c t="n" r="D8" s="7">
        <v>4</v>
      </c>
      <c t="s" r="E8" s="4">
        <v>38</v>
      </c>
      <c t="n" r="F8" s="6">
        <v>28074</v>
      </c>
      <c t="s" r="H8" s="4">
        <v>30</v>
      </c>
    </row>
    <row r="9" spans="1:8">
      <c t="s" r="A9" s="4">
        <v>93</v>
      </c>
      <c t="s" r="B9" s="4">
        <v>38</v>
      </c>
      <c t="n" r="D9" s="6">
        <v>3667</v>
      </c>
      <c t="n" r="F9"/>
    </row>
    <row r="10" spans="1:8">
      <c t="s" r="A10" s="4">
        <v>94</v>
      </c>
      <c t="n" r="C10" s="6">
        <v>1055490</v>
      </c>
      <c t="s" r="D10" s="4">
        <v>30</v>
      </c>
      <c t="s" r="E10" s="4">
        <v>38</v>
      </c>
      <c t="n" r="F10" s="6">
        <v>1055490</v>
      </c>
      <c t="s" r="H10" s="4">
        <v>30</v>
      </c>
    </row>
    <row r="11" spans="1:8">
      <c t="s" r="A11" s="4">
        <v>95</v>
      </c>
      <c t="n" r="C11" s="6">
        <v>4775</v>
      </c>
      <c t="s" r="D11" s="4">
        <v>30</v>
      </c>
      <c t="s" r="E11" s="4">
        <v>38</v>
      </c>
      <c t="n" r="F11" s="6">
        <v>4775</v>
      </c>
      <c t="s" r="H11" s="4">
        <v>30</v>
      </c>
    </row>
    <row r="12" spans="1:8">
      <c t="s" r="A12" s="4">
        <v>96</v>
      </c>
      <c t="n" r="C12" s="6">
        <v>100002</v>
      </c>
      <c t="n" r="D12" s="7">
        <v>4</v>
      </c>
      <c t="s" r="E12" s="4">
        <v>38</v>
      </c>
      <c t="n" r="F12" s="6">
        <v>99998</v>
      </c>
      <c t="s" r="H12" s="4">
        <v>30</v>
      </c>
    </row>
    <row r="13" spans="1:8">
      <c t="s" r="A13" s="4">
        <v>97</v>
      </c>
      <c t="s" r="B13" s="4">
        <v>38</v>
      </c>
      <c t="n" r="D13" s="6">
        <v>4307</v>
      </c>
      <c t="n" r="F13"/>
    </row>
    <row r="14" spans="1:8">
      <c t="s" r="A14" s="4">
        <v>98</v>
      </c>
      <c t="n" r="C14" s="6">
        <v>3750000</v>
      </c>
      <c t="n" r="D14" s="7">
        <v>185</v>
      </c>
      <c t="s" r="E14" s="4">
        <v>38</v>
      </c>
      <c t="n" r="F14" s="6">
        <v>3749815</v>
      </c>
      <c t="s" r="H14" s="4">
        <v>30</v>
      </c>
    </row>
    <row r="15" spans="1:8">
      <c t="s" r="A15" s="4">
        <v>99</v>
      </c>
      <c t="s" r="B15" s="4">
        <v>38</v>
      </c>
      <c t="n" r="D15" s="6">
        <v>184911</v>
      </c>
      <c t="n" r="F15"/>
    </row>
    <row r="16" spans="1:8">
      <c t="s" r="A16" s="4">
        <v>100</v>
      </c>
      <c t="s" r="C16" s="4">
        <v>30</v>
      </c>
      <c t="n" r="D16" s="7">
        <v>14</v>
      </c>
      <c t="s" r="E16" s="4">
        <v>38</v>
      </c>
      <c t="n" r="F16" s="6">
        <v>-14</v>
      </c>
      <c t="s" r="H16" s="4">
        <v>30</v>
      </c>
    </row>
    <row r="17" spans="1:8">
      <c t="s" r="A17" s="4">
        <v>101</v>
      </c>
      <c t="s" r="B17" s="4">
        <v>38</v>
      </c>
      <c t="n" r="D17" s="6">
        <v>14300</v>
      </c>
      <c t="n" r="F17"/>
    </row>
    <row r="18" spans="1:8">
      <c t="s" r="A18" s="4">
        <v>102</v>
      </c>
      <c t="n" r="C18" s="6">
        <v>720150</v>
      </c>
      <c t="s" r="D18" s="4">
        <v>30</v>
      </c>
      <c t="s" r="E18" s="4">
        <v>38</v>
      </c>
      <c t="n" r="F18" s="6">
        <v>720150</v>
      </c>
      <c t="s" r="H18" s="4">
        <v>30</v>
      </c>
    </row>
    <row r="19" spans="1:8">
      <c t="s" r="A19" s="4">
        <v>103</v>
      </c>
      <c t="n" r="C19" s="6">
        <v>1937894</v>
      </c>
      <c t="n" r="D19" s="7">
        <v>189</v>
      </c>
      <c t="s" r="E19" s="4">
        <v>38</v>
      </c>
      <c t="n" r="F19" s="6">
        <v>1937705</v>
      </c>
      <c t="s" r="H19" s="4">
        <v>30</v>
      </c>
    </row>
    <row r="20" spans="1:8">
      <c t="s" r="A20" s="4">
        <v>104</v>
      </c>
      <c t="s" r="B20" s="4">
        <v>38</v>
      </c>
      <c t="n" r="D20" s="6">
        <v>188653</v>
      </c>
      <c t="n" r="F20"/>
    </row>
    <row r="21" spans="1:8">
      <c t="s" r="A21" s="4">
        <v>105</v>
      </c>
      <c t="n" r="C21" s="6">
        <v>-6706972</v>
      </c>
      <c t="s" r="D21" s="4">
        <v>30</v>
      </c>
      <c t="s" r="E21" s="4">
        <v>38</v>
      </c>
      <c t="s" r="F21" s="4">
        <v>30</v>
      </c>
      <c t="n" r="H21" s="6">
        <v>-6706972</v>
      </c>
    </row>
    <row r="22" spans="1:8">
      <c t="s" r="A22" s="4">
        <v>106</v>
      </c>
      <c t="n" r="C22" s="6">
        <v>-153889</v>
      </c>
      <c t="n" r="D22" s="7">
        <v>2394</v>
      </c>
      <c t="s" r="E22" s="4">
        <v>38</v>
      </c>
      <c t="n" r="F22" s="6">
        <v>138890066</v>
      </c>
      <c t="n" r="H22" s="6">
        <v>-139046349</v>
      </c>
    </row>
    <row r="23" spans="1:8">
      <c t="s" r="A23" s="4">
        <v>107</v>
      </c>
      <c t="s" r="B23" s="4">
        <v>38</v>
      </c>
      <c t="n" r="D23" s="6">
        <v>2393657</v>
      </c>
      <c t="n" r="F23"/>
    </row>
    <row r="24" spans="1:8">
      <c t="s" r="A24" s="4">
        <v>88</v>
      </c>
      <c t="n" r="C24" s="6">
        <v>1339177</v>
      </c>
      <c t="n" r="D24" s="7">
        <v>84</v>
      </c>
      <c t="s" r="E24" s="4">
        <v>38</v>
      </c>
      <c t="n" r="F24" s="6">
        <v>1339093</v>
      </c>
      <c t="s" r="H24" s="4">
        <v>30</v>
      </c>
    </row>
    <row r="25" spans="1:8">
      <c t="s" r="A25" s="4">
        <v>89</v>
      </c>
      <c t="s" r="B25" s="4">
        <v>38</v>
      </c>
      <c t="n" r="D25" s="6">
        <v>84135</v>
      </c>
      <c t="n" r="F25"/>
    </row>
    <row r="26" spans="1:8">
      <c t="s" r="A26" s="4">
        <v>108</v>
      </c>
      <c t="n" r="C26" s="6">
        <v>2500000</v>
      </c>
      <c t="n" r="D26" s="7">
        <v>455</v>
      </c>
      <c t="s" r="E26" s="4">
        <v>38</v>
      </c>
      <c t="n" r="F26" s="6">
        <v>2499545</v>
      </c>
      <c t="s" r="H26" s="4">
        <v>30</v>
      </c>
    </row>
    <row r="27" spans="1:8">
      <c t="s" r="A27" s="4">
        <v>109</v>
      </c>
      <c t="s" r="B27" s="4">
        <v>38</v>
      </c>
      <c t="n" r="D27" s="6">
        <v>454577</v>
      </c>
      <c t="n" r="F27"/>
    </row>
    <row r="28" spans="1:8">
      <c t="s" r="A28" s="4">
        <v>110</v>
      </c>
      <c t="n" r="C28" s="6">
        <v>-453162</v>
      </c>
      <c t="s" r="D28" s="4">
        <v>30</v>
      </c>
      <c t="s" r="E28" s="4">
        <v>38</v>
      </c>
      <c t="n" r="F28" s="6">
        <v>-453162</v>
      </c>
      <c t="s" r="H28" s="4">
        <v>30</v>
      </c>
    </row>
    <row r="29" spans="1:8">
      <c t="s" r="A29" s="4">
        <v>90</v>
      </c>
      <c t="n" r="C29" s="6">
        <v>232212</v>
      </c>
      <c t="n" r="D29" s="7">
        <v>16</v>
      </c>
      <c t="s" r="E29" s="4">
        <v>38</v>
      </c>
      <c t="n" r="F29" s="6">
        <v>232196</v>
      </c>
      <c t="s" r="H29" s="4">
        <v>30</v>
      </c>
    </row>
    <row r="30" spans="1:8">
      <c t="s" r="A30" s="4">
        <v>91</v>
      </c>
      <c t="s" r="B30" s="4">
        <v>38</v>
      </c>
      <c t="n" r="D30" s="6">
        <v>16628</v>
      </c>
      <c t="n" r="F30"/>
    </row>
    <row r="31" spans="1:8">
      <c t="s" r="A31" s="4">
        <v>92</v>
      </c>
      <c t="n" r="C31" s="6">
        <v>19250</v>
      </c>
      <c t="n" r="D31" s="7">
        <v>3</v>
      </c>
      <c t="s" r="E31" s="4">
        <v>38</v>
      </c>
      <c t="n" r="F31" s="6">
        <v>19247</v>
      </c>
      <c t="s" r="H31" s="4">
        <v>30</v>
      </c>
    </row>
    <row r="32" spans="1:8">
      <c t="s" r="A32" s="4">
        <v>93</v>
      </c>
      <c t="s" r="B32" s="4">
        <v>38</v>
      </c>
      <c t="n" r="D32" s="6">
        <v>3312</v>
      </c>
      <c t="n" r="F32"/>
    </row>
    <row r="33" spans="1:8">
      <c t="s" r="A33" s="4">
        <v>111</v>
      </c>
      <c t="n" r="C33" s="6">
        <v>1117521</v>
      </c>
      <c t="n" r="D33" s="7">
        <v>175</v>
      </c>
      <c t="s" r="E33" s="4">
        <v>38</v>
      </c>
      <c t="n" r="F33" s="6">
        <v>1117346</v>
      </c>
      <c t="s" r="H33" s="4">
        <v>30</v>
      </c>
    </row>
    <row r="34" spans="1:8">
      <c t="s" r="A34" s="4">
        <v>112</v>
      </c>
      <c t="s" r="B34" s="4">
        <v>38</v>
      </c>
      <c t="n" r="D34" s="6">
        <v>174643</v>
      </c>
      <c t="n" r="F34"/>
    </row>
    <row r="35" spans="1:8">
      <c t="s" r="A35" s="4">
        <v>94</v>
      </c>
      <c t="n" r="C35" s="6">
        <v>2557331</v>
      </c>
      <c t="s" r="D35" s="4">
        <v>30</v>
      </c>
      <c t="s" r="E35" s="4">
        <v>38</v>
      </c>
      <c t="n" r="F35" s="6">
        <v>2557331</v>
      </c>
      <c t="s" r="H35" s="4">
        <v>30</v>
      </c>
    </row>
    <row r="36" spans="1:8">
      <c t="s" r="A36" s="4">
        <v>102</v>
      </c>
      <c t="n" r="C36" s="6">
        <v>654481</v>
      </c>
      <c t="s" r="D36" s="4">
        <v>30</v>
      </c>
      <c t="s" r="E36" s="4">
        <v>38</v>
      </c>
      <c t="n" r="F36" s="6">
        <v>654481</v>
      </c>
      <c t="s" r="H36" s="4">
        <v>30</v>
      </c>
    </row>
    <row r="37" spans="1:8">
      <c t="s" r="A37" s="4">
        <v>105</v>
      </c>
      <c t="n" r="C37" s="6">
        <v>-7831230</v>
      </c>
      <c t="s" r="D37" s="4">
        <v>30</v>
      </c>
      <c t="s" r="E37" s="4">
        <v>38</v>
      </c>
      <c t="s" r="F37" s="4">
        <v>30</v>
      </c>
      <c t="n" r="H37" s="6">
        <v>-7831230</v>
      </c>
    </row>
    <row r="38" spans="1:8">
      <c t="s" r="A38" s="4">
        <v>113</v>
      </c>
      <c t="n" r="C38" s="6">
        <v>-18309</v>
      </c>
      <c t="n" r="D38" s="7">
        <v>3127</v>
      </c>
      <c t="s" r="E38" s="4">
        <v>38</v>
      </c>
      <c t="n" r="F38" s="6">
        <v>146856143</v>
      </c>
      <c t="n" r="H38" s="6">
        <v>-146877579</v>
      </c>
    </row>
    <row r="39" spans="1:8">
      <c t="s" r="A39" s="4">
        <v>114</v>
      </c>
      <c t="s" r="B39" s="4">
        <v>38</v>
      </c>
      <c t="n" r="D39" s="6">
        <v>3126952</v>
      </c>
      <c t="n" r="F39"/>
    </row>
    <row r="40" spans="1:8">
      <c t="s" r="A40" s="4">
        <v>88</v>
      </c>
      <c t="n" r="C40" s="6">
        <v>1639110</v>
      </c>
      <c t="n" r="D40" s="7">
        <v>267</v>
      </c>
      <c t="s" r="E40" s="4">
        <v>38</v>
      </c>
      <c t="n" r="F40" s="6">
        <v>1638843</v>
      </c>
      <c t="s" r="H40" s="4">
        <v>30</v>
      </c>
    </row>
    <row r="41" spans="1:8">
      <c t="s" r="A41" s="4">
        <v>89</v>
      </c>
      <c t="s" r="B41" s="4">
        <v>38</v>
      </c>
      <c t="n" r="D41" s="6">
        <v>266830</v>
      </c>
      <c t="n" r="F41"/>
    </row>
    <row r="42" spans="1:8">
      <c t="s" r="A42" s="4">
        <v>110</v>
      </c>
      <c t="n" r="C42" s="6">
        <v>-41381</v>
      </c>
      <c t="s" r="D42" s="4">
        <v>30</v>
      </c>
      <c t="s" r="E42" s="4">
        <v>38</v>
      </c>
      <c t="n" r="F42" s="6">
        <v>-41381</v>
      </c>
      <c t="s" r="H42" s="4">
        <v>30</v>
      </c>
    </row>
    <row r="43" spans="1:8">
      <c t="s" r="A43" s="4">
        <v>115</v>
      </c>
      <c t="n" r="C43" s="6">
        <v>3000000</v>
      </c>
      <c t="n" r="D43" s="7">
        <v>353</v>
      </c>
      <c t="s" r="E43" s="4">
        <v>38</v>
      </c>
      <c t="n" r="F43" s="6">
        <v>2999647</v>
      </c>
    </row>
    <row r="44" spans="1:8">
      <c t="s" r="A44" s="4">
        <v>116</v>
      </c>
      <c t="s" r="B44" s="4">
        <v>38</v>
      </c>
      <c t="n" r="D44" s="6">
        <v>352942</v>
      </c>
      <c t="n" r="F44"/>
    </row>
    <row r="45" spans="1:8">
      <c t="s" r="A45" s="4">
        <v>90</v>
      </c>
      <c t="n" r="C45" s="6">
        <v>52500</v>
      </c>
      <c t="n" r="D45" s="7">
        <v>8</v>
      </c>
      <c t="s" r="E45" s="4">
        <v>38</v>
      </c>
      <c t="n" r="F45" s="6">
        <v>52492</v>
      </c>
      <c t="s" r="H45" s="4">
        <v>30</v>
      </c>
    </row>
    <row r="46" spans="1:8">
      <c t="s" r="A46" s="4">
        <v>91</v>
      </c>
      <c t="s" r="B46" s="4">
        <v>38</v>
      </c>
      <c t="n" r="D46" s="6">
        <v>7500</v>
      </c>
      <c t="n" r="F46"/>
    </row>
    <row r="47" spans="1:8">
      <c t="s" r="A47" s="4">
        <v>102</v>
      </c>
      <c t="n" r="C47" s="6">
        <v>453935</v>
      </c>
      <c t="s" r="D47" s="4">
        <v>30</v>
      </c>
      <c t="s" r="E47" s="4">
        <v>38</v>
      </c>
      <c t="n" r="F47" s="6">
        <v>453935</v>
      </c>
      <c t="s" r="H47" s="4">
        <v>30</v>
      </c>
    </row>
    <row r="48" spans="1:8">
      <c t="s" r="A48" s="4">
        <v>105</v>
      </c>
      <c t="n" r="C48" s="6">
        <v>-2915424</v>
      </c>
      <c t="s" r="D48" s="4">
        <v>30</v>
      </c>
      <c t="s" r="E48" s="4">
        <v>38</v>
      </c>
      <c t="s" r="F48" s="4">
        <v>30</v>
      </c>
      <c t="n" r="H48" s="6">
        <v>-2915424</v>
      </c>
    </row>
    <row r="49" spans="1:8">
      <c t="s" r="A49" s="4">
        <v>117</v>
      </c>
      <c t="n" r="C49" s="7">
        <v>2170431</v>
      </c>
      <c t="n" r="D49" s="7">
        <v>3755</v>
      </c>
      <c t="s" r="E49" s="4">
        <v>38</v>
      </c>
      <c t="n" r="F49" s="7">
        <v>151959679</v>
      </c>
      <c t="n" r="H49" s="7">
        <v>-149793003</v>
      </c>
    </row>
    <row r="50" spans="1:8">
      <c t="s" r="A50" s="4">
        <v>118</v>
      </c>
      <c t="s" r="B50" s="4">
        <v>38</v>
      </c>
      <c t="n" r="D50" s="6">
        <v>3754224</v>
      </c>
      <c t="n" r="F50"/>
    </row>
    <row r="51" spans="1:8">
      <c t="n" r="A51"/>
    </row>
    <row r="52" spans="1:8">
      <c t="s" r="A52" s="4">
        <v>38</v>
      </c>
      <c t="s" r="B52" s="4">
        <v>43</v>
      </c>
    </row>
  </sheetData>
  <mergeCells count="53">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A51:G51"/>
    <mergeCell ref="B52:G5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t="s" r="A1" s="1">
        <v>618</v>
      </c>
      <c t="s" r="B1" s="2">
        <v>55</v>
      </c>
    </row>
    <row r="2" spans="1:7">
      <c t="s" r="B2" s="2">
        <v>16</v>
      </c>
      <c t="s" r="C2" s="2">
        <v>17</v>
      </c>
      <c t="s" r="D2" s="2">
        <v>56</v>
      </c>
      <c t="s" r="E2" s="2">
        <v>427</v>
      </c>
      <c t="s" r="F2" s="2">
        <v>619</v>
      </c>
      <c t="s" r="G2" s="2">
        <v>620</v>
      </c>
    </row>
    <row r="3" spans="1:7">
      <c t="s" r="A3" s="3">
        <v>621</v>
      </c>
    </row>
    <row r="4" spans="1:7">
      <c t="s" r="A4" s="4">
        <v>595</v>
      </c>
      <c t="n" r="B4" s="6">
        <v>208220</v>
      </c>
    </row>
    <row r="5" spans="1:7">
      <c t="s" r="A5" s="4">
        <v>622</v>
      </c>
      <c t="n" r="B5" s="7">
        <v>18181</v>
      </c>
      <c t="n" r="C5" s="7">
        <v>47241</v>
      </c>
    </row>
    <row r="6" spans="1:7">
      <c t="s" r="A6" s="4">
        <v>592</v>
      </c>
      <c t="s" r="B6" s="4">
        <v>593</v>
      </c>
    </row>
    <row r="7" spans="1:7">
      <c t="s" r="A7" s="4">
        <v>623</v>
      </c>
      <c t="n" r="B7" s="7">
        <v>773197</v>
      </c>
    </row>
    <row r="8" spans="1:7">
      <c t="s" r="A8" s="4">
        <v>624</v>
      </c>
    </row>
    <row r="9" spans="1:7">
      <c t="s" r="A9" s="3">
        <v>621</v>
      </c>
    </row>
    <row r="10" spans="1:7">
      <c t="s" r="A10" s="4">
        <v>625</v>
      </c>
      <c t="n" r="B10" s="6">
        <v>2900</v>
      </c>
    </row>
    <row r="11" spans="1:7">
      <c t="s" r="A11" s="4">
        <v>626</v>
      </c>
    </row>
    <row r="12" spans="1:7">
      <c t="s" r="A12" s="3">
        <v>621</v>
      </c>
    </row>
    <row r="13" spans="1:7">
      <c t="s" r="A13" s="4">
        <v>625</v>
      </c>
      <c t="n" r="B13" s="6">
        <v>9934</v>
      </c>
    </row>
    <row r="14" spans="1:7">
      <c t="s" r="A14" s="4">
        <v>282</v>
      </c>
    </row>
    <row r="15" spans="1:7">
      <c t="s" r="A15" s="3">
        <v>621</v>
      </c>
    </row>
    <row r="16" spans="1:7">
      <c t="s" r="A16" s="4">
        <v>595</v>
      </c>
      <c t="n" r="B16" s="6">
        <v>492612</v>
      </c>
    </row>
    <row r="17" spans="1:7">
      <c t="s" r="A17" s="4">
        <v>627</v>
      </c>
      <c t="n" r="B17" s="6">
        <v>492612</v>
      </c>
      <c t="n" r="C17" s="6">
        <v>726950</v>
      </c>
      <c t="n" r="E17" s="6">
        <v>815653</v>
      </c>
    </row>
    <row r="18" spans="1:7">
      <c t="s" r="A18" s="4">
        <v>592</v>
      </c>
      <c t="s" r="B18" s="4">
        <v>614</v>
      </c>
    </row>
    <row r="19" spans="1:7">
      <c t="s" r="A19" s="4">
        <v>575</v>
      </c>
      <c t="n" r="C19" s="6">
        <v>116932</v>
      </c>
    </row>
    <row r="20" spans="1:7">
      <c t="s" r="A20" s="4">
        <v>272</v>
      </c>
    </row>
    <row r="21" spans="1:7">
      <c t="s" r="A21" s="3">
        <v>621</v>
      </c>
    </row>
    <row r="22" spans="1:7">
      <c t="s" r="A22" s="4">
        <v>625</v>
      </c>
      <c t="n" r="B22" s="6">
        <v>2523000</v>
      </c>
      <c t="n" r="C22" s="6">
        <v>3000000</v>
      </c>
      <c t="s" r="E22" s="4">
        <v>30</v>
      </c>
      <c t="n" r="F22" s="6">
        <v>175000</v>
      </c>
      <c t="n" r="G22" s="6">
        <v>100000</v>
      </c>
    </row>
    <row r="23" spans="1:7">
      <c t="s" r="A23" s="4">
        <v>575</v>
      </c>
      <c t="n" r="B23" s="6">
        <v>-477000</v>
      </c>
      <c t="s" r="C23" s="4">
        <v>30</v>
      </c>
    </row>
    <row r="24" spans="1:7">
      <c t="s" r="A24" s="4">
        <v>278</v>
      </c>
    </row>
    <row r="25" spans="1:7">
      <c t="s" r="A25" s="3">
        <v>621</v>
      </c>
    </row>
    <row r="26" spans="1:7">
      <c t="s" r="A26" s="4">
        <v>628</v>
      </c>
      <c t="n" r="B26" s="9">
        <v>23.3</v>
      </c>
    </row>
    <row r="27" spans="1:7">
      <c t="s" r="A27" s="4">
        <v>629</v>
      </c>
      <c t="s" r="B27" s="4">
        <v>593</v>
      </c>
    </row>
    <row r="28" spans="1:7">
      <c t="s" r="A28" s="4">
        <v>630</v>
      </c>
      <c t="n" r="B28" s="7">
        <v>256347</v>
      </c>
    </row>
    <row r="29" spans="1:7">
      <c t="s" r="A29" s="4">
        <v>622</v>
      </c>
      <c t="n" r="B29" s="7">
        <v>257369</v>
      </c>
    </row>
    <row r="30" spans="1:7">
      <c t="s" r="A30" s="4">
        <v>627</v>
      </c>
      <c t="n" r="B30" s="6">
        <v>276861</v>
      </c>
      <c t="n" r="C30" s="6">
        <v>248828</v>
      </c>
      <c t="n" r="E30" s="6">
        <v>205151</v>
      </c>
    </row>
    <row r="31" spans="1:7">
      <c t="s" r="A31" s="4">
        <v>631</v>
      </c>
      <c t="n" r="B31" s="9">
        <v>21.3</v>
      </c>
    </row>
    <row r="32" spans="1:7">
      <c t="s" r="A32" s="4">
        <v>575</v>
      </c>
      <c t="n" r="B32" s="6">
        <v>60534</v>
      </c>
      <c t="n" r="C32" s="6">
        <v>63750</v>
      </c>
    </row>
    <row r="33" spans="1:7">
      <c t="s" r="A33" s="4">
        <v>632</v>
      </c>
    </row>
    <row r="34" spans="1:7">
      <c t="s" r="A34" s="3">
        <v>621</v>
      </c>
    </row>
    <row r="35" spans="1:7">
      <c t="s" r="A35" s="4">
        <v>625</v>
      </c>
      <c t="n" r="B35" s="6">
        <v>47700</v>
      </c>
      <c t="n" r="D35" s="6">
        <v>3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633</v>
      </c>
      <c t="s" r="B1" s="2">
        <v>16</v>
      </c>
      <c t="s" r="C1" s="2">
        <v>17</v>
      </c>
    </row>
    <row r="2" spans="1:3">
      <c t="s" r="A2" s="3">
        <v>634</v>
      </c>
    </row>
    <row r="3" spans="1:3">
      <c t="s" r="A3" s="4">
        <v>635</v>
      </c>
      <c t="n" r="B3" s="7">
        <v>1000000</v>
      </c>
      <c t="n" r="C3" s="7">
        <v>1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636</v>
      </c>
      <c t="s" r="B1" s="2">
        <v>2</v>
      </c>
      <c t="s" r="C1" s="2">
        <v>16</v>
      </c>
    </row>
    <row r="2" spans="1:3">
      <c t="s" r="A2" s="3">
        <v>286</v>
      </c>
    </row>
    <row r="3" spans="1:3">
      <c t="s" r="A3" s="4">
        <v>637</v>
      </c>
      <c t="n" r="B3" s="7">
        <v>56000</v>
      </c>
      <c t="n" r="C3" s="7">
        <v>257000</v>
      </c>
    </row>
    <row r="4" spans="1:3">
      <c t="n" r="A4" s="6">
        <v>2017</v>
      </c>
      <c t="n" r="B4" s="6">
        <v>251000</v>
      </c>
      <c t="n" r="C4" s="6">
        <v>251000</v>
      </c>
    </row>
    <row r="5" spans="1:3">
      <c t="n" r="A5" s="6">
        <v>2018</v>
      </c>
      <c t="n" r="B5" s="6">
        <v>152000</v>
      </c>
      <c t="n" r="C5" s="6">
        <v>152000</v>
      </c>
    </row>
    <row r="6" spans="1:3">
      <c t="n" r="A6" s="6">
        <v>2019</v>
      </c>
      <c t="n" r="B6" s="6">
        <v>100000</v>
      </c>
      <c t="n" r="C6" s="6">
        <v>100000</v>
      </c>
    </row>
    <row r="7" spans="1:3">
      <c t="n" r="A7" s="6">
        <v>2020</v>
      </c>
      <c t="n" r="B7" s="6">
        <v>100000</v>
      </c>
      <c t="n" r="C7" s="6">
        <v>100000</v>
      </c>
    </row>
    <row r="8" spans="1:3">
      <c t="s" r="A8" s="4">
        <v>82</v>
      </c>
      <c t="n" r="B8" s="6">
        <v>659000</v>
      </c>
      <c t="n" r="C8" s="6">
        <v>860000</v>
      </c>
    </row>
    <row r="9" spans="1:3">
      <c t="s" r="A9" s="4">
        <v>607</v>
      </c>
    </row>
    <row r="10" spans="1:3">
      <c t="s" r="A10" s="3">
        <v>286</v>
      </c>
    </row>
    <row r="11" spans="1:3">
      <c t="s" r="A11" s="4">
        <v>637</v>
      </c>
      <c t="n" r="B11" s="6">
        <v>16667</v>
      </c>
      <c t="n" r="C11" s="6">
        <v>100000</v>
      </c>
    </row>
    <row r="12" spans="1:3">
      <c t="n" r="A12" s="6">
        <v>2017</v>
      </c>
      <c t="n" r="B12" s="6">
        <v>100000</v>
      </c>
      <c t="n" r="C12" s="6">
        <v>100000</v>
      </c>
    </row>
    <row r="13" spans="1:3">
      <c t="n" r="A13" s="6">
        <v>2018</v>
      </c>
      <c t="n" r="B13" s="6">
        <v>100000</v>
      </c>
      <c t="n" r="C13" s="6">
        <v>100000</v>
      </c>
    </row>
    <row r="14" spans="1:3">
      <c t="n" r="A14" s="6">
        <v>2019</v>
      </c>
      <c t="n" r="B14" s="6">
        <v>100000</v>
      </c>
      <c t="n" r="C14" s="6">
        <v>100000</v>
      </c>
    </row>
    <row r="15" spans="1:3">
      <c t="n" r="A15" s="6">
        <v>2020</v>
      </c>
      <c t="n" r="B15" s="6">
        <v>100000</v>
      </c>
      <c t="n" r="C15" s="6">
        <v>100000</v>
      </c>
    </row>
    <row r="16" spans="1:3">
      <c t="s" r="A16" s="4">
        <v>82</v>
      </c>
      <c t="n" r="B16" s="6">
        <v>416667</v>
      </c>
      <c t="n" r="C16" s="6">
        <v>500000</v>
      </c>
    </row>
    <row r="17" spans="1:3">
      <c t="s" r="A17" s="4">
        <v>638</v>
      </c>
    </row>
    <row r="18" spans="1:3">
      <c t="s" r="A18" s="3">
        <v>286</v>
      </c>
    </row>
    <row r="19" spans="1:3">
      <c t="s" r="A19" s="4">
        <v>637</v>
      </c>
      <c t="n" r="B19" s="6">
        <v>39333</v>
      </c>
      <c t="n" r="C19" s="6">
        <v>157000</v>
      </c>
    </row>
    <row r="20" spans="1:3">
      <c t="n" r="A20" s="6">
        <v>2017</v>
      </c>
      <c t="n" r="B20" s="6">
        <v>151000</v>
      </c>
      <c t="n" r="C20" s="6">
        <v>151000</v>
      </c>
    </row>
    <row r="21" spans="1:3">
      <c t="n" r="A21" s="6">
        <v>2018</v>
      </c>
      <c t="n" r="B21" s="6">
        <v>52000</v>
      </c>
      <c t="n" r="C21" s="6">
        <v>52000</v>
      </c>
    </row>
    <row r="22" spans="1:3">
      <c t="n" r="A22" s="6">
        <v>2019</v>
      </c>
      <c t="s" r="B22" s="4">
        <v>30</v>
      </c>
      <c t="s" r="C22" s="4">
        <v>30</v>
      </c>
    </row>
    <row r="23" spans="1:3">
      <c t="n" r="A23" s="6">
        <v>2020</v>
      </c>
      <c t="s" r="B23" s="4">
        <v>30</v>
      </c>
      <c t="s" r="C23" s="4">
        <v>30</v>
      </c>
    </row>
    <row r="24" spans="1:3">
      <c t="s" r="A24" s="4">
        <v>82</v>
      </c>
      <c t="n" r="B24" s="7">
        <v>242333</v>
      </c>
      <c t="n" r="C24" s="7">
        <v>36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1"/>
    <col customWidth="1" max="5" min="5" width="21"/>
    <col customWidth="1" max="6" min="6" width="21"/>
  </cols>
  <sheetData>
    <row r="1" spans="1:6">
      <c t="s" r="A1" s="1">
        <v>639</v>
      </c>
      <c t="s" r="B1" s="2">
        <v>640</v>
      </c>
      <c t="s" r="C1" s="2">
        <v>641</v>
      </c>
      <c t="s" r="D1" s="2">
        <v>642</v>
      </c>
      <c t="s" r="E1" s="2">
        <v>643</v>
      </c>
      <c t="s" r="F1" s="2">
        <v>120</v>
      </c>
    </row>
    <row r="2" spans="1:6">
      <c t="s" r="A2" s="3">
        <v>644</v>
      </c>
    </row>
    <row r="3" spans="1:6">
      <c t="s" r="A3" s="4">
        <v>645</v>
      </c>
      <c t="n" r="D3" s="7">
        <v>416667</v>
      </c>
      <c t="n" r="E3" s="7">
        <v>500000</v>
      </c>
    </row>
    <row r="4" spans="1:6">
      <c t="s" r="A4" s="4">
        <v>646</v>
      </c>
      <c t="n" r="B4" s="7">
        <v>10000000</v>
      </c>
      <c t="n" r="D4" s="7">
        <v>7900000</v>
      </c>
      <c t="n" r="E4" s="7">
        <v>7900000</v>
      </c>
    </row>
    <row r="5" spans="1:6">
      <c t="s" r="A5" s="4">
        <v>647</v>
      </c>
      <c t="s" r="D5" s="4">
        <v>648</v>
      </c>
      <c t="s" r="E5" s="4">
        <v>648</v>
      </c>
    </row>
    <row r="6" spans="1:6">
      <c t="s" r="A6" s="4">
        <v>649</v>
      </c>
      <c t="n" r="F6" s="7">
        <v>12300</v>
      </c>
    </row>
    <row r="7" spans="1:6">
      <c t="s" r="A7" s="4">
        <v>650</v>
      </c>
      <c t="n" r="F7" s="10">
        <v>20.85</v>
      </c>
    </row>
    <row r="8" spans="1:6">
      <c t="s" r="A8" s="4">
        <v>651</v>
      </c>
      <c t="n" r="F8" s="6">
        <v>12375</v>
      </c>
    </row>
    <row r="9" spans="1:6">
      <c t="s" r="A9" s="4">
        <v>652</v>
      </c>
      <c t="n" r="F9" s="10">
        <v>20.95</v>
      </c>
    </row>
    <row r="10" spans="1:6">
      <c t="s" r="A10" s="4">
        <v>653</v>
      </c>
      <c t="n" r="F10" s="6">
        <v>12460</v>
      </c>
    </row>
    <row r="11" spans="1:6">
      <c t="s" r="A11" s="4">
        <v>654</v>
      </c>
      <c t="n" r="F11" s="10">
        <v>21.13</v>
      </c>
    </row>
    <row r="12" spans="1:6">
      <c t="s" r="A12" s="4">
        <v>655</v>
      </c>
      <c t="n" r="E12" s="7">
        <v>142935</v>
      </c>
      <c t="n" r="F12" s="7">
        <v>94400</v>
      </c>
    </row>
    <row r="13" spans="1:6">
      <c t="s" r="A13" s="4">
        <v>656</v>
      </c>
      <c t="s" r="F13" s="4">
        <v>657</v>
      </c>
    </row>
    <row r="14" spans="1:6">
      <c t="s" r="A14" s="4">
        <v>658</v>
      </c>
      <c t="s" r="F14" s="4">
        <v>657</v>
      </c>
    </row>
    <row r="15" spans="1:6">
      <c t="s" r="A15" s="4">
        <v>659</v>
      </c>
      <c t="n" r="B15" s="7">
        <v>275000</v>
      </c>
    </row>
    <row r="16" spans="1:6">
      <c t="s" r="A16" s="4">
        <v>660</v>
      </c>
      <c t="s" r="F16" s="4">
        <v>661</v>
      </c>
    </row>
    <row r="17" spans="1:6">
      <c t="s" r="A17" s="4">
        <v>662</v>
      </c>
      <c t="n" r="B17" s="11">
        <v>19.9</v>
      </c>
    </row>
    <row r="18" spans="1:6">
      <c t="s" r="A18" s="4">
        <v>98</v>
      </c>
      <c t="n" r="B18" s="7">
        <v>3750000</v>
      </c>
    </row>
    <row r="19" spans="1:6">
      <c t="s" r="A19" s="4">
        <v>561</v>
      </c>
    </row>
    <row r="20" spans="1:6">
      <c t="s" r="A20" s="3">
        <v>644</v>
      </c>
    </row>
    <row r="21" spans="1:6">
      <c t="s" r="A21" s="4">
        <v>663</v>
      </c>
      <c t="n" r="B21" s="6">
        <v>184912</v>
      </c>
    </row>
    <row r="22" spans="1:6">
      <c t="s" r="A22" s="4">
        <v>664</v>
      </c>
    </row>
    <row r="23" spans="1:6">
      <c t="s" r="A23" s="3">
        <v>644</v>
      </c>
    </row>
    <row r="24" spans="1:6">
      <c t="s" r="A24" s="4">
        <v>665</v>
      </c>
      <c t="n" r="C24" s="6">
        <v>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 customWidth="1" max="6" min="6" width="16"/>
    <col customWidth="1" max="7" min="7" width="14"/>
  </cols>
  <sheetData>
    <row r="1" spans="1:7">
      <c t="s" r="A1" s="1">
        <v>666</v>
      </c>
      <c t="s" r="B1" s="2">
        <v>54</v>
      </c>
      <c t="s" r="D1" s="2">
        <v>1</v>
      </c>
      <c t="s" r="F1" s="2">
        <v>55</v>
      </c>
    </row>
    <row r="2" spans="1:7">
      <c t="s" r="B2" s="2">
        <v>2</v>
      </c>
      <c t="s" r="C2" s="2">
        <v>56</v>
      </c>
      <c t="s" r="D2" s="2">
        <v>2</v>
      </c>
      <c t="s" r="E2" s="2">
        <v>56</v>
      </c>
      <c t="s" r="F2" s="2">
        <v>16</v>
      </c>
      <c t="s" r="G2" s="2">
        <v>17</v>
      </c>
    </row>
    <row r="3" spans="1:7">
      <c t="s" r="A3" s="3">
        <v>290</v>
      </c>
    </row>
    <row r="4" spans="1:7">
      <c t="s" r="A4" s="4">
        <v>667</v>
      </c>
      <c t="n" r="B4" s="7">
        <v>2959254</v>
      </c>
      <c t="n" r="C4" s="7">
        <v>3879675</v>
      </c>
      <c t="n" r="D4" s="7">
        <v>8750291</v>
      </c>
      <c t="n" r="E4" s="7">
        <v>5795788</v>
      </c>
      <c t="n" r="F4" s="7">
        <v>8768390</v>
      </c>
      <c t="n" r="G4" s="7">
        <v>7043016</v>
      </c>
    </row>
    <row r="5" spans="1:7">
      <c t="s" r="A5" s="4">
        <v>668</v>
      </c>
      <c t="n" r="B5" s="6">
        <v>-1498817</v>
      </c>
      <c t="n" r="C5" s="6">
        <v>-1269666</v>
      </c>
      <c t="n" r="D5" s="6">
        <v>-4414479</v>
      </c>
      <c t="n" r="E5" s="6">
        <v>-4862684</v>
      </c>
      <c t="n" r="F5" s="6">
        <v>-7110276</v>
      </c>
      <c t="n" r="G5" s="6">
        <v>-10761349</v>
      </c>
    </row>
    <row r="6" spans="1:7">
      <c t="s" r="A6" s="4">
        <v>669</v>
      </c>
      <c t="n" r="B6" s="6">
        <v>22466</v>
      </c>
      <c t="n" r="C6" s="6">
        <v>62840</v>
      </c>
      <c t="n" r="D6" s="6">
        <v>67902</v>
      </c>
      <c t="n" r="E6" s="6">
        <v>184496</v>
      </c>
      <c t="n" r="F6" s="6">
        <v>247458</v>
      </c>
      <c t="n" r="G6" s="6">
        <v>245787</v>
      </c>
    </row>
    <row r="7" spans="1:7">
      <c t="s" r="A7" s="4">
        <v>670</v>
      </c>
      <c t="n" r="B7" s="6">
        <v>-174400</v>
      </c>
      <c t="n" r="C7" s="6">
        <v>4044014</v>
      </c>
      <c t="n" r="D7" s="6">
        <v>1499055</v>
      </c>
      <c t="n" r="E7" s="6">
        <v>-909984</v>
      </c>
      <c t="n" r="F7" s="6">
        <v>-1209887</v>
      </c>
      <c t="n" r="G7" s="6">
        <v>3437505</v>
      </c>
    </row>
    <row r="8" spans="1:7">
      <c t="s" r="A8" s="4">
        <v>671</v>
      </c>
      <c t="n" r="B8" s="6">
        <v>117250</v>
      </c>
      <c t="n" r="C8" s="6">
        <v>134924</v>
      </c>
      <c t="n" r="D8" s="6">
        <v>453935</v>
      </c>
      <c t="n" r="E8" s="6">
        <v>414112</v>
      </c>
      <c t="n" r="F8" s="6">
        <v>654481</v>
      </c>
      <c t="n" r="G8" s="6">
        <v>720150</v>
      </c>
    </row>
    <row r="9" spans="1:7">
      <c t="s" r="A9" s="4">
        <v>672</v>
      </c>
      <c t="n" r="B9" s="6">
        <v>7753804</v>
      </c>
      <c t="n" r="D9" s="6">
        <v>7753804</v>
      </c>
      <c t="n" r="F9" s="6">
        <v>7387122</v>
      </c>
      <c t="n" r="G9" s="6">
        <v>6954248</v>
      </c>
    </row>
    <row r="10" spans="1:7">
      <c t="s" r="A10" s="4">
        <v>673</v>
      </c>
    </row>
    <row r="11" spans="1:7">
      <c t="s" r="A11" s="3">
        <v>290</v>
      </c>
    </row>
    <row r="12" spans="1:7">
      <c t="s" r="A12" s="4">
        <v>667</v>
      </c>
      <c t="n" r="B12" s="6">
        <v>2959254</v>
      </c>
      <c t="n" r="C12" s="6">
        <v>3879675</v>
      </c>
      <c t="n" r="D12" s="6">
        <v>8750291</v>
      </c>
      <c t="n" r="E12" s="6">
        <v>5781816</v>
      </c>
      <c t="n" r="F12" s="6">
        <v>8754418</v>
      </c>
      <c t="n" r="G12" s="6">
        <v>6756388</v>
      </c>
    </row>
    <row r="13" spans="1:7">
      <c t="s" r="A13" s="4">
        <v>668</v>
      </c>
      <c t="n" r="B13" s="6">
        <v>239012</v>
      </c>
      <c t="n" r="C13" s="6">
        <v>653415</v>
      </c>
      <c t="n" r="D13" s="6">
        <v>1291123</v>
      </c>
      <c t="n" r="E13" s="6">
        <v>1040627</v>
      </c>
      <c t="n" r="F13" s="6">
        <v>1263709</v>
      </c>
      <c t="n" r="G13" s="6">
        <v>807164</v>
      </c>
    </row>
    <row r="14" spans="1:7">
      <c t="s" r="A14" s="4">
        <v>669</v>
      </c>
      <c t="n" r="B14" s="6">
        <v>10090</v>
      </c>
      <c t="n" r="C14" s="6">
        <v>10093</v>
      </c>
      <c t="n" r="D14" s="6">
        <v>30150</v>
      </c>
      <c t="n" r="E14" s="6">
        <v>29820</v>
      </c>
      <c t="n" r="F14" s="6">
        <v>39925</v>
      </c>
      <c t="n" r="G14" s="6">
        <v>39625</v>
      </c>
    </row>
    <row r="15" spans="1:7">
      <c t="s" r="A15" s="4">
        <v>671</v>
      </c>
      <c t="n" r="B15" s="6">
        <v>25164</v>
      </c>
      <c t="n" r="C15" s="6">
        <v>19344</v>
      </c>
      <c t="n" r="D15" s="6">
        <v>77393</v>
      </c>
      <c t="n" r="E15" s="6">
        <v>63280</v>
      </c>
      <c t="n" r="F15" s="6">
        <v>111960</v>
      </c>
      <c t="n" r="G15" s="6">
        <v>114920</v>
      </c>
    </row>
    <row r="16" spans="1:7">
      <c t="s" r="A16" s="4">
        <v>672</v>
      </c>
      <c t="n" r="B16" s="6">
        <v>1801149</v>
      </c>
      <c t="n" r="D16" s="6">
        <v>1801149</v>
      </c>
      <c t="n" r="F16" s="6">
        <v>2123676</v>
      </c>
      <c t="n" r="G16" s="6">
        <v>1025220</v>
      </c>
    </row>
    <row r="17" spans="1:7">
      <c t="s" r="A17" s="4">
        <v>674</v>
      </c>
    </row>
    <row r="18" spans="1:7">
      <c t="s" r="A18" s="3">
        <v>290</v>
      </c>
    </row>
    <row r="19" spans="1:7">
      <c t="s" r="A19" s="4">
        <v>667</v>
      </c>
      <c t="s" r="B19" s="4">
        <v>30</v>
      </c>
      <c t="s" r="C19" s="4">
        <v>30</v>
      </c>
      <c t="s" r="D19" s="4">
        <v>30</v>
      </c>
      <c t="n" r="E19" s="6">
        <v>13972</v>
      </c>
      <c t="n" r="F19" s="6">
        <v>13972</v>
      </c>
      <c t="n" r="G19" s="6">
        <v>286628</v>
      </c>
    </row>
    <row r="20" spans="1:7">
      <c t="s" r="A20" s="4">
        <v>668</v>
      </c>
      <c t="n" r="B20" s="6">
        <v>-908086</v>
      </c>
      <c t="n" r="C20" s="6">
        <v>-959065</v>
      </c>
      <c t="n" r="D20" s="6">
        <v>-2822766</v>
      </c>
      <c t="n" r="E20" s="6">
        <v>-3094883</v>
      </c>
      <c t="n" r="F20" s="6">
        <v>-4487988</v>
      </c>
      <c t="n" r="G20" s="6">
        <v>-7674381</v>
      </c>
    </row>
    <row r="21" spans="1:7">
      <c t="s" r="A21" s="4">
        <v>669</v>
      </c>
      <c t="n" r="B21" s="6">
        <v>10313</v>
      </c>
      <c t="n" r="C21" s="6">
        <v>50673</v>
      </c>
      <c t="n" r="D21" s="6">
        <v>31309</v>
      </c>
      <c t="n" r="E21" s="6">
        <v>148913</v>
      </c>
      <c t="n" r="F21" s="6">
        <v>199661</v>
      </c>
      <c t="n" r="G21" s="6">
        <v>199196</v>
      </c>
    </row>
    <row r="22" spans="1:7">
      <c t="s" r="A22" s="4">
        <v>671</v>
      </c>
      <c t="n" r="B22" s="6">
        <v>30496</v>
      </c>
      <c t="n" r="C22" s="6">
        <v>29180</v>
      </c>
      <c t="n" r="D22" s="6">
        <v>96313</v>
      </c>
      <c t="n" r="E22" s="6">
        <v>88615</v>
      </c>
      <c t="n" r="F22" s="6">
        <v>148244</v>
      </c>
      <c t="n" r="G22" s="6">
        <v>193926</v>
      </c>
    </row>
    <row r="23" spans="1:7">
      <c t="s" r="A23" s="4">
        <v>672</v>
      </c>
      <c t="n" r="B23" s="6">
        <v>56555</v>
      </c>
      <c t="n" r="D23" s="6">
        <v>56555</v>
      </c>
      <c t="n" r="F23" s="6">
        <v>76183</v>
      </c>
      <c t="n" r="G23" s="6">
        <v>204308</v>
      </c>
    </row>
    <row r="24" spans="1:7">
      <c t="s" r="A24" s="4">
        <v>675</v>
      </c>
    </row>
    <row r="25" spans="1:7">
      <c t="s" r="A25" s="3">
        <v>290</v>
      </c>
    </row>
    <row r="26" spans="1:7">
      <c t="s" r="A26" s="4">
        <v>668</v>
      </c>
      <c t="n" r="B26" s="6">
        <v>-829743</v>
      </c>
      <c t="n" r="C26" s="6">
        <v>-964016</v>
      </c>
      <c t="n" r="D26" s="6">
        <v>-2882836</v>
      </c>
      <c t="n" r="E26" s="6">
        <v>-2808428</v>
      </c>
      <c t="n" r="F26" s="6">
        <v>-3885997</v>
      </c>
      <c t="n" r="G26" s="6">
        <v>-3894132</v>
      </c>
    </row>
    <row r="27" spans="1:7">
      <c t="s" r="A27" s="4">
        <v>669</v>
      </c>
      <c t="n" r="B27" s="6">
        <v>2063</v>
      </c>
      <c t="n" r="C27" s="6">
        <v>2074</v>
      </c>
      <c t="n" r="D27" s="6">
        <v>6443</v>
      </c>
      <c t="n" r="E27" s="6">
        <v>5763</v>
      </c>
      <c t="n" r="F27" s="6">
        <v>7872</v>
      </c>
      <c t="n" r="G27" s="6">
        <v>6966</v>
      </c>
    </row>
    <row r="28" spans="1:7">
      <c t="s" r="A28" s="4">
        <v>670</v>
      </c>
      <c t="n" r="B28" s="6">
        <v>-174400</v>
      </c>
      <c t="n" r="C28" s="6">
        <v>4044014</v>
      </c>
      <c t="n" r="D28" s="6">
        <v>1499055</v>
      </c>
      <c t="n" r="E28" s="6">
        <v>-909984</v>
      </c>
      <c t="n" r="F28" s="6">
        <v>-1209887</v>
      </c>
      <c t="n" r="G28" s="6">
        <v>3437505</v>
      </c>
    </row>
    <row r="29" spans="1:7">
      <c t="s" r="A29" s="4">
        <v>671</v>
      </c>
      <c t="n" r="B29" s="6">
        <v>61590</v>
      </c>
      <c t="n" r="C29" s="7">
        <v>86400</v>
      </c>
      <c t="n" r="D29" s="6">
        <v>280229</v>
      </c>
      <c t="n" r="E29" s="7">
        <v>262217</v>
      </c>
      <c t="n" r="F29" s="6">
        <v>394277</v>
      </c>
      <c t="n" r="G29" s="6">
        <v>411304</v>
      </c>
    </row>
    <row r="30" spans="1:7">
      <c t="s" r="A30" s="4">
        <v>672</v>
      </c>
      <c t="n" r="B30" s="7">
        <v>5896100</v>
      </c>
      <c t="n" r="D30" s="7">
        <v>5896100</v>
      </c>
      <c t="n" r="F30" s="7">
        <v>5187263</v>
      </c>
      <c t="n" r="G30" s="7">
        <v>5724720</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6"/>
  </cols>
  <sheetData>
    <row r="1" spans="1:3">
      <c t="s" r="A1" s="1">
        <v>676</v>
      </c>
      <c t="s" r="B1" s="2">
        <v>1</v>
      </c>
      <c t="s" r="C1" s="2">
        <v>55</v>
      </c>
    </row>
    <row r="2" spans="1:3">
      <c t="s" r="B2" s="2">
        <v>2</v>
      </c>
      <c t="s" r="C2" s="2">
        <v>16</v>
      </c>
    </row>
    <row r="3" spans="1:3">
      <c t="s" r="A3" s="3">
        <v>677</v>
      </c>
    </row>
    <row r="4" spans="1:3">
      <c t="s" r="A4" s="4">
        <v>678</v>
      </c>
      <c t="n" r="B4" s="6">
        <v>2</v>
      </c>
      <c t="n" r="C4" s="6">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t="s" r="A1" s="1">
        <v>679</v>
      </c>
      <c t="s" r="B1" s="2">
        <v>294</v>
      </c>
      <c t="s" r="C1" s="2">
        <v>510</v>
      </c>
      <c t="s" r="D1" s="2">
        <v>2</v>
      </c>
    </row>
    <row r="2" spans="1:4">
      <c t="s" r="A2" s="4">
        <v>282</v>
      </c>
    </row>
    <row r="3" spans="1:4">
      <c t="s" r="A3" s="3">
        <v>680</v>
      </c>
    </row>
    <row r="4" spans="1:4">
      <c t="s" r="A4" s="4">
        <v>681</v>
      </c>
      <c t="n" r="D4" s="6">
        <v>303694</v>
      </c>
    </row>
    <row r="5" spans="1:4">
      <c t="s" r="A5" s="4">
        <v>682</v>
      </c>
      <c t="n" r="D5" s="6">
        <v>42444</v>
      </c>
    </row>
    <row r="6" spans="1:4">
      <c t="s" r="A6" s="4">
        <v>683</v>
      </c>
      <c t="n" r="D6" s="6">
        <v>33978</v>
      </c>
    </row>
    <row r="7" spans="1:4">
      <c t="s" r="A7" s="4">
        <v>684</v>
      </c>
      <c t="n" r="D7" s="7">
        <v>430000</v>
      </c>
    </row>
    <row r="8" spans="1:4">
      <c t="s" r="A8" s="4">
        <v>685</v>
      </c>
    </row>
    <row r="9" spans="1:4">
      <c t="s" r="A9" s="3">
        <v>680</v>
      </c>
    </row>
    <row r="10" spans="1:4">
      <c t="s" r="A10" s="4">
        <v>686</v>
      </c>
      <c t="n" r="C10" s="7">
        <v>12000000</v>
      </c>
    </row>
    <row r="11" spans="1:4">
      <c t="s" r="A11" s="4">
        <v>687</v>
      </c>
      <c t="n" r="C11" s="6">
        <v>10000</v>
      </c>
    </row>
    <row r="12" spans="1:4">
      <c t="s" r="A12" s="4">
        <v>688</v>
      </c>
      <c t="s" r="C12" s="4">
        <v>689</v>
      </c>
    </row>
    <row r="13" spans="1:4">
      <c t="s" r="A13" s="4">
        <v>690</v>
      </c>
      <c t="s" r="C13" s="4">
        <v>691</v>
      </c>
    </row>
    <row r="14" spans="1:4">
      <c t="s" r="A14" s="4">
        <v>692</v>
      </c>
    </row>
    <row r="15" spans="1:4">
      <c t="s" r="A15" s="3">
        <v>680</v>
      </c>
    </row>
    <row r="16" spans="1:4">
      <c t="s" r="A16" s="4">
        <v>693</v>
      </c>
      <c t="s" r="B16" s="4">
        <v>3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119</v>
      </c>
      <c t="s" r="B1" s="2">
        <v>120</v>
      </c>
    </row>
    <row r="2" spans="1:2">
      <c t="s" r="A2" s="3">
        <v>121</v>
      </c>
    </row>
    <row r="3" spans="1:2">
      <c t="s" r="A3" s="4">
        <v>122</v>
      </c>
      <c t="n" r="B3" s="7">
        <v>3448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123</v>
      </c>
      <c t="s" r="B1" s="2">
        <v>1</v>
      </c>
      <c t="s" r="D1" s="2">
        <v>55</v>
      </c>
    </row>
    <row r="2" spans="1:5">
      <c t="s" r="B2" s="2">
        <v>2</v>
      </c>
      <c t="s" r="C2" s="2">
        <v>56</v>
      </c>
      <c t="s" r="D2" s="2">
        <v>16</v>
      </c>
      <c t="s" r="E2" s="2">
        <v>17</v>
      </c>
    </row>
    <row r="3" spans="1:5">
      <c t="s" r="A3" s="3">
        <v>124</v>
      </c>
    </row>
    <row r="4" spans="1:5">
      <c t="s" r="A4" s="4">
        <v>105</v>
      </c>
      <c t="n" r="B4" s="7">
        <v>-2915424</v>
      </c>
      <c t="n" r="C4" s="7">
        <v>-5772668</v>
      </c>
      <c t="n" r="D4" s="7">
        <v>-7831230</v>
      </c>
      <c t="n" r="E4" s="7">
        <v>-6706972</v>
      </c>
    </row>
    <row r="5" spans="1:5">
      <c t="s" r="A5" s="3">
        <v>125</v>
      </c>
    </row>
    <row r="6" spans="1:5">
      <c t="s" r="A6" s="4">
        <v>126</v>
      </c>
      <c t="n" r="B6" s="6">
        <v>67902</v>
      </c>
      <c t="n" r="C6" s="6">
        <v>184496</v>
      </c>
      <c t="n" r="D6" s="6">
        <v>247458</v>
      </c>
      <c t="n" r="E6" s="6">
        <v>245787</v>
      </c>
    </row>
    <row r="7" spans="1:5">
      <c t="s" r="A7" s="4">
        <v>127</v>
      </c>
      <c t="n" r="B7" s="6">
        <v>7281</v>
      </c>
      <c t="n" r="C7" s="6">
        <v>4328</v>
      </c>
      <c t="n" r="D7" s="6">
        <v>10648</v>
      </c>
      <c t="s" r="E7" s="4">
        <v>30</v>
      </c>
    </row>
    <row r="8" spans="1:5">
      <c t="s" r="A8" s="4">
        <v>128</v>
      </c>
      <c t="n" r="B8" s="6">
        <v>453935</v>
      </c>
      <c t="n" r="C8" s="6">
        <v>414112</v>
      </c>
      <c t="n" r="D8" s="6">
        <v>654481</v>
      </c>
      <c t="n" r="E8" s="6">
        <v>720150</v>
      </c>
    </row>
    <row r="9" spans="1:5">
      <c t="s" r="A9" s="4">
        <v>129</v>
      </c>
      <c t="n" r="B9" s="6">
        <v>-390599</v>
      </c>
      <c t="n" r="C9" s="6">
        <v>0</v>
      </c>
    </row>
    <row r="10" spans="1:5">
      <c t="s" r="A10" s="4">
        <v>130</v>
      </c>
      <c t="n" r="B10" s="6">
        <v>52500</v>
      </c>
      <c t="n" r="C10" s="6">
        <v>190261</v>
      </c>
      <c t="n" r="D10" s="6">
        <v>232212</v>
      </c>
      <c t="n" r="E10" s="6">
        <v>256040</v>
      </c>
    </row>
    <row r="11" spans="1:5">
      <c t="s" r="A11" s="4">
        <v>70</v>
      </c>
      <c t="n" r="B11" s="6">
        <v>-1109192</v>
      </c>
      <c t="n" r="C11" s="6">
        <v>907368</v>
      </c>
      <c t="n" r="D11" s="6">
        <v>1201870</v>
      </c>
      <c t="n" r="E11" s="6">
        <v>-3436195</v>
      </c>
    </row>
    <row r="12" spans="1:5">
      <c t="s" r="A12" s="4">
        <v>131</v>
      </c>
      <c t="n" r="E12" s="6">
        <v>100002</v>
      </c>
    </row>
    <row r="13" spans="1:5">
      <c t="s" r="A13" s="4">
        <v>132</v>
      </c>
      <c t="s" r="D13" s="4">
        <v>30</v>
      </c>
      <c t="n" r="E13" s="6">
        <v>4000000</v>
      </c>
    </row>
    <row r="14" spans="1:5">
      <c t="s" r="A14" s="4">
        <v>133</v>
      </c>
      <c t="s" r="D14" s="4">
        <v>30</v>
      </c>
      <c t="n" r="E14" s="6">
        <v>4775</v>
      </c>
    </row>
    <row r="15" spans="1:5">
      <c t="s" r="A15" s="3">
        <v>134</v>
      </c>
    </row>
    <row r="16" spans="1:5">
      <c t="s" r="A16" s="4">
        <v>20</v>
      </c>
      <c t="n" r="B16" s="6">
        <v>287580</v>
      </c>
      <c t="n" r="C16" s="6">
        <v>-1069976</v>
      </c>
      <c t="n" r="D16" s="6">
        <v>-1190445</v>
      </c>
      <c t="n" r="E16" s="6">
        <v>72319</v>
      </c>
    </row>
    <row r="17" spans="1:5">
      <c t="s" r="A17" s="4">
        <v>21</v>
      </c>
      <c t="n" r="B17" s="6">
        <v>18653</v>
      </c>
      <c t="n" r="C17" s="6">
        <v>14770</v>
      </c>
      <c t="n" r="D17" s="6">
        <v>-71339</v>
      </c>
      <c t="n" r="E17" s="6">
        <v>-37537</v>
      </c>
    </row>
    <row r="18" spans="1:5">
      <c t="s" r="A18" s="4">
        <v>135</v>
      </c>
      <c t="n" r="B18" s="6">
        <v>206881</v>
      </c>
      <c t="n" r="C18" s="6">
        <v>1343876</v>
      </c>
    </row>
    <row r="19" spans="1:5">
      <c t="s" r="A19" s="4">
        <v>27</v>
      </c>
      <c t="n" r="D19" s="6">
        <v>1376391</v>
      </c>
      <c t="n" r="E19" s="6">
        <v>1483255</v>
      </c>
    </row>
    <row r="20" spans="1:5">
      <c t="s" r="A20" s="4">
        <v>32</v>
      </c>
      <c t="n" r="B20" s="6">
        <v>-236430</v>
      </c>
      <c t="n" r="C20" s="6">
        <v>-266942</v>
      </c>
      <c t="n" r="D20" s="6">
        <v>-16354</v>
      </c>
      <c t="n" r="E20" s="6">
        <v>81291</v>
      </c>
    </row>
    <row r="21" spans="1:5">
      <c t="s" r="A21" s="4">
        <v>136</v>
      </c>
      <c t="n" r="B21" s="6">
        <v>-641489</v>
      </c>
      <c t="n" r="C21" s="6">
        <v>1722293</v>
      </c>
      <c t="n" r="D21" s="6">
        <v>2444922</v>
      </c>
      <c t="n" r="E21" s="6">
        <v>4240243</v>
      </c>
    </row>
    <row r="22" spans="1:5">
      <c t="s" r="A22" s="4">
        <v>137</v>
      </c>
      <c t="s" r="D22" s="4">
        <v>30</v>
      </c>
      <c t="n" r="E22" s="6">
        <v>750356</v>
      </c>
    </row>
    <row r="23" spans="1:5">
      <c t="s" r="A23" s="4">
        <v>138</v>
      </c>
      <c t="n" r="B23" s="6">
        <v>-3556913</v>
      </c>
      <c t="n" r="C23" s="6">
        <v>-4050375</v>
      </c>
      <c t="n" r="D23" s="6">
        <v>-5386308</v>
      </c>
      <c t="n" r="E23" s="6">
        <v>-2466729</v>
      </c>
    </row>
    <row r="24" spans="1:5">
      <c t="s" r="A24" s="3">
        <v>139</v>
      </c>
    </row>
    <row r="25" spans="1:5">
      <c t="s" r="A25" s="4">
        <v>140</v>
      </c>
      <c t="n" r="B25" s="6">
        <v>-7161</v>
      </c>
      <c t="n" r="C25" s="6">
        <v>-22098</v>
      </c>
      <c t="n" r="D25" s="6">
        <v>-22098</v>
      </c>
      <c t="n" r="E25" s="6">
        <v>-50866</v>
      </c>
    </row>
    <row r="26" spans="1:5">
      <c t="s" r="A26" s="4">
        <v>141</v>
      </c>
      <c t="s" r="D26" s="4">
        <v>30</v>
      </c>
      <c t="n" r="E26" s="6">
        <v>-250000</v>
      </c>
    </row>
    <row r="27" spans="1:5">
      <c t="s" r="A27" s="4">
        <v>142</v>
      </c>
      <c t="n" r="B27" s="6">
        <v>-7161</v>
      </c>
      <c t="n" r="C27" s="6">
        <v>-22098</v>
      </c>
      <c t="n" r="D27" s="6">
        <v>-22098</v>
      </c>
      <c t="n" r="E27" s="6">
        <v>-300866</v>
      </c>
    </row>
    <row r="28" spans="1:5">
      <c t="s" r="A28" s="3">
        <v>143</v>
      </c>
    </row>
    <row r="29" spans="1:5">
      <c t="s" r="A29" s="4">
        <v>144</v>
      </c>
      <c t="n" r="B29" s="6">
        <v>1639110</v>
      </c>
      <c t="n" r="C29" s="6">
        <v>1615025</v>
      </c>
      <c t="n" r="D29" s="6">
        <v>3839177</v>
      </c>
      <c t="n" r="E29" s="6">
        <v>470475</v>
      </c>
    </row>
    <row r="30" spans="1:5">
      <c t="s" r="A30" s="4">
        <v>145</v>
      </c>
      <c t="n" r="B30" s="6">
        <v>-41381</v>
      </c>
      <c t="n" r="C30" s="6">
        <v>-171091</v>
      </c>
      <c t="n" r="D30" s="6">
        <v>-171091</v>
      </c>
      <c t="s" r="E30" s="4">
        <v>30</v>
      </c>
    </row>
    <row r="31" spans="1:5">
      <c t="s" r="A31" s="4">
        <v>146</v>
      </c>
      <c t="n" r="B31" s="6">
        <v>-300000</v>
      </c>
      <c t="s" r="C31" s="4">
        <v>30</v>
      </c>
    </row>
    <row r="32" spans="1:5">
      <c t="s" r="A32" s="4">
        <v>147</v>
      </c>
      <c t="n" r="B32" s="6">
        <v>3000000</v>
      </c>
      <c t="s" r="C32" s="4">
        <v>30</v>
      </c>
    </row>
    <row r="33" spans="1:5">
      <c t="s" r="A33" s="4">
        <v>148</v>
      </c>
      <c t="s" r="B33" s="4">
        <v>30</v>
      </c>
      <c t="n" r="C33" s="6">
        <v>1136771</v>
      </c>
    </row>
    <row r="34" spans="1:5">
      <c t="s" r="A34" s="4">
        <v>149</v>
      </c>
      <c t="n" r="D34" s="6">
        <v>1136771</v>
      </c>
      <c t="n" r="E34" s="6">
        <v>28078</v>
      </c>
    </row>
    <row r="35" spans="1:5">
      <c t="s" r="A35" s="4">
        <v>150</v>
      </c>
      <c t="s" r="D35" s="4">
        <v>30</v>
      </c>
      <c t="n" r="E35" s="6">
        <v>1937894</v>
      </c>
    </row>
    <row r="36" spans="1:5">
      <c t="s" r="A36" s="4">
        <v>151</v>
      </c>
      <c t="n" r="B36" s="6">
        <v>4297729</v>
      </c>
      <c t="n" r="C36" s="6">
        <v>2580705</v>
      </c>
      <c t="n" r="D36" s="6">
        <v>4804857</v>
      </c>
      <c t="n" r="E36" s="6">
        <v>2436447</v>
      </c>
    </row>
    <row r="37" spans="1:5">
      <c t="s" r="A37" s="4">
        <v>152</v>
      </c>
      <c t="n" r="B37" s="6">
        <v>733655</v>
      </c>
      <c t="n" r="C37" s="6">
        <v>-1491768</v>
      </c>
      <c t="n" r="D37" s="6">
        <v>-603549</v>
      </c>
      <c t="n" r="E37" s="6">
        <v>-331148</v>
      </c>
    </row>
    <row r="38" spans="1:5">
      <c t="s" r="A38" s="4">
        <v>153</v>
      </c>
      <c t="n" r="B38" s="6">
        <v>4921545</v>
      </c>
      <c t="n" r="C38" s="6">
        <v>5525094</v>
      </c>
      <c t="n" r="D38" s="6">
        <v>5525094</v>
      </c>
      <c t="n" r="E38" s="6">
        <v>5856242</v>
      </c>
    </row>
    <row r="39" spans="1:5">
      <c t="s" r="A39" s="4">
        <v>154</v>
      </c>
      <c t="n" r="B39" s="6">
        <v>5655200</v>
      </c>
      <c t="n" r="C39" s="6">
        <v>4033326</v>
      </c>
      <c t="n" r="D39" s="6">
        <v>4921545</v>
      </c>
      <c t="n" r="E39" s="6">
        <v>5525094</v>
      </c>
    </row>
    <row r="40" spans="1:5">
      <c t="s" r="A40" s="3">
        <v>155</v>
      </c>
    </row>
    <row r="41" spans="1:5">
      <c t="s" r="A41" s="4">
        <v>156</v>
      </c>
      <c t="s" r="B41" s="4">
        <v>30</v>
      </c>
      <c t="n" r="C41" s="6">
        <v>2557331</v>
      </c>
      <c t="n" r="D41" s="6">
        <v>2557331</v>
      </c>
      <c t="n" r="E41" s="6">
        <v>1055490</v>
      </c>
    </row>
    <row r="42" spans="1:5">
      <c t="s" r="A42" s="4">
        <v>157</v>
      </c>
      <c t="s" r="B42" s="4">
        <v>30</v>
      </c>
      <c t="n" r="C42" s="7">
        <v>282071</v>
      </c>
      <c t="n" r="D42" s="6">
        <v>282071</v>
      </c>
      <c t="s" r="E42" s="4">
        <v>30</v>
      </c>
    </row>
    <row r="43" spans="1:5">
      <c t="s" r="A43" s="3">
        <v>158</v>
      </c>
    </row>
    <row r="44" spans="1:5">
      <c t="s" r="A44" s="4">
        <v>159</v>
      </c>
      <c t="n" r="D44" s="7">
        <v>7542</v>
      </c>
      <c t="n" r="E44" s="7">
        <v>699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t="s" r="A1" s="1">
        <v>160</v>
      </c>
      <c t="s" r="B1" s="2">
        <v>1</v>
      </c>
      <c t="s" r="C1" s="2">
        <v>55</v>
      </c>
    </row>
    <row r="2" spans="1:3">
      <c t="s" r="B2" s="2">
        <v>2</v>
      </c>
      <c t="s" r="C2" s="2">
        <v>16</v>
      </c>
    </row>
    <row r="3" spans="1:3">
      <c t="s" r="A3" s="3">
        <v>161</v>
      </c>
    </row>
    <row r="4" spans="1:3">
      <c t="s" r="A4" s="4">
        <v>160</v>
      </c>
      <c t="s" r="B4" s="4">
        <v>162</v>
      </c>
      <c t="s" r="C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t="s" r="A1" s="1">
        <v>164</v>
      </c>
      <c t="s" r="B1" s="2">
        <v>1</v>
      </c>
      <c t="s" r="C1" s="2">
        <v>55</v>
      </c>
    </row>
    <row r="2" spans="1:3">
      <c t="s" r="B2" s="2">
        <v>2</v>
      </c>
      <c t="s" r="C2" s="2">
        <v>16</v>
      </c>
    </row>
    <row r="3" spans="1:3">
      <c t="s" r="A3" s="3">
        <v>165</v>
      </c>
    </row>
    <row r="4" spans="1:3">
      <c t="s" r="A4" s="4">
        <v>164</v>
      </c>
      <c t="s" r="B4" s="4">
        <v>166</v>
      </c>
      <c t="s" r="C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 of Chang</vt:lpstr>
      <vt:lpstr>Consolidated Statement of Chan6</vt:lpstr>
      <vt:lpstr>Consolidated Statements of Cash</vt:lpstr>
      <vt:lpstr>Nature of Business</vt:lpstr>
      <vt:lpstr>Summary of Significant Accounti</vt:lpstr>
      <vt:lpstr>Intangible Assets</vt:lpstr>
      <vt:lpstr>Notes Payable</vt:lpstr>
      <vt:lpstr>Warrant Liability</vt:lpstr>
      <vt:lpstr>Income Taxes</vt:lpstr>
      <vt:lpstr>Shareholders' Deficiency</vt:lpstr>
      <vt:lpstr>Stock Option Plans and Warrants</vt:lpstr>
      <vt:lpstr>Concentrations</vt:lpstr>
      <vt:lpstr>Commitments and Contingencies</vt:lpstr>
      <vt:lpstr>Operating Segments</vt:lpstr>
      <vt:lpstr>Subsequent Events</vt:lpstr>
      <vt:lpstr>Summary of Significant Accoun20</vt:lpstr>
      <vt:lpstr>Summary of Significant Accoun21</vt:lpstr>
      <vt:lpstr>Intangible Assets (Tables)</vt:lpstr>
      <vt:lpstr>Warrant Liability (Tables)</vt:lpstr>
      <vt:lpstr>Income Taxes (Tables)</vt:lpstr>
      <vt:lpstr>Stock Option Plans and Warran25</vt:lpstr>
      <vt:lpstr>Commitments and Contingencies (</vt:lpstr>
      <vt:lpstr>Operating Segments (Tables)</vt:lpstr>
      <vt:lpstr>Nature of Business (Details)</vt:lpstr>
      <vt:lpstr>Summary of Significant Accoun29</vt:lpstr>
      <vt:lpstr>Summary of Significant Accoun30</vt:lpstr>
      <vt:lpstr>Summary of Significant Accoun31</vt:lpstr>
      <vt:lpstr>Intangible Assets (Details)</vt:lpstr>
      <vt:lpstr>Intangible Assets (Details 1)</vt:lpstr>
      <vt:lpstr>Intangible Assets (Details Text</vt:lpstr>
      <vt:lpstr>Notes Payable (Details)</vt:lpstr>
      <vt:lpstr>Warrant Liability (Details)</vt:lpstr>
      <vt:lpstr>Warrant Liability (Details 1)</vt:lpstr>
      <vt:lpstr>Warrant Liability (Details Text</vt:lpstr>
      <vt:lpstr>Income Taxes (Details)</vt:lpstr>
      <vt:lpstr>Income Taxes (Details 1)</vt:lpstr>
      <vt:lpstr>Income Taxes (Details 2)</vt:lpstr>
      <vt:lpstr>Income Taxes (Details Textual)</vt:lpstr>
      <vt:lpstr>Shareholders' Deficiency (Detai</vt:lpstr>
      <vt:lpstr>Stock Option Plans and Warran44</vt:lpstr>
      <vt:lpstr>Stock Option Plans and Warran45</vt:lpstr>
      <vt:lpstr>Stock Option Plans and Warran46</vt:lpstr>
      <vt:lpstr>Stock Option Plans and Warran47</vt:lpstr>
      <vt:lpstr>Stock Option Plans and Warran48</vt:lpstr>
      <vt:lpstr>Stock Option Plans and Warran49</vt:lpstr>
      <vt:lpstr>Stock Option Plans and Warran50</vt:lpstr>
      <vt:lpstr>Concentrations (Details)</vt:lpstr>
      <vt:lpstr>Commitments and Contingencies52</vt:lpstr>
      <vt:lpstr>Commitments and Contingencies53</vt:lpstr>
      <vt:lpstr>Operating Segments (Details)</vt:lpstr>
      <vt:lpstr>Operating Segments (Details Tex</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09:27:05Z</dcterms:created>
  <dcterms:modified xmlns:dcterms="http://purl.org/dc/terms/" xmlns:xsi="http://www.w3.org/2001/XMLSchema-instance" xsi:type="dcterms:W3CDTF">2016-11-21T09:27:05Z</dcterms:modified>
  <dc:title xmlns:dc="http://purl.org/dc/elements/1.1/">Untitled</dc:title>
  <dc:description xmlns:dc="http://purl.org/dc/elements/1.1/"/>
  <dc:subject xmlns:dc="http://purl.org/dc/elements/1.1/"/>
  <cp:keywords/>
  <cp:category/>
</cp:coreProperties>
</file>